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Business Combinations (Notes)" sheetId="11" state="visible" r:id="rId11"/>
    <sheet xmlns:r="http://schemas.openxmlformats.org/officeDocument/2006/relationships" name="Marketable Securities" sheetId="12" state="visible" r:id="rId12"/>
    <sheet xmlns:r="http://schemas.openxmlformats.org/officeDocument/2006/relationships" name="Revenue Recognition Revenue Rec" sheetId="13" state="visible" r:id="rId13"/>
    <sheet xmlns:r="http://schemas.openxmlformats.org/officeDocument/2006/relationships" name="Performance Bonds and Guaranty " sheetId="14" state="visible" r:id="rId14"/>
    <sheet xmlns:r="http://schemas.openxmlformats.org/officeDocument/2006/relationships" name="Property" sheetId="15" state="visible" r:id="rId15"/>
    <sheet xmlns:r="http://schemas.openxmlformats.org/officeDocument/2006/relationships" name="Intangible Assets and Goodwill" sheetId="16" state="visible" r:id="rId16"/>
    <sheet xmlns:r="http://schemas.openxmlformats.org/officeDocument/2006/relationships" name="Long-term Investmen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Guarantees" sheetId="23" state="visible" r:id="rId23"/>
    <sheet xmlns:r="http://schemas.openxmlformats.org/officeDocument/2006/relationships" name="Capital Stock" sheetId="24" state="visible" r:id="rId24"/>
    <sheet xmlns:r="http://schemas.openxmlformats.org/officeDocument/2006/relationships" name="Stock-Based Payments"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Quarterly Information (Unaudite" sheetId="29" state="visible" r:id="rId29"/>
    <sheet xmlns:r="http://schemas.openxmlformats.org/officeDocument/2006/relationships" name="Subsequent Events" sheetId="30" state="visible" r:id="rId30"/>
    <sheet xmlns:r="http://schemas.openxmlformats.org/officeDocument/2006/relationships" name="Schedule II_Valuation and Quali"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Marketable Securities (Tables)" sheetId="34" state="visible" r:id="rId34"/>
    <sheet xmlns:r="http://schemas.openxmlformats.org/officeDocument/2006/relationships" name="Revenue Recognition (Tables)" sheetId="35" state="visible" r:id="rId35"/>
    <sheet xmlns:r="http://schemas.openxmlformats.org/officeDocument/2006/relationships" name="Performance Bonds and Guarant_2" sheetId="36" state="visible" r:id="rId36"/>
    <sheet xmlns:r="http://schemas.openxmlformats.org/officeDocument/2006/relationships" name="Performance Bonds and Guarant_3" sheetId="37" state="visible" r:id="rId37"/>
    <sheet xmlns:r="http://schemas.openxmlformats.org/officeDocument/2006/relationships" name="Property (Tables)" sheetId="38" state="visible" r:id="rId38"/>
    <sheet xmlns:r="http://schemas.openxmlformats.org/officeDocument/2006/relationships" name="Intangible Assets and Goodwill " sheetId="39" state="visible" r:id="rId39"/>
    <sheet xmlns:r="http://schemas.openxmlformats.org/officeDocument/2006/relationships" name="Intangible Assets and Goodwil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Commitments (Tables)" sheetId="44" state="visible" r:id="rId44"/>
    <sheet xmlns:r="http://schemas.openxmlformats.org/officeDocument/2006/relationships" name="Capital Stock (Tables)" sheetId="45" state="visible" r:id="rId45"/>
    <sheet xmlns:r="http://schemas.openxmlformats.org/officeDocument/2006/relationships" name="Stock-Based Payments (Tables)" sheetId="46" state="visible" r:id="rId46"/>
    <sheet xmlns:r="http://schemas.openxmlformats.org/officeDocument/2006/relationships" name="Accumulated Other Comprehensi_2" sheetId="47" state="visible" r:id="rId47"/>
    <sheet xmlns:r="http://schemas.openxmlformats.org/officeDocument/2006/relationships" name="Fair Value Measurements (Tables" sheetId="48" state="visible" r:id="rId48"/>
    <sheet xmlns:r="http://schemas.openxmlformats.org/officeDocument/2006/relationships" name="Earnings Per Share (Tables)" sheetId="49" state="visible" r:id="rId49"/>
    <sheet xmlns:r="http://schemas.openxmlformats.org/officeDocument/2006/relationships" name="Quarterly Information (Unaudi_2" sheetId="50" state="visible" r:id="rId50"/>
    <sheet xmlns:r="http://schemas.openxmlformats.org/officeDocument/2006/relationships" name="Summary of Significant Accoun_3" sheetId="51" state="visible" r:id="rId51"/>
    <sheet xmlns:r="http://schemas.openxmlformats.org/officeDocument/2006/relationships" name="Business Combinations (Details)" sheetId="52" state="visible" r:id="rId52"/>
    <sheet xmlns:r="http://schemas.openxmlformats.org/officeDocument/2006/relationships" name="Marketable Securities (Availabl" sheetId="53" state="visible" r:id="rId53"/>
    <sheet xmlns:r="http://schemas.openxmlformats.org/officeDocument/2006/relationships" name="Marketable Securities (Amortize" sheetId="54" state="visible" r:id="rId54"/>
    <sheet xmlns:r="http://schemas.openxmlformats.org/officeDocument/2006/relationships" name="Marketable Securities (Narrativ" sheetId="55" state="visible" r:id="rId55"/>
    <sheet xmlns:r="http://schemas.openxmlformats.org/officeDocument/2006/relationships" name="Revenue Recognition (Details)" sheetId="56" state="visible" r:id="rId56"/>
    <sheet xmlns:r="http://schemas.openxmlformats.org/officeDocument/2006/relationships" name="Performance Bonds and Guarant_4" sheetId="57" state="visible" r:id="rId57"/>
    <sheet xmlns:r="http://schemas.openxmlformats.org/officeDocument/2006/relationships" name="Performance Bonds and Guarant_5" sheetId="58" state="visible" r:id="rId58"/>
    <sheet xmlns:r="http://schemas.openxmlformats.org/officeDocument/2006/relationships" name="Performance Bonds and Guarant_6" sheetId="59" state="visible" r:id="rId59"/>
    <sheet xmlns:r="http://schemas.openxmlformats.org/officeDocument/2006/relationships" name="Performance Bonds and Guarant_7" sheetId="60" state="visible" r:id="rId60"/>
    <sheet xmlns:r="http://schemas.openxmlformats.org/officeDocument/2006/relationships" name="Property (Details)"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Intangible Assets and Goodwil_6" sheetId="65" state="visible" r:id="rId65"/>
    <sheet xmlns:r="http://schemas.openxmlformats.org/officeDocument/2006/relationships" name="Intangible Assets and Goodwil_7" sheetId="66" state="visible" r:id="rId66"/>
    <sheet xmlns:r="http://schemas.openxmlformats.org/officeDocument/2006/relationships" name="Long-Term Investments (Details)" sheetId="67" state="visible" r:id="rId67"/>
    <sheet xmlns:r="http://schemas.openxmlformats.org/officeDocument/2006/relationships" name="Debt (Narrative) (Details)" sheetId="68" state="visible" r:id="rId68"/>
    <sheet xmlns:r="http://schemas.openxmlformats.org/officeDocument/2006/relationships" name="Debt Schedule of Short-Term Deb" sheetId="69" state="visible" r:id="rId69"/>
    <sheet xmlns:r="http://schemas.openxmlformats.org/officeDocument/2006/relationships" name="Debt (Schedule of Short-Term an" sheetId="70" state="visible" r:id="rId70"/>
    <sheet xmlns:r="http://schemas.openxmlformats.org/officeDocument/2006/relationships" name="Debt (Long-Term Debt Maturities" sheetId="71" state="visible" r:id="rId71"/>
    <sheet xmlns:r="http://schemas.openxmlformats.org/officeDocument/2006/relationships" name="Income Taxes (Income Tax Provis" sheetId="72" state="visible" r:id="rId72"/>
    <sheet xmlns:r="http://schemas.openxmlformats.org/officeDocument/2006/relationships" name="Income Taxes (Federal Income Ta" sheetId="73" state="visible" r:id="rId73"/>
    <sheet xmlns:r="http://schemas.openxmlformats.org/officeDocument/2006/relationships" name="Income Taxes (Deferred Tax Asse" sheetId="74" state="visible" r:id="rId74"/>
    <sheet xmlns:r="http://schemas.openxmlformats.org/officeDocument/2006/relationships" name="Income Taxes (Summary Of Unreco" sheetId="75" state="visible" r:id="rId75"/>
    <sheet xmlns:r="http://schemas.openxmlformats.org/officeDocument/2006/relationships" name="Income Taxes (Reconciliation Of" sheetId="76" state="visible" r:id="rId76"/>
    <sheet xmlns:r="http://schemas.openxmlformats.org/officeDocument/2006/relationships" name="Income Taxes Income Taxes (Narr" sheetId="77" state="visible" r:id="rId77"/>
    <sheet xmlns:r="http://schemas.openxmlformats.org/officeDocument/2006/relationships" name="Employee Benefit Plans (Narrati" sheetId="78" state="visible" r:id="rId78"/>
    <sheet xmlns:r="http://schemas.openxmlformats.org/officeDocument/2006/relationships" name="Employee Benefit Plans (Summary" sheetId="79" state="visible" r:id="rId79"/>
    <sheet xmlns:r="http://schemas.openxmlformats.org/officeDocument/2006/relationships" name="Employee Benefit Plans (Change " sheetId="80" state="visible" r:id="rId80"/>
    <sheet xmlns:r="http://schemas.openxmlformats.org/officeDocument/2006/relationships" name="Employee Benefit Plans (Fair Va" sheetId="81" state="visible" r:id="rId81"/>
    <sheet xmlns:r="http://schemas.openxmlformats.org/officeDocument/2006/relationships" name="Employee Benefit Plans (Compone" sheetId="82" state="visible" r:id="rId82"/>
    <sheet xmlns:r="http://schemas.openxmlformats.org/officeDocument/2006/relationships" name="Employee Benefit Plans (Target " sheetId="83" state="visible" r:id="rId83"/>
    <sheet xmlns:r="http://schemas.openxmlformats.org/officeDocument/2006/relationships" name="Employee Benefit Plans (Accumul" sheetId="84" state="visible" r:id="rId84"/>
    <sheet xmlns:r="http://schemas.openxmlformats.org/officeDocument/2006/relationships" name="Employee Benefit Plans (Anticip" sheetId="85" state="visible" r:id="rId85"/>
    <sheet xmlns:r="http://schemas.openxmlformats.org/officeDocument/2006/relationships" name="Leases and Other Commitments (N" sheetId="86" state="visible" r:id="rId86"/>
    <sheet xmlns:r="http://schemas.openxmlformats.org/officeDocument/2006/relationships" name="Leases and Other Commitments Le" sheetId="87" state="visible" r:id="rId87"/>
    <sheet xmlns:r="http://schemas.openxmlformats.org/officeDocument/2006/relationships" name="Leases and Other Commitments Su" sheetId="88" state="visible" r:id="rId88"/>
    <sheet xmlns:r="http://schemas.openxmlformats.org/officeDocument/2006/relationships" name="Leases and Other Commitments _2" sheetId="89" state="visible" r:id="rId89"/>
    <sheet xmlns:r="http://schemas.openxmlformats.org/officeDocument/2006/relationships" name="Leases and Other Commitments Op" sheetId="90" state="visible" r:id="rId90"/>
    <sheet xmlns:r="http://schemas.openxmlformats.org/officeDocument/2006/relationships" name="Leases and Other Commitments Ca" sheetId="91" state="visible" r:id="rId91"/>
    <sheet xmlns:r="http://schemas.openxmlformats.org/officeDocument/2006/relationships" name="Commitments (Non-Cancelable Ope" sheetId="92" state="visible" r:id="rId92"/>
    <sheet xmlns:r="http://schemas.openxmlformats.org/officeDocument/2006/relationships" name="Guarantees (Details)" sheetId="93" state="visible" r:id="rId93"/>
    <sheet xmlns:r="http://schemas.openxmlformats.org/officeDocument/2006/relationships" name="Capital Stock (Narrative) (Deta" sheetId="94" state="visible" r:id="rId94"/>
    <sheet xmlns:r="http://schemas.openxmlformats.org/officeDocument/2006/relationships" name="Capital Stock (Capital stock) (" sheetId="95" state="visible" r:id="rId95"/>
    <sheet xmlns:r="http://schemas.openxmlformats.org/officeDocument/2006/relationships" name="Stock-Based Payments (Narrative" sheetId="96" state="visible" r:id="rId96"/>
    <sheet xmlns:r="http://schemas.openxmlformats.org/officeDocument/2006/relationships" name="Stock-Based Payments (Compensat" sheetId="97" state="visible" r:id="rId97"/>
    <sheet xmlns:r="http://schemas.openxmlformats.org/officeDocument/2006/relationships" name="Stock-Based Payments (Stock Opt" sheetId="98" state="visible" r:id="rId98"/>
    <sheet xmlns:r="http://schemas.openxmlformats.org/officeDocument/2006/relationships" name="Stock-Based Payments (Restricte" sheetId="99" state="visible" r:id="rId99"/>
    <sheet xmlns:r="http://schemas.openxmlformats.org/officeDocument/2006/relationships" name="Accumulated Other Comprehensi_3" sheetId="100" state="visible" r:id="rId100"/>
    <sheet xmlns:r="http://schemas.openxmlformats.org/officeDocument/2006/relationships" name="Fair Value Measurements (Narrat" sheetId="101" state="visible" r:id="rId101"/>
    <sheet xmlns:r="http://schemas.openxmlformats.org/officeDocument/2006/relationships" name="Fair Value Measurements (Financ" sheetId="102" state="visible" r:id="rId102"/>
    <sheet xmlns:r="http://schemas.openxmlformats.org/officeDocument/2006/relationships" name="Fair Value Measurements Fair Va" sheetId="103" state="visible" r:id="rId103"/>
    <sheet xmlns:r="http://schemas.openxmlformats.org/officeDocument/2006/relationships" name="Fair Value Measurements (Debt I" sheetId="104" state="visible" r:id="rId104"/>
    <sheet xmlns:r="http://schemas.openxmlformats.org/officeDocument/2006/relationships" name="Earnings Per Share (Basic and D" sheetId="105" state="visible" r:id="rId105"/>
    <sheet xmlns:r="http://schemas.openxmlformats.org/officeDocument/2006/relationships" name="Quarterly Information (Unaudi_3" sheetId="106" state="visible" r:id="rId106"/>
    <sheet xmlns:r="http://schemas.openxmlformats.org/officeDocument/2006/relationships" name="Schedule II_Valuation and Qua_2" sheetId="107" state="visible" r:id="rId107"/>
  </sheets>
  <definedNames/>
  <calcPr calcId="124519" fullCalcOnLoad="1"/>
</workbook>
</file>

<file path=xl/sharedStrings.xml><?xml version="1.0" encoding="utf-8"?>
<sst xmlns="http://schemas.openxmlformats.org/spreadsheetml/2006/main" uniqueCount="1097">
  <si>
    <t>Cover Page Cover Page - USD ($) $ in Billions</t>
  </si>
  <si>
    <t>12 Months Ended</t>
  </si>
  <si>
    <t>Dec. 31, 2019</t>
  </si>
  <si>
    <t>Feb. 12,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1553</t>
  </si>
  <si>
    <t>Entity Registrant Name</t>
  </si>
  <si>
    <t>CME GROUP INC.</t>
  </si>
  <si>
    <t>Entity Incorporation, State or Country Code</t>
  </si>
  <si>
    <t>DE</t>
  </si>
  <si>
    <t>Entity Tax Identification Number</t>
  </si>
  <si>
    <t>36-4459170</t>
  </si>
  <si>
    <t>Entity Address, Address Line One</t>
  </si>
  <si>
    <t>20 South Wacker Drive</t>
  </si>
  <si>
    <t>Entity Address, City or Town</t>
  </si>
  <si>
    <t>Chicago</t>
  </si>
  <si>
    <t>Entity Address, State or Province</t>
  </si>
  <si>
    <t>IL</t>
  </si>
  <si>
    <t>Entity Address, Postal Zip Code</t>
  </si>
  <si>
    <t>60606</t>
  </si>
  <si>
    <t>City Area Code</t>
  </si>
  <si>
    <t>312</t>
  </si>
  <si>
    <t>Local Phone Number</t>
  </si>
  <si>
    <t>930-1000</t>
  </si>
  <si>
    <t>Title of 12(b) Security</t>
  </si>
  <si>
    <t>Class A Common Stock $0.01 par valu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Documents Form 10-K Reference Portions of the CME Group Inc.’s Proxy Statement for the 2020 Annual Meeting of Shareholders Part III</t>
  </si>
  <si>
    <t>Entity Central Index Key</t>
  </si>
  <si>
    <t>0001156375</t>
  </si>
  <si>
    <t>Current Fiscal Year End Date</t>
  </si>
  <si>
    <t>--12-31</t>
  </si>
  <si>
    <t>Document Fiscal Year Focus</t>
  </si>
  <si>
    <t>2019</t>
  </si>
  <si>
    <t>Document Fiscal Period Focus</t>
  </si>
  <si>
    <t>FY</t>
  </si>
  <si>
    <t>Trading Symbol</t>
  </si>
  <si>
    <t>CME</t>
  </si>
  <si>
    <t>Amendment Flag</t>
  </si>
  <si>
    <t>Class A Common Stock (Shares) [Member]</t>
  </si>
  <si>
    <t>Entity Common Stock, Shares Outstanding</t>
  </si>
  <si>
    <t>Class B Common Stock, Class B1 [Member]</t>
  </si>
  <si>
    <t>Class B Common Stock, Class B2 [Member]</t>
  </si>
  <si>
    <t>Class B Common Stock, Class B3 [Member]</t>
  </si>
  <si>
    <t>Class B Common Stock, Class B4 [Member]</t>
  </si>
  <si>
    <t>CONSOLIDATED BALANCE SHEETS - USD ($) $ in Millions</t>
  </si>
  <si>
    <t>Dec. 31, 2018</t>
  </si>
  <si>
    <t>Assets</t>
  </si>
  <si>
    <t>Cash and cash equivalents</t>
  </si>
  <si>
    <t>Marketable securities</t>
  </si>
  <si>
    <t>Accounts receivable, net of allowance</t>
  </si>
  <si>
    <t>Other current assets</t>
  </si>
  <si>
    <t>Performance bonds and guaranty fund contributions</t>
  </si>
  <si>
    <t>Total current assets</t>
  </si>
  <si>
    <t>Property, net of accumulated depreciation and amortization</t>
  </si>
  <si>
    <t>Intangible assets-trading products</t>
  </si>
  <si>
    <t>[1]</t>
  </si>
  <si>
    <t>Intangible assets-other, net</t>
  </si>
  <si>
    <t>Goodwill</t>
  </si>
  <si>
    <t>Other assets</t>
  </si>
  <si>
    <t>Total Assets</t>
  </si>
  <si>
    <t>Liabilities and Shareholders' Equity</t>
  </si>
  <si>
    <t>Accounts payable</t>
  </si>
  <si>
    <t>Short-term debt</t>
  </si>
  <si>
    <t>Other current liabilities</t>
  </si>
  <si>
    <t>Total current liabilities</t>
  </si>
  <si>
    <t>Long-term debt</t>
  </si>
  <si>
    <t>Deferred Tax Liabilities, Net</t>
  </si>
  <si>
    <t>Other liabilities</t>
  </si>
  <si>
    <t>Total Liabilities</t>
  </si>
  <si>
    <t>Shareholders' Equity:</t>
  </si>
  <si>
    <t>Preferred stock, $0.01 par value, 10,000 shares authorized, none issued or outstanding</t>
  </si>
  <si>
    <t>Additional paid-in capital</t>
  </si>
  <si>
    <t>Retained earnings</t>
  </si>
  <si>
    <t>Accumulated other comprehensive income (loss)</t>
  </si>
  <si>
    <t>Total CME Group Shareholders' Equity</t>
  </si>
  <si>
    <t>Noncontrolling Interests</t>
  </si>
  <si>
    <t>Total Equity</t>
  </si>
  <si>
    <t>Total Liabilities and Shareholders' Equity</t>
  </si>
  <si>
    <t>Common stock</t>
  </si>
  <si>
    <t>Class B Common Stock (Shares) [Member]</t>
  </si>
  <si>
    <t>(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CONSOLIDATED BALANCE SHEETS Balance Sheet Parenthicals - USD ($) $ in Millions</t>
  </si>
  <si>
    <t>Allowance for Doubtful Accounts Receivable</t>
  </si>
  <si>
    <t>Restricted Cash and Cash Equivalents, Current</t>
  </si>
  <si>
    <t>Restricted Cash and Cash Equivalents, Noncurrent</t>
  </si>
  <si>
    <t>Series A junior participating preferred stock [Member]</t>
  </si>
  <si>
    <t>Preferred Stock, Par or Stated Value Per Share</t>
  </si>
  <si>
    <t>Preferred Stock, Shares Authorized</t>
  </si>
  <si>
    <t>Preferred Stock, Shares Issued</t>
  </si>
  <si>
    <t>Preferred Stock, Shares Outstanding</t>
  </si>
  <si>
    <t>Series B Preferred Stock [Member]</t>
  </si>
  <si>
    <t>Common Stock, Par or Stated Value Per Share</t>
  </si>
  <si>
    <t>Common Stock, Shares Authorized</t>
  </si>
  <si>
    <t>Common Stock, Shares, Outstanding</t>
  </si>
  <si>
    <t>Common Stock, Shares, Issued</t>
  </si>
  <si>
    <t>CONSOLIDATED STATEMENTS OF INCOME - USD ($) shares in Thousands, $ in Millions</t>
  </si>
  <si>
    <t>Dec. 31, 2017</t>
  </si>
  <si>
    <t>Revenues</t>
  </si>
  <si>
    <t>Total Revenues</t>
  </si>
  <si>
    <t>Expenses</t>
  </si>
  <si>
    <t>Compensation and benefits</t>
  </si>
  <si>
    <t>Technology</t>
  </si>
  <si>
    <t>Professional fees and outside services</t>
  </si>
  <si>
    <t>Amortization of purchased intangibles</t>
  </si>
  <si>
    <t>Depreciation and amortization</t>
  </si>
  <si>
    <t>LicensingFees</t>
  </si>
  <si>
    <t>Other</t>
  </si>
  <si>
    <t>Total Expenses</t>
  </si>
  <si>
    <t>Operating Income</t>
  </si>
  <si>
    <t>Non-Operating Income (Expense)</t>
  </si>
  <si>
    <t>Investment income</t>
  </si>
  <si>
    <t>Interest and other borrowing costs</t>
  </si>
  <si>
    <t>Equity in net earnings (losses) of unconsolidated subsidiaries</t>
  </si>
  <si>
    <t>Other income (expense)</t>
  </si>
  <si>
    <t>Total Non-Operating</t>
  </si>
  <si>
    <t>Income from before income taxes</t>
  </si>
  <si>
    <t>Income tax provision</t>
  </si>
  <si>
    <t>Net income</t>
  </si>
  <si>
    <t>Net (income) loss attributable to non-controlling interests</t>
  </si>
  <si>
    <t>Net income attributable to CME Group</t>
  </si>
  <si>
    <t>Earnings per Common Share Attributable to CME Group:</t>
  </si>
  <si>
    <t>Basic</t>
  </si>
  <si>
    <t>Diluted</t>
  </si>
  <si>
    <t>Weighted Average Number of Common Shares:</t>
  </si>
  <si>
    <t>Retained Earnings [Member]</t>
  </si>
  <si>
    <t>Clearing and Transaction Fees [Member]</t>
  </si>
  <si>
    <t>MarketData [Member]</t>
  </si>
  <si>
    <t>OtherRevenue [Member]</t>
  </si>
  <si>
    <t>CONSOLIDATED STATEMENTS OF COMPREHENSIVE INCOME - USD ($) $ in Millions</t>
  </si>
  <si>
    <t>Net unrealized holding gains (losses) arising during the period</t>
  </si>
  <si>
    <t>Reclassification of gains(loss) on sale included in investment income</t>
  </si>
  <si>
    <t>Income tax benefit (expense)</t>
  </si>
  <si>
    <t>investment securities, net</t>
  </si>
  <si>
    <t>Net change in defined benefit plans arising during the period</t>
  </si>
  <si>
    <t>Amortization of net actuarial (gains) losses and prior service costs included in compensation and benefits expense</t>
  </si>
  <si>
    <t>Defined benefit plans, net</t>
  </si>
  <si>
    <t>Amortization of effective portion of net (gains) losses on cash flow hedges included in investment income</t>
  </si>
  <si>
    <t>Derivative investments, net</t>
  </si>
  <si>
    <t>Foreign currency translation, net</t>
  </si>
  <si>
    <t>Other comprehensive income</t>
  </si>
  <si>
    <t>Comprehensive income</t>
  </si>
  <si>
    <t>Less: comprehensive (income) loss attributable to non-controlling interest</t>
  </si>
  <si>
    <t>Comprehensive income attributable to CME Group</t>
  </si>
  <si>
    <t>CONSOLIDATED STATEMENTS OF SHAREHOLDERS' EQUITY - USD ($) $ in Millions</t>
  </si>
  <si>
    <t>Total</t>
  </si>
  <si>
    <t>Common Stock and Additional Paid-in Capital [Member]</t>
  </si>
  <si>
    <t>Parent [Member]</t>
  </si>
  <si>
    <t>Accumulated Other Comprehensive Income (Loss) [Member]</t>
  </si>
  <si>
    <t>Noncontrolling Interest [Member]</t>
  </si>
  <si>
    <t>Total CME Group Shareholders' Equity, beginning at Dec. 31, 2016</t>
  </si>
  <si>
    <t>Beginning Balance (in shares) at Dec. 31, 2016</t>
  </si>
  <si>
    <t>Increase (Decrease) in Stockholders' Equity [Roll Forward]</t>
  </si>
  <si>
    <t>Dividends, Cash</t>
  </si>
  <si>
    <t>Impact of adoption of standards update</t>
  </si>
  <si>
    <t>Exercise of stock options (in shares)</t>
  </si>
  <si>
    <t>Exercise of stock options</t>
  </si>
  <si>
    <t>Vesting of issued restricted Class A common stock, shares</t>
  </si>
  <si>
    <t>Vesting of issued restricted Class A common stock, value</t>
  </si>
  <si>
    <t>Shares issued to Board of Directors (in shares)</t>
  </si>
  <si>
    <t>Stock Issued to Board of Directors, Value, Issued for Services</t>
  </si>
  <si>
    <t>Shares issued under Employee Stock Purchase Plan (in shares)</t>
  </si>
  <si>
    <t>Shares issued under Employee Stock Purchase Plan</t>
  </si>
  <si>
    <t>Stock-based compensation</t>
  </si>
  <si>
    <t>Total CME Group Shareholders' Equity, ending at Dec. 31, 2017</t>
  </si>
  <si>
    <t>Noncontrolling Interest, ending balance at Dec. 31, 2017</t>
  </si>
  <si>
    <t>Total Equity at Dec. 31, 2017</t>
  </si>
  <si>
    <t>Ending Balance (in shares) at Dec. 31, 2017</t>
  </si>
  <si>
    <t>Net income (loss) attributable to non-controlling interests</t>
  </si>
  <si>
    <t>Common stock issued to complete the acquisition, shares</t>
  </si>
  <si>
    <t>Common stock issued to complete the acquisition, value</t>
  </si>
  <si>
    <t>Noncontrolling interest resulting from the acquisition</t>
  </si>
  <si>
    <t>Total CME Group Shareholders' Equity, ending at Dec. 31, 2018</t>
  </si>
  <si>
    <t>Noncontrolling Interest, ending balance at Dec. 31, 2018</t>
  </si>
  <si>
    <t>Total Equity at Dec. 31, 2018</t>
  </si>
  <si>
    <t>Ending Balance (in shares) at Dec. 31, 2018</t>
  </si>
  <si>
    <t>Changes in non-controlling interest due to measurement period adjustments</t>
  </si>
  <si>
    <t>Total CME Group Shareholders' Equity, ending at Dec. 31, 2019</t>
  </si>
  <si>
    <t>Noncontrolling Interest, ending balance at Dec. 31, 2019</t>
  </si>
  <si>
    <t>Total Equity at Dec. 31, 2019</t>
  </si>
  <si>
    <t>Ending Balance (in shares) at Dec. 31, 2019</t>
  </si>
  <si>
    <t>CONSOLIDATED STATEMENTS OF SHAREHOLDERS' EQUITY Equity Statement Parentheticals - $ / shares</t>
  </si>
  <si>
    <t>Statement of Stockholders' Equity Parentheticals [Abstract]</t>
  </si>
  <si>
    <t>Common Stock, Dividends, Per Share, Declared</t>
  </si>
  <si>
    <t>CONSOLIDATED STATEMENTS OF CASH FLOWS - USD ($) $ in Millions</t>
  </si>
  <si>
    <t>Cash Flows from Operating Activities</t>
  </si>
  <si>
    <t>Adjustments to reconcile net income to net cash provided by operating activities:</t>
  </si>
  <si>
    <t>Net losses on assets held for sale and impaired</t>
  </si>
  <si>
    <t>Income tax expense reclassified from accumulated other comprehensive income upon final sale of BM&amp;FBOVESPA shares</t>
  </si>
  <si>
    <t>Loss on derivative contracts</t>
  </si>
  <si>
    <t>Net realized and unrealized gains on investments</t>
  </si>
  <si>
    <t>Undistributed earnings, net of losses, of unconsolidated subsidiaries</t>
  </si>
  <si>
    <t>Deferred income taxes</t>
  </si>
  <si>
    <t>Change in assets and liabilities:</t>
  </si>
  <si>
    <t>Accounts receivable</t>
  </si>
  <si>
    <t>Income tax payable</t>
  </si>
  <si>
    <t>Net Cash Provided by Operating Activities</t>
  </si>
  <si>
    <t>Cash Flows from Investing Activities</t>
  </si>
  <si>
    <t>Proceeds from maturities of available-for-sale marketable securities</t>
  </si>
  <si>
    <t>Purchases of available-for-sale marketable securities</t>
  </si>
  <si>
    <t>Purchases of property, net</t>
  </si>
  <si>
    <t>Investments in business ventures</t>
  </si>
  <si>
    <t>Proceeds from sale of business ventures</t>
  </si>
  <si>
    <t>Cash paid to acquire NEX, net of cash received</t>
  </si>
  <si>
    <t>Net Cash Provided by (Used in) Investing Activities</t>
  </si>
  <si>
    <t>Cash Flows from Financing Activities</t>
  </si>
  <si>
    <t>Proceeds from (Repayments of) Commercial Paper</t>
  </si>
  <si>
    <t>Proceeds from other borrowings, net of issuance costs</t>
  </si>
  <si>
    <t>Repayment of other borrowings</t>
  </si>
  <si>
    <t>Cash dividends</t>
  </si>
  <si>
    <t>Payments for (proceeds from) derivative contracts</t>
  </si>
  <si>
    <t>Employee taxes paid on restricted stock vesting</t>
  </si>
  <si>
    <t>Net Cash Provided by (Used in) Financing Activities</t>
  </si>
  <si>
    <t>Net change in cash and cash equivalents</t>
  </si>
  <si>
    <t>Cash, Cash Equivalents, Restricted Cash and Restricted Cash Equivalents, Beginning Balance</t>
  </si>
  <si>
    <t>Cash, Cash Equivalents, Restricted Cash and Restricted Cash Equivalents, Ending Balance</t>
  </si>
  <si>
    <t>Supplemental Disclosure of Cash Flow Information</t>
  </si>
  <si>
    <t>Income taxes paid</t>
  </si>
  <si>
    <t>Interest paid</t>
  </si>
  <si>
    <t>Common stock issued for acquisition of NEX</t>
  </si>
  <si>
    <t>Dividends declared</t>
  </si>
  <si>
    <t>Organization and Business</t>
  </si>
  <si>
    <t>Organization, Consolidation and Presentation of Financial Statements [Abstract]</t>
  </si>
  <si>
    <t xml:space="preserve">ORGANIZATION AND BUSINESS CME Group Inc. (CME Group) exchanges offer the widest range of global benchmark products across all major asset classes based on interest rates, equity indexes, foreign exchange (FX), agricultural, energy and metal commodities. We offer futures and options trading across asset classes through the CME Globex platform, cash and repo fixed income trading via BrokerTec, and cash and OTC FX trading via EBS. In addition, it operates one of the world’s leading central counterparty clearing houses. CME Group offers clearing, settlement and guarantees for all products cleared through the clearing house. Chicago Mercantile Exchange Inc. (CME), the Board of Trade of the City of Chicago, Inc. (CBOT), New York Mercantile Exchange, Inc. (NYMEX) and Commodity Exchange, Inc. (COMEX), wholly-owned subsidiaries of CME Group, are designated contract markets for the trading of futures and options contracts. Effective November 2, 2018, CME Group completed its acquisition of NEX Group plc (NEX). NEX offers electronic trade execution platforms for the foreign exchange and fixed income over-the-counter markets as well as other services across the transaction lifecycle, including trade and portfolio management and portfolio compression. The financial statements and accompanying notes presented in this report include the financial results of NEX and its subsidiaries beginning on November 3, 2018. </t>
  </si>
  <si>
    <t>Summary of Significant Accounting Policies</t>
  </si>
  <si>
    <t>Accounting Policies [Abstract]</t>
  </si>
  <si>
    <t>SUMMARY OF SIGNIFICANT ACCOUNTING POLICIES Basis of Presentation. The accompanying consolidated financial statements are prepared in accordance with accounting principles generally accepted in the United States and include the accounts of the company and its subsidiaries. All intercompany transactions and balances have been eliminated. Use of Estimates. The preparation of consolidated financial statements requires management to make estimates and assumptions that affect the reported amounts and the disclosure of contingent amounts on the consolidated financial statements and accompanying notes. Estimates are based on historical experience, where applicable, and assumptions management believes are reasonable under the circumstances. Due to the inherent uncertainty involved with estimates, actual results may differ. Cash and Cash Equivalents. Cash and cash equivalents consist of cash and highly liquid investments with a maturity of three months or less at the time of purchase. Financial Investments. The company maintains short-term and long-term investments, classified as equity method investments, equity securities, available-for-sale debt securities, and trading securities. Available-for-sale debt securities are carried at fair value, with unrealized gains and losses, net of deferred income taxes, reported as a component of accumulated other comprehensive income. Trading securities held in connection with non-qualified deferred compensation plans and equity securities are recorded at fair value, with net realized and unrealized gains and losses and dividend income reported as investment income. For equity investments in privately-held entities that do not have a readily determinable fair value, our accounting policy is to utilize the measurement alternative for valuation of these investments, which permits the company to estimate fair value at cost minus impairment, plus or minus changes resulting from observable price movements. Also, the company maintains long-term investments accounted for under the equity method, which requires that the company recognize our share of net income (loss) in the investee as an adjustment to the carrying amount of the investment each reporting period. The company reviews its investment portfolio to determine whether a decline in fair value below the carrying value is other-than-temporary. If events and circumstances indicate that a decline in the value of one or more assets has occurred and is deemed to be other-than-temporary, the carrying value of the investment is reduced to its fair value and a corresponding impairment expense is charged to earnings. Fair Value of Financial Instruments.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Derivative Investments. The company uses derivative instruments to limit exposure to changes in interest rates and foreign currency exchange rates. Derivatives are recorded at fair value on the consolidated balance sheets. For those derivatives that meet the criteria for hedge accounting and are classified as effective cash flow hedges, changes in the fair value of the hedges is deferred in accumulated other comprehensive income. Any realized gains and losses from effective hedges are classified within the same financial statement line item on the consolidated statements of income as the hedge risk. For any hedges no longer deemed effective or for which hedge accounting is not applied, changes in fair value of the derivative instruments are recognized in earnings immediately within other non-operating income (expense). Accounts Receivable. Accounts receivable are comprised of trade receivables and unbilled revenue. All accounts receivable are stated at cost. Exposure to losses on receivables for clearing and transaction fees and other amounts owed by clearing and trading firms is dependent on each firm's financial condition. With respect to clearing firms, our credit loss exposure is mitigated by the memberships that collateralize fees owed to the company. The company retains the right to liquidate exchange memberships to satisfy an outstanding receivable. The allowance for doubtful accounts is calculated based on historical losses and management's assessment of probable future collections. Performance Bonds and Guaranty Fund Contributions. Performance bonds and guaranty fund contributions held for clearing firms may be in the form of cash, securities or other non-cash deposits. Performance bonds and guaranty fund contributions received in the form of cash held by CME may be invested in U.S. government securities, U.S. government agency securities and certain foreign government securities acquired through and held by a bank or broker-dealer subsidiary of a bank, a cash account at the Federal Reserve Bank of Chicago, reverse repurchase agreements secured with highly rated government securities, money market funds or through CME's Interest Earning Facility (IEF) program. Any interest earned on CME investments accrues to CME and is included in investment income on the consolidated statements of income. CME may distribute any interest earned on its investments to the clearing firms at its discretion. Because CME has control of the cash collateral and the benefits and market risks of ownership accrue to CME, cash performance bonds and guaranty fund contributions are reflected on the consolidated balance sheets. 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Because the benefits and risks of ownership accrue to the clearing firm, non-cash performance bonds and guaranty fund contributions are not reflected on the consolidated balance sheets. Property. Property is stated at cost, less accumulated depreciation and amortization. Depreciation and amortization are calculated using the straight-line method, generally over two to thirty-nine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r obtaining computer software for internal use which meet the requirements for capitalization are amortized on a straight-line basis over the estimated useful life of the software, generally two to four years. Leases. The company accounts for our leases of office space as operating leases. Landlord allowances are recorded as a direct reduction to the capitalized lease asset, which is reported in other assets and amortized to rent expense over the term of the lease. The associated lease liability represents the present value of lease payments remaining in the lease term and is recorded within current and other liabilities depending upon the balance sheet classification of the payment obligations as short-term or long-term. For sale leaseback transactions, the company evaluates the sale and the lease arrangement based on the company's conclusion as to whether control of the underlying asset has been transferred and recognizes the sale leaseback as either a sale transaction or under the financing method, which requires the asset to remain on the consolidated balance sheets throughout the term of the lease and the proceeds to be recognized as a financing obligation. A portion of the lease payments is recognized as a reduction of the financing obligation and a portion is recognized as interest expense based on an imputed interest rate. Goodwill and Other Intangible Assets. Goodwill represents the excess of the purchase price over the fair value of the net assets acquired in a business combination. The company reviews goodwill and indefinite-lived intangible assets for impairment at least quarterly and whenever events or circumstances indicate that their carrying values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evaluates the recoverability of indefinite-lived intangible assets at least quarterly by comparing the estimated fair value of the intangible asset to its carrying valu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 Intangible assets subject to amortization are also assessed for impairment at least quarterly or when indicated by a change in economic or operational circumstances. The impairment assessment of these assets requires management to first compare the book value of the amortizing asset to undiscounted cash flows. If the book value exceeds the undiscounted cash flows, management is then required to estimate the fair value of the assets and record an impairment loss for the excess of the carrying value over the fair value and annually challenge the useful lives. 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Employee Benefit Plans. The company recognizes the funded status of defined benefit postretirement plans o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accumulated other comprehensive income (loss). Foreign Currency Translation . Foreign currency denominated assets and liabilities are re-measured into the functional currency using period-end exchange rates. Gains and losses from foreign currency transactions are included in other expense o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Revenue Recognition. Revenue recognition policies for specific sources of revenue are discussed below. Clearing and Transaction Fees. Clearing and transaction fees include per-contract charges for trade execution, clearing, trading on the company's electronic trading platforms, portfolio reconciliation and compression services, risk mitigation, and other fees. Fees are charged at various rates based on the product traded, the method of trade, the exchange trading privileges of the customer making the trade and the type of contract. The majority of our clearing and transaction fees are recognized as revenue when a buy and sell order are matched.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the company, a fee adjustment is provided to the clearing firm. A reserve is established for estimated fee adjustments to reflect corrections to customer exchange trading privileges. The reserve is based on the historical pattern of adjustments processed as well as specific adjustment requests. The company believes the allowances are adequate to cover estimated adjustments. Market Data and Information Services. Market data and information services represent revenue earned for the dissemination of market information. Revenues are accrued each month based on the number of devices reported by vendors or over a straight line basis in accordance with the market data subscription contract term. The company conducts periodic examinations of the number of devices reported and assesses additional fees as necessary. On occasion, customers will pay for services in a lump sum payment; however, revenue is recognized as services are provided. Other Revenues. Other revenues include access and communication fees, fees for collateral management and fees for trade order routing through agreements from various strategic relationships as well as other services to customers. Revenue is recognized as services are provided. Concentration of Revenue. No individual clearing firm represented at least 10% of our clearing and transaction fees in 2019. One clearing firm represented 10% of the company's clearing and transaction fee revenue in 2018. One clearing firm represented 13% and another clearing firm represented 12% of clearing and transaction fees revenue in 2017. Should a clearing firm withdraw from the company,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he two largest resellers of market data represented approximately 37% of market data and information services revenue in 2019 , 41% in 2018 , and 45% in 2017 .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Share-Based Payments.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Marketing Costs. Marketing costs are incurred for the production and communication of advertising as well as other marketing activities. These costs are expensed when incurred, except for costs related to the production of broadcast advertising, which are expensed when the first broadcast occurs. 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classifies interest and penalties related to uncertain tax positions in income tax expense. Segment Reporting. The company reports the results of its operations as one operating segment primarily comprised of the businesses of CME, CBOT, NYMEX, COMEX and NEX. The remaining operations do not meet the thresholds for reporting separate segment information. Newly Adopted Accounting Policies. In February 2016, the FASB issued a standards update that requires lessees to recognize on the balance sheet the assets and liabilities associated with the rights and obligations created by those leases. The guidance for lessors is largely unchanged from current accounting rules. Under the new guidance, a lessee is required to recognize assets and liabilities for leases with terms of more than 12 months. Consistent with current accounting standards, the recognition, measurement, and presentation of expenses and cash flows arising from a lease by a lessee primarily will depend on its classification as a finance or operating lease. The company implemented this standard on January 1, 2019 using the modified retrospective approach with a cumulative effect of initially applying the guidance recognized on the date of initial adoption. Upon adoption of the new standard on January 1, 2019, the company recognized a lease liability of $568.0 million and right-of-use asset of $448.2 million . Recently Issued Accounting Pronouncements. In June 2016, the FASB issued guidance that changes how credit losses are measured for most financial assets measured at amortized cost and certain other instruments. The standard requires an entity to estimate its lifetime expected credit loss and record an allowance, that when deducted from the amortized cost basis of the financial asset, presents the net amount expected to be collected on the financial asset. This forward-looking expected loss model generally will result in the earlier recognition of allowances for losses. The standard also amends the impairment model for available for sale debt securities and requires entities to determine whether all or a portion of the unrealized loss on an available for sale debt security is a credit loss. Severity and duration of the unrealized loss are no longer permissible factors in concluding whether a credit loss exists. Entities will recognize improvements to estimated credit losses on available for sale debt securities immediately in earnings rather than as interest income over time. The standard is effective for reporting periods beginning after December 15, 2019. The standard’s provisions must be applied as a cumulative-effect adjustment to retained earnings as of the beginning of the first reporting period in which the guidance is effective. The company does not believe that the adoption of this guidance in 2020 will have a material impact on the consolidated financial statements. In August 2018, the FASB issued a standards update that modifies the disclosure requirements for employers that sponsor defined pension or other postretirement plans. The guidance clarifies certain existing disclosures and expands the requirements for others. Disclosures that are not considered cost beneficial are removed by the update. Also, there is a new disclosure requirement to include an explanation of the reasons for significant gains and losses related to changes in the benefit obligation for the period. This guidance is effective for reporting periods beginning in 2021. Early adoption is permitted. The company plans to update the disclosures for these changes upon adoption of the guidance in 2021. In December 2019, the FASB issued an accounting update that is intended to reduce cost and complexity related to accounting for income taxes. The update removes specific exceptions to the general principles for accounting for income taxes. Specifically, it eliminates the need for an entity to analyze whether the following exceptions apply in a given period: incremental approach for intraperiod tax allocation, accounting basis differences when there are ownership changes in foreign investments, and interim period income tax accounting for year-to-date losses that exceed anticipated losses. The update also simplifies the accounting for the following: franchise taxes that are partially based on income, transactions with a government that result in a step up in the tax basis of goodwill, separate financial statements of legal entities that are not subject to tax, and enacted changes in tax laws in interim periods. This update is effective for reporting periods beginning after December 15, 2020. Early adoption is permitted in any period for which the entity's financial statements have not yet been issued. The company does not believe that the adoption of this guidance will have a material impact on the consolidated financial statements.</t>
  </si>
  <si>
    <t>Business Combinations (Notes)</t>
  </si>
  <si>
    <t>Business Combination Disclosure [Text Block]</t>
  </si>
  <si>
    <t>3. BUSINESS COMBINATIONS On November 2, 2018, the company completed its acquisition of NEX and its subsidiaries in a transaction valued at £11.28 per share ( $14.63 per share based on the CME Group share price of $183.75 and the exchange rate of US $1.30 :£1 on November 2, 2018), consisting of £ 5.00 per share in cash and 0.0444 CME Group shares. The total equity value of the transaction was approximately £4.3 billion ( $5.6 billion ), including the issuance of 16.9 million CME Group class A shares and $2.5 billion of cash consideration. As part of the acquisition, the company also assumed $1.0 billion of existing debt of NEX. The cash consideration was funded with $1.2 billion of net proceeds received from a debt offering of fixed rate notes in June 2018, borrowings from commercial paper and cash on hand. The company entered into this acquisition primarily as a means to expand its product base, further leverage its existing operating model, extend its presence in the over-the-counter market and better position itself to compete on a global scale. Purchase Price Allocation. The purchase price has been allocated to NEX's net tangible and identifiable intangible assets based on their estimated fair values as of November 2, 2018. The identifiable intangible assets include customer relationships, technology-related intellectual property and trade names. The goodwill generated from the acquisition was primarily attributable to synergies expected to arise after the acquisition. The company finalized its purchase price allocation in the fourth quarter of 2019. The finalized purchase price allocation was as follows: (in millions) Cash $ 668.5 Identifiable intangible assets 3,258.2 Goodwill 3,205.9 Debt assumed (1,029.1 ) Deferred tax liability on identifiable intangible assets (641.2 ) Other assets and liabilities 151.6 Non-controlling interest (29.6 ) Total Purchase Price $ 5,584.3 NEX maintains a 86.7% ownership interest in Traiana Inc and its subsidiaries, resulting in nonredeemable non-controlling interests included in the company's consolidated statements of equity beginning on November 3, 2018. Pro-forma financial information. For the two-month period ended December 31, 2018, NEX revenues and net losses, which include transaction-related costs, were $133.6 million and $(42.5) million respectively. The following table presents pro-forma information as if the acquisition of NEX had occurred on January 1, 2017. This pro-forma information combines the historical condensed consolidated results of operations of CME Group and NEX after giving effect to certain adjustments, including purchase accounting fair value adjustments, amortization of intangibles, stock-based compensation expense and acquisition costs, as well as the related income tax effects of those adjustments. The pro-forma information does not necessarily reflect the results of operations that would have occurred had the company acquired NEX on January 1, 2017. Furthermore, cost savings and other business synergies related to the acquisition are not reflected in the pro-forma amounts. (in millions) 2018 2017 Total revenues $ 4,983.8 $ 4,388.4 Net income 2,030.8 4,043.3</t>
  </si>
  <si>
    <t>Marketable Securities</t>
  </si>
  <si>
    <t>Marketable Securities [Abstract]</t>
  </si>
  <si>
    <t>MARKETABLE SECURITIES The company has equity securities, available-for-sale debt securities and mutual funds classified as marketable securities on our consolidated balance sheets. The amortized cost and fair value of equity securities and available-for-sale debt securities at December 31 were as follows: 2019 2018 (in millions) Amortized Cost Fair Value Amortized Cost Fair Value Corporate debt securities (1) $ 15.8 $ 16.7 $ 18.2 $ 18.1 Municipal debt securities — — 1.5 1.7 Asset-backed security 0.5 0.3 0.6 0.3 Equity securities — 0.1 — 0.1 Total $ 16.3 $ 17.1 $ 20.3 $ 20.2 _______________ (1) The corporate debt securities are maintained for a non-qualified retirement and benefit plan under the COMEX Members' Recognition and Retention Plan (MRRP) (note 12). Net unrealized gains (losses) on marketable debt securities classified as available-for-sale are reported as a component of other comprehensive income (loss) and included on the accompanying consolidated statements of comprehensive income and consolidated statements of equity. Changes in the fair value of equity securities are recognized within investment income on the consolidated statements of income. The fair value and gross unrealized losses of our asset-backed security was $0.3 million and $0.2 million , respectively, at December 31, 2019 . The asset-backed security was in an unrealized loss position for more than 12 months at December 31, 2019 and was deemed not to be other-than-temporarily impaired. The company does not intend to sell and is not required to sell these securities prior to maturity. The amortized cost and fair value of the corporate debt securities and asset-backed security at December 31, 2019 , by contractual maturity, were as follows: (in millions) Amortized Cost Fair Value Maturity of one year or less $ 1.8 $ 1.8 Maturity between one and five years 5.3 5.4 Maturity between five and ten years 2.8 2.9 Maturity greater than ten years 6.4 6.9 Total $ 16.3 $ 17.0 The company maintains additional investments in a diverse portfolio of mutual funds related to its non-qualified deferred compensation plans (note 12). These securities are classified as trading securities. The fair value of these securities was $66.1 million and $52.7 million at December 31, 2019 and 2018</t>
  </si>
  <si>
    <t>Revenue Recognition Revenue Recognition (Notes)</t>
  </si>
  <si>
    <t>Revenue Recognition and Deferred Revenue [Abstract]</t>
  </si>
  <si>
    <t>Revenue from Contract with Customer [Text Block]</t>
  </si>
  <si>
    <t>REVENUE RECOGNITION The company generates revenue from customers from the following sources: Clearing and transaction fees. Clearing and transaction fees include electronic trading fees and brokerage commissions, surcharges for privately-negotiated transactions, portfolio reconciliation and compression services, risk mitigation and other volume-related charges for trade contracts. Clearing and transaction fees are assessed upfront at the time of trade execution. As such, the company recognizes the majority of the fee revenue upon successful execution of the trade. The minimal remaining portion of the fee revenue related to settlement activities performed after trade execution is recognized over the short-term period that the contract is outstanding, based on management’s estimates of the average contract lifecycle. These estimates are based on various assumptions to approximate the amount of fee revenue to be attributed to services performed through contract settlement, expiration, or termination. For cleared trades, these assumptions include the average number of days that a contract remains in open interest, contract turnover, average revenue per day, and revenue remaining in open interest at the end of each period. The nature of contracts gives rise to several types of variable consideration, including volume-based pricing tiers, customer incentives associated with market maker programs and other fee discounts. The company includes fee discounts and incentives in the estimated transaction price when there is a basis to reasonably estimate the amount of the fee reduction. These estimates are based on historical experience, anticipated performance, and best judgment at the time. Because of the company's certainty in estimating these amounts, they are included in the transaction price of contracts. Market data and information services. Market data and information services represent revenue from the dissemination of market data to subscribers, distributors, and other third-party licensees of market data. Pricing for market data is primarily based on the number of reportable devices used as well as the number of subscribers enrolled under the arrangement. Fees for these services are generally billed monthly. Market data services are satisfied over time and revenue is recognized on a monthly basis as the customers receive and consume the benefit of the market data services. However, the company also maintains certain annual license arrangements with one-time upfront fees. The fees for annual licenses are initially recorded as a contract liability and recognized as revenue monthly over the term of the annual period. Other. Other revenues include certain access and communication fees, fees for collateral management, fees for trade order routing through agreements from various strategic relationships, as well as other post-trade services to customers and clearing firms. Access and communication fees are charges to customers that utilize various telecommunications networks and communications services. Fees for these services are generally billed monthly and the associated fee revenue is recognized as billed. Collateral management fees are charged to clearing firms that have collateral on deposit with the clearing house to meet their minimum performance bond and guaranty fund obligations on the exchange. These fees are calculated based on daily collateral balances and are billed monthly. This fee revenue is recognized monthly as billed as the customers receive and consume the benefits of the services. Pricing for strategic relationships may be driven by customer levels and activity. There are fee arrangements which provide for monthly as well as quarterly payments in arrears. Revenue is recognized monthly for strategic relationship arrangements as the customers receive and consume the benefits of the services. The following table represents a disaggregation of revenue from contracts with customers for the years ended December 31, 2019 , 2018 and 2017 : (in millions) 2019 2018 2017 Interest rates $ 1,278.5 $ 1,201.0 $ 995.4 Equity indexes 583.8 687.0 497.1 Foreign exchange 158.8 187.8 185.6 Agricultural commodities 452.4 470.0 436.0 Energy 683.5 744.2 716.2 Metals 239.3 223.9 200.2 Interest rate swap and credit default swap 66.8 61.9 68.1 Cash markets business 483.0 91.2 — Total clearing and transaction fees 3,946.1 3,667.0 3,098.6 Market data and information services 518.5 449.6 391.8 Other 403.4 192.8 154.3 Total revenues $ 4,868.0 $ 4,309.4 $ 3,644.7 Timing of Revenue Recognition Services transferred at a point in time 3,696.2 3,561.5 3,052.1 Services transferred over time 1,156.9 738.8 579.9 One-time charges and miscellaneous revenues 14.9 9.1 12.7 Total revenues $ 4,868.0 $ 4,309.4 $ 3,644.7 The timing of revenue recognition, billings and cash collections results in billed accounts receivable, and customer advances and deposits (contract liabilities) on the consolidated balance sheets. Certain fees for transactions, annual licenses, and other revenue arrangements are billed upfront before revenue is recognized, which results in the recognition of contract liabilities. These liabilities are recognized on the consolidated balance sheets on a contract-by-contract basis at the end of each reporting period. For annual licenses and upfront fee arrangements, the company generally bills customers upon contract execution. These payments are recognized as revenue over time as the obligations under the contracts are satisfied. Changes in the contract liability balances during 2019 were not materially impacted by any other factors. The balance of contract liabilities was $42.6 million and $44.4 million as of December 31, 2019 and 2018 , respectively.</t>
  </si>
  <si>
    <t>Performance Bonds and Guaranty Fund Contributions</t>
  </si>
  <si>
    <t>Performance Bonds and Guaranty Fund Contributions [Abstract]</t>
  </si>
  <si>
    <t>PERFORMANCE BONDS AND GUARANTY FUND CONTRIBUTIONS The clearing house clears and guarantees the settlement of contracts traded in the futures and options and interest rate swap markets. In its guarantor role, the clearing house has precisely equal and offsetting claims to and from clearing firms on opposite sides of each contract, standing as an intermediary on every contract cleared. In the United States, clearing firm positions are held according to Commodity and Futures Trading Commission (CFTC) regulatory account segregation standards. To the extent that funds are not otherwise available to satisfy an obligation under the applicable contract, the clearing house bears counterparty credit risk in the event that future market movements create conditions that could lead to clearing firms failing to meet their obligations to the clearing house. The clearing house reduces the exposure through risk management programs that include initial and ongoing financial standards for designation as a clearing firm, performance bond requirements, daily mark-to-market, mandatory guaranty fund contributions and intra-day monitoring. Each clearing firm is required to deposit and maintain balances in the form of cash, U.S. government securities, certain foreign government securities, bank letters of credit or other approved collateral investments to satisfy performance bond and guaranty fund requirements. All non-cash deposits and certain cash deposits with foreign currency exposure are marked-to-market and haircut on a daily basis. Securities deposited by the clearing firms are not reflected on the consolidated financial statements and the clearing house does not earn any interest on these deposits. These balances may fluctuate significantly over time due to collateral investment choices available to clearing firms and changes in the amount of contributions required. The clearing house marks-to-market open positions at least once a day (twice a day for futures and options contracts), and requires payment from clearing firms whose positions have lost value and make payments to clearing firms whose positions have gained value. The clearing house has the capability to mark-to-market more frequently as market conditions warrant. Under the extremely unlikely scenario of simultaneous default by every clearing firm who has open positions with unrealized losses, the maximum exposure at the time of default related to positions other than interest rate swap contracts would be one half day of changes in fair value of all open positions, before considering the clearing house's ability to access defaulting clearing firms' collateral deposits. For cleared interest rate swap contracts, the maximum exposure at the time of default related to the clearing house's guarantee would be one full day of changes in fair value of all open positions, before considering the clearing house's ability to access defaulting clearing firms' collateral. The clearing firms' collateral requirements are sized to cover at least one day of anticipated price movements. During 2019 , the clearing house transferred an average of approximately $3.4 billion a day through the clearing system for settlement from clearing firms whose positions had lost value to clearing firms whose positions had gained value. The clearing house reduces its exposure through initial and maintenance performance bond requirements and mandatory guaranty fund contributions. The company believes that the guarantee liability is immaterial and therefore has not recorded any liability at December 31, 2019 . At December 31, 2019, performance bond and guaranty fund contribution assets on the consolidated balance sheets include cash as well as U.S. government agency securities with maturity dates of 90 days or less. U.S. government agency securities are purchased by the clearing house, at its discretion, using cash collateral. The benefits, including interest earned, and risks of ownership accrue to the clearing house. Interest earned is included in investment income on the consolidated statements of income. The U.S. government agency securities held at December 31, 2019 will mature during the first quarter of 2020. These securities are marked to fair value on the consolidated balance sheets. The amortized cost and fair value of these securities at December 31, 2019 were as follows. There were no outstanding balances at December 31, 2018. 2019 (in millions) Amortized Cost Fair Value U.S. government agency securities $ 898.2 $ 898.2 CME has been designated as a systemically important financial market utility by the Financial Stability Oversight Council and maintains cash accounts at the Federal Reserve Bank of Chicago. At December 31, 2019 and 2018, the clearing house maintained $22.9 billion and $24.7 billion , respectively, within the cash accounts at the Federal Reserve Bank of Chicago. The cash deposited at the Federal Reserve Bank of Chicago is included within performance bonds and guaranty fund contributions on the consolidated balance sheets. Clearing firms, at their option, may instruct the clearing house to deposit the cash or securities held by the clearing house into one of the IEF programs. The total principal in the IEF programs was $4.1 billion at December 31, 2019 and $3.1 billion at December 31, 2018 . This balance is not included in the company's consolidated balance sheets. CME and The Options Clearing Corporation (OCC) have a perpetual cross-margin arrangement, whereby a clearing firm may maintain a cross-margin account in which a clearing firm's positions in certain equity index futures and options are combined with certain positions cleared by OCC for purposes of calculating performance bond requirements. The performance bond deposits are held jointly by CME and OCC. Cross-margin cash, securities and letters of credit jointly held with OCC under the cross-margin agreement are reflected at 50% of the total, or CME's proportionate share per that agreement. If a participating firm defaults, the gain or loss on the liquidation of the firm's open position and the proceeds from the liquidation of the cross-margin account would be allocated 50% each to CME and OCC. The company believes that the guarantee liability is immaterial and therefore has not recorded any liability at December 31, 2019 . In addition, CME has perpetual cross-margin agreements with Fixed Income Clearing Corporation (FICC) whereby the clearing firms' offsetting positions with CME and FICC are subject to reduced performance bond requirements. Clearing firms maintain separate performance bond deposits with each clearing house, but depending on the net offsetting positions between CME and FICC, each clearing house may reduce that firm's performance bond requirements. In the event of a firm default, the total liquidation net gain or loss on the firm's offsetting open positions and the proceeds from the liquidation of the performance bond collateral held by each clearing house's supporting offsetting positions would be divided evenly between CME and FICC. Additionally, if, after liquidation of all the positions and collateral of the defaulting firm at each respective clearing organization, and taking into account any cross-margining loss sharing payments, any of the participating clearing organizations has a remaining liquidating surplus, and any other participating clearing organization has a remaining liquidating deficit, any additional surplus from the liquidation would be shared with the other clearing house to the extent that it has a remaining liquidating deficit. Any remaining surplus funds would be passed to the bankruptcy trustee. The company believes that the guarantee liability is immaterial and therefore has not recorded any liability at December 31, 2019 . Each clearing firm for futures and options is required to deposit and maintain specified guaranty fund contributions in the form of cash or U.S. Treasury securities. In the event that performance bonds, guaranty fund contributions and other assets required to support clearing membership of a defaulting clearing firm are inadequate to fulfill that clearing firm's outstanding financial obligation, the base guaranty fund for contracts other than interest rate swaps is available to cover potential losses after first utilizing $100.0 million of corporate contributions designated by CME to be used in the event of a default of a clearing firm for the base guaranty fund. The clearing house maintains a separate guaranty fund to support the clearing firms that clear interest rate swap products. The funds for interest rate swaps are independent of the base guaranty fund and are isolated to clearing firms for products in the respective asset class. Each clearing firm for cleared interest rate swaps is required to deposit and maintain specified guaranty fund contributions in the form of cash or U.S. Treasury securities. In the event that performance bonds, guaranty fund contributions and other assets required to support clearing membership of a defaulting clearing firm for cleared interest rate swap contracts are inadequate to fulfill that clearing firm's outstanding financial obligation, the interest rate swaps contracts guaranty fund is available to cover potential losses after first utilizing $150.0 million of corporate contributions designated by CME to be used in the event of a default of a cleared interest rate swap clearing firm. CME maintains a 364 -day multi-currency line of credit with a consortium of domestic and international banks to be used in certain situations by the clearing house. CME may use the proceeds to provide temporary liquidity in the unlikely event of a clearing firm default, in the event of a liquidity constraint or default by a depositary (custodian of the collateral), or in the event of a temporary disruption with the domestic payments system that would delay payment of settlement variation between CME and its clearing firms. Clearing firm guaranty fund contributions received in the form of cash or U.S. Treasury securities as well as the performance bond assets of a defaulting firm can be used to collateralize the facility. The line of credit provides for borrowings of up to $7.0 billion . At December 31, 2019 , guaranty fund contributions available for clearing firms were $8.5 billion . CME has the option to request an increase in the line from $7.0 billion to $10.0 billion , subject to the approval of participating banks. In addition to the 364 -day fully secured, committed multi-currency line of credit, the company also has the option to use the $2.4 billion multi-currency revolving senior credit facility to provide liquidity for the clearing house in the unlikely event of default. The clearing house is required under the Commodity Exchange Act in the United States to segregate cash and securities deposited by clearing firms from its customers. In addition, the clearing house requires segregation of all funds deposited by its clearing firms from operating funds. Cash and non-cash deposits held as performance bonds and guaranty fund contributions at fair value at December 31 were as follows: 2019 2018 (in millions) Cash Non-Cash Deposits and IEF Funds (1) Cash Non-Cash Performance bonds $ 35,597.3 $ 116,462.7 $ 38,211.4 $ 102,264.8 Guaranty fund contributions 1,470.1 7,500.6 1,185.9 6,935.9 Cross-margin arrangements — 191.2 22.3 202.3 Performance bond collateral for delivery 9.6 2.1 35.9 — Total $ 37,077.0 $ 124,156.6 $ 39,455.5 $ 109,403.0 _______________ (1) IEF funds include customer-directed investments in IEF funds that are not included on the consolidated balance sheets. Cross-margin arrangements include collateral for the cross-margin accounts with OCC and FICC. Cash performance bonds may include intraday settlement, if any, that is owed to the clearing firms and paid the following business day. The balance of intraday settlements was $ 133.8 million and $206.8 million at December 31, 2019 and 2018 , respectively. Intraday settlements may be invested on an overnight basis and are offset by an equal liability owed to clearing firms. In addition to cash, securities and other non-cash deposits, irrevocable letters of credit may be used as performance bond deposits for clearing firms. At December 31, these letters of credit, which are not included in the accompanying consolidated balance sheets, were as follows: (in millions) 2019 2018 Performance bonds $ 2,461.0 $ 2,699.2 Performance bond collateral for delivery 2,242.2 3,273.0 Total Letters of Credit $ 4,703.2 $ 5,972.2 All cash, securities and letters of credit posted as performance bonds are only available to meet the financial obligations of that clearing firm to the clearing house.</t>
  </si>
  <si>
    <t>Property</t>
  </si>
  <si>
    <t>Property, Plant and Equipment, Net [Abstract]</t>
  </si>
  <si>
    <t>PROPERTY A summary of the property accounts at December 31 is presented below: (in millions) 2019 2018 Estimated Useful Life Land and land improvements $ 7.8 $ 7.8 10 - 20 years (1) Building and building improvements 173.9 174.1 3 - 39 years Leasehold improvements 219.0 215.6 3 - 19 years Furniture, fixtures and equipment 433.0 371.6 2 - 7 years Software and software development costs 577.8 440.7 2 - 4 years Total property 1,411.5 1,209.8 Less accumulated depreciation and amortization (867.5 ) (761.1 ) Property, net $ 544.0 $ 448.7 _______________</t>
  </si>
  <si>
    <t>Intangible Assets and Goodwill</t>
  </si>
  <si>
    <t>Goodwill and Intangible Assets Disclosure [Abstract]</t>
  </si>
  <si>
    <t>INTANGIBLE ASSETS AND GOODWILL Intangible assets consisted of the following at December 31: 2019 2018 (in millions) Assigned Value Accumulated Amortization Net Book Value Assigned Value Accumulated Amortization Net Book Value Amortizable Intangible Assets: Clearing firm, market data and other customer relationships $ 5,797.1 $ (1,346.0 ) $ 4,451.1 $ 5,862.5 $ (1,065.6 ) $ 4,796.9 Technology-related intellectual property 174.3 (46.6 ) 127.7 179.1 (25.6 ) 153.5 Other 103.8 (14.9 ) 88.9 102.8 (3.1 ) 99.7 Total Amortizable Intangible Assets $ 6,075.2 $ (1,407.5 ) 4,667.7 $ 6,144.4 $ (1,094.3 ) 5,050.1 Indefinite-Lived Intangible Assets: Trade names 450.0 450.0 Total Intangible Assets—Other, Net $ 5,117.7 $ 5,500.1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 The originally assigned useful lives for the amortizable intangible assets as of December 31, 2019 are as follows: Clearing firm, market data and other customer relationships 5 - 30 years Technology-related intellectual property 5 - 9 years Other 3 - 24.5 years Total amortization expense for intangible assets was $314.7 million , $130.0 million and $95.5 million for the years ended December 31, 2019 , 2018 and 2017 , respectively. As of December 31, 2019 , the future estimated amortization expense related to amortizable intangible assets is expected to be as follows: (in millions) 2020 $ 312.8 2021 312.7 2022 312.3 2023 311.0 2024 304.3 Thereafter 3,114.6 Goodwill activity consisted of the following for the years ended December 31, 2019 and 2018 : (in millions) Balance at December 31, 2018 Business Combinations Other Activity (1) Balance at December 31, 2019 CBOT Holdings $ 5,066.4 $ — $ — $ 5,066.4 NYMEX Holdings 2,462.2 — — 2,462.2 NEX 3,236.3 — (62.8 ) 3,173.5 Other 40.4 — — 40.4 Total Goodwill $ 10,805.3 $ — $ (62.8 ) $ 10,742.5 (in millions) Balance at December 31, 2017 Business Combinations Other Activity Balance at December 31, 2018 CBOT Holdings $ 5,066.4 $ — $ — $ 5,066.4 NYMEX Holdings 2,462.2 — — 2,462.2 NEX — 3,236.3 — 3,236.3 Other 40.4 — — 40.4 Total Goodwill $ 7,569.0 $ 3,236.3 $ — $ 10,805.3 _______________</t>
  </si>
  <si>
    <t>Long-term Investments</t>
  </si>
  <si>
    <t>Long-term Investments [Abstract]</t>
  </si>
  <si>
    <t>LONG-TERM INVESTMENTS The company maintains various long-term investments as described below. The investments are recorded in other assets on the consolidated balance sheets. Bursa Malaysia Derivatives Berhad. In December 2019, the company sold its 25% interest in Bursa Malaysia Derivatives Berhad (Bursa Malaysia) and recognized a gain of $11.1 million . The company and Bursa Malaysia have entered into several agreements including agreements to provide licensing and trade matching services. DME Holdings Limited. The company owns an approximate 50% interest in DME Holdings Limited (DME Holdings), and accounts for its investment in DME Holdings using the equity method of accounting. The company's investment in DME Holdings was $15.9 million at December 31, 2019 . The company and DME Holdings maintain an agreement for Dubai Mercantile Exchange futures contracts to be exclusively traded on the CME Globex platform. S&amp;P/DJI Indices LLC. The company owns a 27% interest in S&amp;P/Dow Jones Indices LLC (S&amp;P/DJI) and accounts for its investment in S&amp;P/DJI using the equity method of accounting. The company's investment in S&amp;P/DJI was $991.6 million</t>
  </si>
  <si>
    <t>Debt</t>
  </si>
  <si>
    <t>Debt Disclosure [Abstract]</t>
  </si>
  <si>
    <t>DEBT In March 2019, the company repaid both the €350.0 million fixed rates notes and the ¥19.1 billion term loan. Short-term debt outstanding consisted of the following at December 31 (in U.S. dollar equivalent): (in millions) 2019 2018 €350.0 million fixed rate notes due March 2019, stated rate of 3.13% (1) $ — $ 400.7 ¥19.1 billion term loan due March 2019, stated rate of 0.81% (2) — 173.5 Total short-term debt $ — $ 574.2 Long-term debt outstanding consisted of the following at December 31 (in U.S. dollar equivalent): (in millions) 2019 2018 $750.0 million fixed rate notes due September 2022, stated rate of 3.00% (1) $ 747.7 $ 746.9 €15.0 million fixed rate notes due May 2023, stated rate of 4.30% 16.4 16.6 $750.0 million fixed rate notes due March 2025, stated rate of 3.00% (2) 746.3 745.6 $500.0 million fixed rate notes due June 2028, stated rate of 3.75% 496.4 495.9 $750.0 million fixed rate notes due September 2043, stated rate of 5.30% (3) 742.8 742.4 $700.0 million fixed rate notes due June 2048, stated rate of 4.15% 689.8 689.5 Commercial paper (4) 303.8 389.9 Total long-term debt $ 3,743.2 $ 3,826.8 _______________ (1) The company maintained a forward-starting interest rate swap agreement that modified the interest obligation associated with these notes so that the interest payable on the notes effectively became fixed at a rate of 3.32% . (2) The company maintained a forward-starting interest rate swap agreement that modified the interest obligation associated with these notes so that the interest payable on the notes effectively became fixed at a rate of 3.11% . (3) The company maintained a forward-starting interest rate swap agreement that modified the interest obligation associated with these notes so that the interest payable on the notes effectively became fixed at a rate of 4.73% . (4) The commercial paper is backed by the five-year multi-currency revolving credit facility. Commercial paper with an aggregate par value of $8.2 billion and maturities ranging from 1 to 18 days was issued during 2019. The weighted average discount rate of commercial paper outstanding at December 31, 2019 was 1.80% . The weighted average balance of commercial paper outstanding during the year was $263.0 million . Long-term debt maturities, at par value (in U.S. dollar equivalent), were as follows as of December 31, 2019 : (in millions) Par Value 2020 $ — 2021 — 2022 1,054.0 2023 16.8 2024 — Thereafter 2,700.0</t>
  </si>
  <si>
    <t>Income Taxes</t>
  </si>
  <si>
    <t>Income Tax Disclosure [Abstract]</t>
  </si>
  <si>
    <t>INCOME TAXES The company is subject to regulation under a wide variety of U.S., federal, state and foreign tax laws and regulations. Income before income taxes and the income tax provision consisted of the following for the years ended December 31: (in millions) 2019 2018 2017 Income before income taxes: Domestic $ 2,650.2 $ 2,716.8 $ 2,464.2 Foreign 39.4 61.0 62.1 Total $ 2,689.6 $ 2,777.8 $ 2,526.3 Income tax provision: Current: Federal $ 419.5 $ 524.8 $ 783.7 State 139.2 154.2 85.7 Foreign 18.8 20.8 39.1 Total 577.5 699.8 908.5 Deferred: Federal (6.7 ) (9.3 ) (2,576.3 ) State 28.0 127.8 130.8 Foreign (25.0 ) (4.2 ) (0.1 ) Total (3.7 ) 114.3 (2,445.6 ) Total Income Tax Provision (Benefit) $ 573.8 $ 814.1 $ (1,537.1 ) Reconciliation of the U.S. federal income tax rate (statutory tax rate) to the effective tax rate is as follows: 2019 2018 2017 Statutory tax rate 21.0 % 21.0 % 35.0 % State taxes, net of federal benefit 4.1 4.5 2.1 Domestic production activities deduction — — (1.0 ) Increase (decrease) in domestic valuation allowance — — (0.1 ) Impact of revised state and local apportionment estimates 0.8 3.5 3.1 Reclassification of accumulated other comprehensive income — — 3.5 Impact of 2017 Tax Act — (0.2 ) (101.6 ) Foreign-derived intangible income deduction (3.8 ) — — Other, net (0.8 ) 0.5 (1.8 ) Effective Tax Expense (Benefit) Rate 21.3 % 29.3 % (60.8 )% In 2019, the effective rate was slightly higher than the statutory tax rate. The increase to the effective tax rate for the state taxes was offset by the foreign-derived intangible income deduction (FDII) in Sec. 250(a) introduced during the Tax Cut and Jobs Act tax reform. Proposed FDII Deduction regulations were released in 2019 and as a result, management revised the income tax calculations to reflect the proposed guidance. The benefit recognized in 2019 includes estimates for the deduction for 2018 and 2019. In 2018, the effective rate was higher than the statutory tax rate primarily due to the NEX acquisition impact on state tax expense. In 2017, the effective rate was lower than the statutory tax rate due to the remeasurement of the deferred tax liabilities as a result of the 2017 Tax Act. This decrease was partially offset by an increase in the state apportionment impact of the Illinois income tax rate change on deferred tax liabilities as well as the reclassification of income tax expense from accumulated other comprehensive income related to the disposal of BM&amp;FBOVESPA shares. At December 31, deferred income tax assets (liabilities) consisted of the following: (in millions) 2019 2018 Deferred Income Tax Assets: Net operating losses $ 35.9 $ 42.1 Property — 0.3 Accrued expenses, compensation and other 46.2 32.6 Subtotal 82.1 75.0 Valuation allowance (10.0 ) (10.7 ) Total deferred income tax assets 72.1 64.3 Deferred Income Tax Liabilities: Purchased intangible assets (5,654.4 ) (5,700.6 ) Property (23.3 ) — Total deferred income tax liabilities (5,677.7 ) (5,700.6 ) Net Deferred Income Tax Liabilities $ (5,605.6 ) $ (5,636.3 ) Reported as: Net non-current deferred tax assets $ 29.6 $ 29.6 Net non-current deferred tax liabilities (5,635.2 ) (5,665.9 ) Net Deferred Income Tax Liabilities $ (5,605.6 ) $ (5,636.3 ) A valuation allowance is recorded when it is more-likely-than-not that some portion or all of the deferred income tax assets may not be realized. The ultimate realization of the deferred income tax assets depends on the ability to generate sufficient taxable income of the appropriate character in the future and in the appropriate taxing jurisdictions. At December 31, 2019 and 2018, the company had domestic and foreign income tax loss carry forwards of $202.1 million and $226.0 million , respectively. These amounts primarily related to losses from the acquisition of NEX Group plc, the acquisitions of Swapstream Limited and its affiliates, the acquisition of Pivot, Inc., losses incurred in the operation of various foreign entities and capital losses from the sales of securities. At December 31, 2019 and 2018, the company determined that it was not more-likely-than-not that deferred income tax assets related to the acquisition of Swapstream Limited and its affiliates and other deferred income tax assets created from the start-up of various foreign operations will be fully realized. As a result, valuation allowances of $10.0 million and $10.7 million were recorded at December 31, 2019 and 2018, respectively. The following is a summary of the company’s unrecognized tax benefits: (in millions) 2019 2018 2017 Gross unrecognized tax benefits $ 388.5 $ 396.2 $ 308.8 Unrecognized tax benefits, net of tax impacts in other jurisdictions 359.6 367.9 276.0 Unrecognized interest and penalties related to uncertain tax positions 53.3 63.5 34.0 Interest and penalties recognized on the consolidated statements of income (10.2 ) 29.5 1.3 The company does not believe it is reasonably possible that within the next twelve months, unrecognized tax benefits will change by a significant amount. A reconciliation of the beginning and ending amounts of unrecognized tax benefits is as follows: (in millions) 2019 2018 2017 Balance at January 1 $ 396.2 $ 308.8 $ 252.1 Additions based on tax positions related to the current year 30.3 27.2 41.8 Unrecognized tax benefits acquired at date of acquisition — 58.4 — Additions for tax positions of prior years 4.7 7.7 47.7 Reductions for tax positions of prior years (8.8 ) (0.3 ) (8.7 ) Reductions resulting from the lapse of statutes of limitations (1.7 ) (3.1 ) (2.1 ) Settlements with taxing authorities (32.2 ) (2.5 ) (22.0 ) Balance at December 31 $ 388.5 $ 396.2 $ 308.8 The company is subject to U.S. federal income tax as well as income taxes in Illinois and multiple other state, local and foreign jurisdictions. As of December 31, 2019</t>
  </si>
  <si>
    <t>Employee Benefit Plans</t>
  </si>
  <si>
    <t>Retirement Benefits, Description [Abstract]</t>
  </si>
  <si>
    <t>EMPLOYEE BENEFIT PLANS Pension Plans. CME maintains a non-contributory defined benefit cash balance pension plan for eligible employees. CME's plan provides for a pay-based credit added to the cash balance account based on age and earnings and includes salary and cash bonuses in the definition of earnings. Employees who have completed a continuous 12-month period of employment and have reached the age of 21 are eligible to participate. Participant cash balance accounts receive an interest credit equal to the greater of the one-year constant maturity yield for U.S. Treasury notes or 4.0% . Participants become vested in their accounts after three years of service. The measurement date used for the plan is December 31. The following is a summary of the change in projected benefit obligation: (in millions) 2019 2018 Balance at January 1 $ 265.1 $ 273.9 Service cost 19.0 19.1 Interest cost 12.3 10.5 Actuarial (gain) loss 35.9 (23.5 ) Benefits paid (8.1 ) (14.9 ) Balance at December 31 $ 324.2 $ 265.1 The aggregate accumulated benefit obligation was $293.1 million and $240.9 million at December 31, 2019 and 2018 , respectively. The following is a summary of the change in fair value of plan assets: (in millions) 2019 2018 2017 Balance at January 1 $ 315.8 $ 348.0 $ 238.8 Actual return on plan assets 49.2 (17.3 ) 29.8 Employer contributions — — 90.0 Benefits paid (8.1 ) (14.9 ) (10.6 ) Balance at December 31 $ 356.9 $ 315.8 $ 348.0 The plan assets are classified into a fair value hierarchy in their entirety based on the lowest level of input that is significant to each asset or liability’s fair value measurement. Valuation techniques for level 2 assets use significant observable inputs such as quoted prices for similar assets, quoted market prices in inactive markets and other inputs that are observable or can be supported by observable market data. The fair value of each major category of plan assets as of December 31 is indicated below: (in millions) 2019 2018 Level 2: Money market funds $ 9.6 $ 8.1 Mutual funds: Fixed income 155.0 155.0 U.S. equity 121.1 94.4 Foreign equity 71.2 58.3 Total $ 356.9 $ 315.8 At December 31, 2019 and 2018 , the fair value of pension plan assets exceeded the projected benefit obligation by $32.7 million and $50.7 million , respectively, and the excess was recorded as a non-current pension asset in other assets. CME's funding goal is to have its pension plan 100% funded at each year-end on a projected benefit obligation basis, while also satisfying any minimum required contribution and obtaining the maximum tax deduction. Year-end 2019 assumptions have been used to project the assets and liabilities from December 31, 2019 to December 31, 2020 . The result of this projection is that estimated liabilities would not exceed the fair value of the plan assets at December 31, 2020 . Accordingly, the company anticipates based on this projection that no additional contribution in 2020 will be necessary for it to meet its funding goal. However, the amount of the actual contribution is contingent on various factors, including the actual rate of return on the plan assets during 2020 and the December 31, 2020 discount rate. The components of net pension expense and the assumptions used to determine the end-of-year projected benefit obligation and net pension expense in aggregate are indicated below: (in millions) 2019 2018 2017 Components of Net Pension Expense: Service cost $ 19.0 $ 19.1 $ 18.7 Interest cost 12.3 10.5 10.8 Expected return on plan assets (20.0 ) (22.1 ) (15.1 ) Recognized net actuarial loss 5.0 2.7 2.9 Net Pension Expense $ 16.3 $ 10.2 $ 17.3 Assumptions Used to Determine End-of-Year Benefit Obligation: Discount rate 3.40 % 4.40 % 3.70 % Rate of compensation increase 5.00 5.00 5.00 Cash balance interest crediting rate 4.00 4.00 4.00 Assumptions Used to Determine Net Pension Expense: Discount rate 4.40 % 3.70 % 4.30 % Rate of compensation increase 5.00 5.00 5.00 Expected return on plan assets 6.50 6.50 6.50 Interest crediting rate 4.00 4.00 4.00 The discount rate for the plan was determined based on the market value of a theoretical settlement bond portfolio. This portfolio consisted of U.S. dollar denominated Aa-rated corporate bonds across the full maturity spectrum. A single equivalent discount rate was determined to align the present value of the required cash flow with that settlement value. The resulting discount rate was reflective of both the current interest rate environment and the plan's distinct liability characteristics. The basis for determining the expected rate of return on plan assets for the plan is comprised of three components: historical returns, industry peers and forecasted return. The plan's total return is expected to equal the composite performance of the security markets over the long term. The security markets are represented by the returns on various domestic and international stock, bond and commodity indexes. These returns are weighted according to the allocation of plan assets to each market and measured individually. The overall objective of the plan is to achieve required long-term rates of return in order to meet future benefit payments. The component of the investment policy for the plan that has the most significant impact on returns is the asset mix. The asset mix has a minimum and maximum range depending on asset class. The plan assets are diversified to minimize the risk of large losses by any one or more individual assets. Such diversification is accomplished, in part, through the selection of asset mix and investment management. The asset allocation for the plan, by asset category, at December 31 was as follows: 2019 2018 Fixed income 43.5 % 49.1 % Money market funds 2.7 2.5 U.S. equity 33.9 29.9 Foreign equity 19.9 18.5 The range of target allocation percentages for 2020 is as follows: Minimum Maximum Fixed income 50.0 % 50.0 % U.S. large-cap equity 10.0 % 40.0 % U.S. mid-cap equity 5.0 13.0 U.S. small-cap equity 5.0 10.0 Foreign developed equity — 20.0 Foreign small-cap equity — 5.0 Emerging markets equity — 5.0 At times, the company may determine that it is necessary to place some assets in cash equivalent investments in order to pay expected plan liabilities. Given this, the actual asset allocation for the plan may not fall within the target allocation ranges from time to time. According to the plan's investment policy, the plan is not allowed to invest in securities that compromise independence, short sales of securities directly owned by the plan, securities purchased on margin or other uses of borrowed funds, derivatives not used for hedging purposes, restricted stock or illiquid securities or any other transaction prohibited by employment laws. If the plan directly invests in short-term and long-term debt obligations, the investments are limited to obligations rated at the highest rating category by Standard &amp; Poor's or Moody's. The pre-tax balance and activity of actuarial losses for the pension plan, which are included in other comprehensive income (loss), for 2019 are as follows: (in millions) Actuarial Loss Balance at January 1 $ 73.5 Unrecognized net loss 6.7 Recognized as a component of net pension expense (5.0 ) Balance at December 31 $ 75.2 The company expects to amortize $4.4 million of actuarial loss and prior service costs from accumulated other comprehensive income (loss) into net periodic benefit costs in 2020 . At December 31, 2019 , anticipated benefit payments from the plan in future years are as follows: (in millions) 2020 $ 20.7 2021 21.6 2022 22.5 2023 23.5 2024 24.2 2025-2029 130.5 Savings Plans. CME maintains a defined contribution savings plan pursuant to Section 401(k) of the Internal Revenue Code, whereby all U.S. employees are participants and have the option to contribute to this plan. CME matches employee contributions up to 3% of the employee's base salary and may make additional discretionary contributions. In addition to the plan for U.S. employees, the company maintains defined contribution savings plans for employees in international locations, including employees for NEX beginning on November 3, 2018. Aggregate expense for all of the defined contribution savings plans amounted to $23.6 million , $13.8 million and $11.8 million in 2019 , 2018 and 2017 , respectively. CME Non-Qualified Plans. CME maintains non-qualified plans, under which participants may make assumed investment choices with respect to amounts contributed on their behalf. Although not required to do so, CME invests such contributions in assets that mirror the assumed investment choices. The balances in these plans are subject to the claims of general creditors of the company and totaled $66.1 million and $52.7 million at December 31, 2019 and 2018 respectively. Although the value of the plans is recorded as an asset in marketable securities on the consolidated balance sheets, there is an equal and offsetting liability. The investment results of these plans have no impact on net income as the investment results are recorded in equal amounts to both investment income and compensation and benefits expense. The non-qualified plans include the following: Supplemental Savings Plan. CME maintains a supplemental plan to provide benefits for employees who have been impacted by statutory limits under the provisions of the qualified pension and savings plan. Employees in this plan are subject to the vesting requirements of the underlying qualified plans. Deferred Compensation Plan. A deferred compensation plan is maintained by CME, under which eligible employees and members of the board of directors may contribute a percentage of their compensation and defer income taxes thereon until the time of distribution. COMEX Members' Retirement Plan and Benefits. COMEX maintains a non-qualified retirement and benefit plan under the COMEX MRRP. This plan provides benefits to certain members of the COMEX division based on long-term membership, and participation is limited to individuals who were COMEX division members prior to NYMEX's acquisition of COMEX in 1994. No new participants were permitted into the plan after the date of this acquisition. All benefits to be paid under the MRRP are based on reasonable actuarial assumptions which are based upon the amounts that are available and are expected to be available to pay benefits. There were no contributions to the plan in 2019, 2018 and 2017. At December 31, 2019 and 2018 , the obligation for the MRRP totaled $16.5 million . Assets with a fair value of $19.3 million and $19.2 million have been allocated to this plan at December 31, 2019 and 2018 , respectively, and are included in marketable securities and cash and cash equivalents on the consolidated balance sheets. The balances in this plan are subject to the claims of general creditors of COMEX.</t>
  </si>
  <si>
    <t>Commitments</t>
  </si>
  <si>
    <t>Other Commitments [Abstract]</t>
  </si>
  <si>
    <t>COMMITMENTS Leases. The company adopted the new leasing standard on January 1, 2019, using the modified retrospective approach. The standard requires lessees to recognize on the balance sheet the assets and liabilities associated with the rights and obligations created by those leases. Upon implementation of the standard, the company utilized the package of practical expedients which did not require reassessment of the following: (a) whether any expired or existing contracts are or contain leases, (b) the lease classification for any expired or existing leases, and (c) any initial direct costs for existing leases. In addition, the company has elected not to separately account for lease and non-lease components, resulting in a greater amount of capitalized lease costs on the balance sheet. Upon adoption of the new standard on January 1, 2019, the company recognized a lease liability of $568.0 million and right-of-use asset of $448.2 million . The company has operating leases for datacenters and corporate offices. The operating leases have remaining lease terms of up to 18 years, some of which include options to extend or renew the leases for up to an additional five years, and some of which include options to early terminate the leases in less than 12 months. Management evaluates the exercisability of these options at least quarterly in order to determine whether the contract term must be reassessed. For a small number of the leases, primarily the international locations, management's approach is to enter into short-term leases for a lease term of 12 months or less in order to provide for greater flexibility in the local environment. For certain office spaces, the company has entered into arrangements to sublease excess space to third parties, while the original lease contract remains in effect with the landlord. The company also has one finance lease, which is related to the sale of our datacenter in March 2016. In connection with the sale, the company leased back a portion of the property. The sale leaseback transaction was recognized under the financing method and not as a sale leaseback arrangement. The right-of-use lease asset is recorded within other assets, and the present value of the lease liability is recorded within other liabilities (segregated between short term and long term) on the consolidated balance sheets. The discount rate applied to the lease payments represents the company's incremental borrowing rate. The company has elected to utilize the short term lease exception for purposes of adopting this standard, such that the company has not capitalized on the balance sheet a lease asset or lease liability associated with leases with terms of 12 months or less from the commencement date. The components of lease costs were as follows: (in millions) Year Ended December 31, 2019 Operating lease expense: Operating lease cost $ 72.3 Short-term lease cost 6.2 Total operating lease expense included in other expense $ 78.5 Finance lease expense: Interest expense $ 3.6 Depreciation expense 9.2 Total finance lease expense $ 12.8 Sublease revenue included in other revenue $ 10.2 Supplemental cash flow information related to leases was as follows: (in millions) Year Ended Cash outflows for operating leases $ 66.5 Cash outflows for finance leases 19.0 Supplemental balance sheet information related to leases was as follows: Operating leases (in millions) December 31, 2019 Operating lease right-of-use assets $ 417.1 Operating lease liabilities: Other current liabilities $ 42.3 Other liabilities 514.8 Total operating lease liabilities $ 557.1 Weighted average remaining lease term (in months) 146 Weighted average discount rate 4.0 % Finance leases (in millions) December 31, 2019 Finance lease right-of-use assets $ 97.5 Finance lease liabilities: Other current liabilities $ 7.4 Other liabilities 91.5 Total finance lease liabilities $ 98.9 Weighted average remaining lease term (in months) 135 Weighted average discount rate 3.5 % Future minimum lease payments were as follows as of December 31, 2019 for operating and finance leases: (in millions) Operating Leases 2020 63.8 2021 61.4 2022 64.4 2023 60.7 2024 55.1 Thereafter 398.7 Total lease payments 704.1 Less: imputed interest (147.0 ) Present value of lease liability $ 557.1 (in millions) Finance Lease 2020 16.9 2021 17.0 2022 17.1 2023 17.2 2024 17.4 Thereafter 111.8 Total lease payments 197.4 Less: imputed interest (98.5 ) Present value of lease liability $ 98.9 Other Commitments. Commitments include material contractual purchase obligations that are non-cancellable. Purchase obligations relate to advertising, licensing, hardware, software and maintenance as well as telecommunication services. At December 31, 2019 , future minimum payments due under purchase obligations were payable as follows (in millions): Year 2020 $ 25.3 2021 13.7 2022 10.7 2023 8.0 2024 — Thereafter — Total $ 57.7</t>
  </si>
  <si>
    <t>Contingencies</t>
  </si>
  <si>
    <t>Commitments and Contingencies Disclosure [Abstract]</t>
  </si>
  <si>
    <t xml:space="preserve">CONTINGENCIES Legal and Regulatory Matters. In 2013, the CFTC filed suit against NYMEX and two former employees alleging disclosure of confidential customer information in violation of the Commodity Exchange Act. The case is set for trial in October 2020. Based on its investigation to date and advice from legal counsel, the company believes that it has strong factual and legal defenses to the claim. In 2003, the U.S. Futures Exchange, L.L.C. (Eurex U.S.) and U.S. Exchange Holdings, Inc. filed suit in federal court alleging that CBOT and CME violated the antitrust laws and tortuously interfered with the business relationship and contract between Eurex U.S. and The Clearing Corporation. On October 31, 2018, the Court granted CBOT's and CME's motion for summary judgment and dismissed the case in its entirety. Eurex has appealed this decision.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or aggregate basis will not have a material impact on its consolidated financial position or results of operations. No accrual was required for legal and regulatory matters as none were probable and estimable as of December 31, 2019 and 2018. Intellectual Property Indemnifications. </t>
  </si>
  <si>
    <t>Guarantees</t>
  </si>
  <si>
    <t>Guarantees [Abstract]</t>
  </si>
  <si>
    <t>GUARANTEES Mutual Offset Agreement. CME and Singapore Exchange Limited (SGX) maintain a mutual offset agreement with a current term through October 2020. This agreement enables market participants to open a futures position on one exchange and liquidate it on the other. The term of the agreement will automatically renew for a one-year period unless either party provides advance notice of its intent to terminate. CME can maintain collateral in the form of U.S. Treasury securities or irrevocable, standby letters of credit. At December 31, 2019 , CME was contingently liable to SGX on irrevocable letters of credit totaling $260.0 million .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December 31, 2019 .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has an aggregate maximum payment amount of $100.0 million . Since its establishment, the Fund has made payments of approximately $2.0 million , which leaves $98.0 million available for future claims. If payments to participants were to exceed this amount, payments would be pro-rated. Clearing members and customers must register in advance with the company and provide certain documentation in order to substantiate their eligibility. The company believes that its guarantee liability is immaterial and therefore has not recorded any liability at December 31, 2019 .</t>
  </si>
  <si>
    <t>Capital Stock</t>
  </si>
  <si>
    <t>Capital Stock [abstract]</t>
  </si>
  <si>
    <t>CAPITAL STOCK Shares Outstanding. The following table presents information regarding capital stock: December 31, (in thousands) 2019 2018 Class A common stock authorized 1,000,000 1,000,000 Class A common stock issued and outstanding 357,469 356,824 Class B-1 common stock authorized, issued and outstanding 0.6 0.6 Class B-2 common stock authorized, issued and outstanding 0.8 0.8 Class B-3 common stock authorized, issued and outstanding 1.3 1.3 Class B-4 common stock authorized, issued and outstanding 0.4 0.4 CME Group has no shares of preferred stock issued and outstanding. Associated Trading Rights. Members of CME, CBOT, NYMEX and COMEX own or lease trading rights which entitle them to access open outcry trading, discounts on trading fees and the right to vote on certain matters as provided for by the rules of the particular exchange and CME Group's or the subsidiary's organizational documents. Each class of CME Group Class B common stock is associated with a membership in a specific division for trading at CME. A CME trading right is a separate asset that is not part of or evidenced by the associated share of Class B common stock of CME Group. The Class B common stock of CME Group is intended only to ensure that the Class B shareholders of CME Group retain rights with respect to the election of six members to the board of directors and approval rights with respect to the core rights described below. Trading rights at CBOT are evidenced by Class B memberships in CBOT, at NYMEX by Class A memberships in NYMEX and at COMEX by COMEX Division Memberships. Members of CBOT, NYMEX and COMEX do not have any rights to elect members of the board of directors and are not entitled to receive dividends or other distributions on their memberships or trading permits. Core Rights. Holders of CME Group Class B common shares have the right to approve changes in specified rights relating to the trading privileges at CME associated with those shares. These core rights relate primarily to trading right protections, certain trading fee protections and certain membership benefit protections. Votes on changes to these core rights are weighted by class. Each class of Class B common stock has the following number of votes on matters relating to core rights: Class B-1, six votes per share; Class B-2, two votes per share; Class B-3, one vote per share; and Class B-4, 1/6th of one vote per share. The approval of a majority of the votes cast by the holders of shares of Class B common stock is required in order to approve any changes to core rights. Holders of shares of Class A common stock do not have the right to vote on changes to core rights. Voting Rights. With the exception of the matters reserved to holders of CME Group Class B common stock, holders of CME Group common stock vote together on all matters for which a vote of common shareholders is required. In these votes, each holder of shares of Class A or Class B common stock of CME Group has one vote per share. Transfer Restrictions. Each class of CME Group Class B common stock is subject to transfer restrictions contained in the Certificate of Incorporation of CME Group. These transfer restrictions prohibit the sale or transfer of any shares of Class B common stock separate from the sale of the associated trading rights. Election of Directors. The CME Group Board of Directors is currently comprised of 22 members. Holders of Class B-1, Class B-2 and Class B-3 common stock have the right to elect six directors, of which three are elected by Class B-1 shareholders, two are elected by Class B-2 shareholders and one is elected by Class B-3 shareholders. The remaining directors are elected by the Class A and Class B shareholders voting as a single class. Dividends. Holders of Class A and Class B common stock of CME Group are entitled to receive proportionately such dividends, if any, as may be declared by the CME Group board of directors. CME Group Omnibus Stock Plan. CME Group has adopted an Omnibus Stock Plan under which stock-based awards may be made to employees. A total of 40.2 million Class A common stock shares have been reserved for awards under the plan. Awards totaling 24.6 million shares have been granted and are outstanding or have been exercised under this plan at December 31, 2019 (note 17). Director Stock Plan. CME Group has adopted a Director Stock Plan under which awards are made to non-executive directors as part of their annual compensation. A total of 625,000 Class A shares have been reserved under this plan, and approximately 399,000 shares have been awarded through December 31, 2019 . Employee Stock Purchase Plan. CME Group has adopted an Employee Stock Purchase Plan (ESPP) under which employees may purchase Class A shares at 90% of the market value of the shares using after-tax payroll deductions. A total of 500,000 Class A shares have been reserved under this plan, of which approximately 309,000 shares have been purchased through December 31, 2019</t>
  </si>
  <si>
    <t>Stock-Based Payments</t>
  </si>
  <si>
    <t>Share-based Compensation [Abstract]</t>
  </si>
  <si>
    <t>STOCK-BASED PAYMENTS CME Group adopted an Omnibus Stock Plan under which stock-based awards may be made to employees. A total of 40.2 million Class A shares have been reserved for awards under the plan. Awards totaling 24.6 million shares have been granted and are outstanding or have been exercised under the plan as of December 31, 2019 . Awards granted generally vest over a four-year period, with 25% vesting one year after the grant date and on that same date in each of the following three years. Total compensation expense for stock-based payments and total income tax benefit recognized on the consolidated statements of income for stock-based awards were as follows: (in millions) 2019 2018 2017 Compensation expense $ 85.8 $ 96.8 $ 58.3 Income tax benefit recognized 27.3 27.5 42.6 The compensation expense above includes expense of $5.0 million related to restricted share awards held by NEX employees that vested within 6 months following the acquisition. The employees received cash consideration equivalent to the cash and share consideration received by NEX shareholders upon vesting in 2019. At December 31, 2019 , there was $143.8 million of total unrecognized compensation expense related to employee stock-based compensation arrangements that had not yet vested. The total unrecognized expense is expected to be recognized over a weighted average period of 2.1 years. Stock options have not been granted since 2012. The following table summarizes stock option activity for 2019 . Aggregate intrinsic value is in millions. Number of Shares Weighted Average Exercise Price Weighted Average Remaining Contractual Life (in years) Aggregate Intrinsic Value Outstanding at December 31, 2018 397,227 $ 55 2.0 $ 53.0 Exercised (169,363 ) 55 Cancelled (780 ) 55 Outstanding at December 31, 2019 227,084 54 1.4 33.2 Exercisable at December 31, 2019 227,084 54 1.4 33.2 The total intrinsic value of options exercised during 2019 , 2018 and 2017 was $23.1 million , $17.8 million and $20.4 million , respectively. In 2019 , the company granted 389,162 shares of restricted Class A common stock and 31,595 shares of restricted stock units. Restricted common stock and restricted stock units generally have a vesting period of two to four years. The fair value related to these grants was $86.2 million , which is recognized as compensation expense on an accelerated basis over the vesting period. Dividends are accrued on restricted Class A common stock and restricted stock units and are paid once the restricted stock vests. In 2019 , the company also granted 167,300 performance shares. The fair value related to these grants was $26.9 million , which is recognized as compensation expense on a straight-lined basis over the vesting period. The vesting of these shares is contingent on meeting stated performance or market conditions. The following table summarizes restricted stock, restricted stock units, and performance shares activity for 2019 : Number of Shares Weighted Average Grant Date Fair Value Outstanding at December 31, 2018 1,361,228 $ 144 Granted 588,057 192 Vested (398,205 ) 117 Cancelled (226,702 ) 121 Outstanding at December 31, 2019 1,324,378 177 The total fair value of restricted stock, restricted stock units, and performance shares that vested during 2019 , 2018 and 2017 was $77.7 million , $76.6 million and $66.0 million , respectively. Under the ESPP, eligible employees may acquire shares of Class A common stock using after-tax payroll deductions made during consecutive offering periods of approximately six months in duration. Shares are purchased at the end of each offering period at a price of 90% of the closing price of the Class A common stock as reported on the NASDAQ Global Select Market. Compensation expense is recognized on the dates of purchase for the discount from the closing price. In 2019 , 2018 and 2017 , a total of 26,134 , 22,249 and 19,936 shares, respectively, of Class A common stock were issued to participating employees. These shares are subject to a six-month holding period. Annual expense of $0.5 million for the purchase discount was recognized in 2019 , $0.4 million was recognized in 2018 and $0.3 million was recognized in 2017 . Non-executive directors receive an annual award of Class A common stock with a value equal to $120,000 . Non-executive directors may also elect to receive some or all of the cash portion of their annual stipend, up to $80,000 , in shares of stock based on the closing price at the date of distribution. As a result, 16,328 shares, 16,640 shares and 19,736 shares of Class A common stock were issued to non-executive directors during 2019 , 2018 and 2017 , respectively. These shares are not subject to any vesting restrictions. Expense of $3.0 million , $2.6 million and $2.5 million related to these stock-based payments was recognized for the years ended December 31, 2019 , 2018 and 2017</t>
  </si>
  <si>
    <t>Accumulated Other Comprehensive Income (Loss)</t>
  </si>
  <si>
    <t>Accumulated Other Comprehensive Income (Loss), Net of Tax [Abstract]</t>
  </si>
  <si>
    <t>Comprehensive Income (Loss) Note [Text Block]</t>
  </si>
  <si>
    <t>ACCUMULATED OTHER COMPREHENSIVE INCOME (LOSS) The following tables present changes in the accumulated balances for each component of other comprehensive income (loss), including current period other comprehensive income and reclassifications out of accumulated other comprehensive income (loss): (in millions) Investment Securities Defined Benefit Plans Derivative Investments Foreign Currency Translation Total Balance at December 31, 2018 $ 0.1 $ (53.8 ) $ 69.7 $ (10.7 ) $ 5.3 Other comprehensive income before reclassifications and income tax benefit (expense) 1.0 (6.6 ) 0.6 (0.6 ) (5.6 ) Amounts reclassified from accumulated other comprehensive income — 4.9 (1.2 ) — 3.7 Income tax benefit (expense) (0.3 ) 0.4 (0.1 ) — — Net current period other comprehensive income 0.7 (1.3 ) (0.7 ) (0.6 ) (1.9 ) Balance at December 31, 2019 $ 0.8 $ (55.1 ) $ 69.0 $ (11.3 ) $ 3.4 (in millions) Investment Securities Defined Benefit Plans Derivative Investments Foreign Currency Translation Total Balance at December 31, 2017 $ 0.6 $ (36.1 ) $ 58.0 $ (8.2 ) $ 14.3 Other comprehensive income before reclassifications and income tax benefit (expense) (0.8 ) (15.3 ) 0.9 (2.5 ) (17.7 ) Amounts reclassified from accumulated other comprehensive income — 2.6 (1.2 ) — 1.4 Income tax benefit (expense) 0.2 3.2 0.1 — 3.5 Net current period other comprehensive income (0.6 ) (9.5 ) (0.2 ) (2.5 ) (12.8 ) Impact of adoption of standards update on tax effects related to accumulated other comprehensive income 0.1 (8.2 ) 11.9 — 3.8 Balance at December 31, 2018 $ 0.1 $ (53.8 ) $ 69.7 $ (10.7 ) $ 5.3 (in millions) Investment Securities Defined Benefit Plans Derivative Investments Foreign Currency Translation Total Balance at December 31, 2016 $ (19.5 ) $ (37.8 ) $ 58.9 $ (15.7 ) $ (14.1 ) Other comprehensive income before reclassifications and income tax benefit (expense) 30.2 0.3 — 10.4 40.9 Amounts reclassified from accumulated other comprehensive income (89.5 ) 2.9 (1.2 ) — (87.8 ) Income tax benefit (expense) 79.4 (1.5 ) 0.3 (2.9 ) 75.3 Net current period other comprehensive income 20.1 1.7 (0.9 ) 7.5 28.4 Balance at December 31, 2017 $ 0.6 $ (36.1 ) $ 58.0 $ (8.2 ) $ 14.3</t>
  </si>
  <si>
    <t>Fair Value Measurements</t>
  </si>
  <si>
    <t>Fair Value, Assets and Liabilities Measured on Recurring and Nonrecurring Basis [Abstract]</t>
  </si>
  <si>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other than level 1 inputs, such as quoted prices for similar assets and liabilities in active markets or inputs other than quoted prices that are directly observable. • Level 3 inputs consist of unobservable inputs which are derived and cannot be corroborated by market data or other entity-specific inputs. Level 1 assets generally include investments in publicly traded mutual funds, equity securities, U.S. government securities and corporate debt securities with quoted market prices. In general, the company uses quoted prices in active markets for identical assets to determine the fair value of marketable securities. Level 2 assets and liabilities generally consist of asset-backed securities, derivatives and long-term debt notes. Asset-backed securities were measured at fair value based on matrix pricing using prices of similar securities with similar inputs such as maturity dates, interest rates and credit ratings. The derivative contracts were measured at fair value using standard valuation models with market-based observable inputs. The fair values of the long-term debt notes were based on quoted market prices in an inactive market. Level 3 assets include fixed assets, assets held for sale, certain investments that were impaired and contingent consideration. Recurring Fair Value Measurements. Financial assets and liabilities recorded at fair value on the consolidated balance sheets as of December 31, 2019 and 2018 were classified in their entirety based on the lowest level of input that was significant to each asset or liability's fair value measurement. Financial Instruments Measured at Fair Value on a Recurring Basis: December 31, 2019 (in millions) Level 1 Level 2 Level 3 Total Assets at Fair Value: Marketable securities: Corporate debt securities $ 16.7 $ — $ — $ 16.7 Mutual funds 66.1 — — 66.1 Equity securities 0.1 — — 0.1 Asset-backed securities — 0.3 — 0.3 Total Marketable Securities 82.9 0.3 — 83.2 Performance bonds and guaranty fund contributions (1) : U.S. government agencies securities 898.2 — — 898.2 Total Assets at Fair Value $ 981.1 $ 0.3 $ — $ 981.4 December 31, 2018 (in millions) Level 1 Level 2 Level 3 Total Assets at Fair Value: Marketable securities: Corporate debt securities $ 18.1 $ — $ — $ 18.1 Municipal bonds 1.7 — — 1.7 Mutual funds 52.7 — — 52.7 Equity securities 0.1 — — 0.1 Asset-backed securities — 0.3 — 0.3 Total Marketable Securities 72.6 0.3 — 72.9 Derivative Contracts — 37.7 — 37.7 Total Assets at Fair Value $ 72.6 $ 38.0 $ — $ 110.6 Liabilities at Fair Value: Derivative contracts $ — $ 6.7 $ — $ 6.7 Contingent consideration — — 6.7 6.7 Total Liabilities at Fair Value $ — $ 6.7 $ 6.7 $ 13.4 _______________ (1) Performance bonds and guaranty fund contributions on the consolidated balance sheet at December 31, 2019 include U.S. government agency securities purchased with cash collateral. The following is a reconciliation of the level 3 liability valued at fair value on a recurring basis during 2018 and 2019. As of December 31, 2019, the remaining contingent consideration liability has expired. (in millions) Contingent Consideration Fair value of Liability at December 31, 2017 $ — Liability acquired through business combination 6.7 Fair value of Liability at December 31, 2018 6.7 Unrealized gains (losses) included in operating expense (0.4 ) Goodwill measurement period adjustment (6.1 ) Settlements (0.2 ) Fair Value of Liability at December 31, 2019 $ — Non-Recurring Fair Value Measurements. During 2019, the company recognized impairment charges of $13.0 million related to some of its investments. The combined fair values of these investments were estimated to be $57.2 million at December 31, 2019. The company also recognized unrealized losses of $61.1 million related to assets held for sale and $20.9 million related to certain fixed assets. The fair value of the fixed assets was estimated to be zero at the impairment date. The fair value of the net assets held for sale were estimated to be $3.6 million and $7.7 million at the respective assessment dates. These assessments were based on quantitative and qualitative indications of impairment. The fair value measurements of the investments, fixed assets and assets held for sale are considered level 3 and non-recurring. Fair Values of Debt Notes. The following presents the estimated fair values of long-term debt notes, which are carried at amortized cost on the consolidated balance sheets. The fair values below that are classified as level 2 under the fair value hierarchy were estimated using quoted market prices in inactive markets. The fair value of the debt facility that was classified as level 3 under the fair value hierarchy was estimated based on assumptions made by management regarding expectations of future settlement of the debt. At December 31, 2019 , the fair values (in U.S. dollar equivalents) were as follows: (in millions) Fair Value Level $750.0 million fixed rate notes due September 2022 772.4 Level 2 €15.0 million fixed rate notes due May 2023 18.8 Level 2 $750.0 million fixed rate notes due March 2025 784.0 Level 2 $500.0 million fixed rate notes due June 2028 551.9 Level 2 $750.0 million fixed rates notes due September 2043 1,010.1 Level 2 $700.0 million fixed rate notes due June 2048 845.0 Level 2 Commercial paper 303.8 Level 3</t>
  </si>
  <si>
    <t>Earnings Per Share</t>
  </si>
  <si>
    <t>Earnings Per Share [Abstract]</t>
  </si>
  <si>
    <t>EARNINGS PER SHARE Basic earnings per share is computed by dividing net income by the weighted average number of shares of all classes of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stock awards were as follows for the years presented: (in thousands) 2019 2018 2017 Stock awards 519 79 104 Total 519 79 104 The following table presents the earnings per share calculation for the years presented: 2019 2018 2017 Net Income Attributable to CME Group (in millions) $ 2,116.5 $ 1,962.2 $ 4,063.4 Weighted Average Common Shares Outstanding (in thousands): Basic 357,155 342,344 338,707 Effect of stock options and stock awards 1,084 1,393 1,519 Diluted 358,239 343,737 340,226 Earnings per Common Share Attributable to CME Group: Basic $ 5.93 $ 5.73 $ 12.00 Diluted 5.91 5.71 11.94</t>
  </si>
  <si>
    <t>Quarterly Information (Unaudited)</t>
  </si>
  <si>
    <t>Quarterly Financial Data [Abstract]</t>
  </si>
  <si>
    <t>Quarterly Information</t>
  </si>
  <si>
    <t>QUARTERLY INFORMATION (UNAUDITED) (in millions, except per share data) First Quarter Second Quarter Third Quarter Fourth Quarter Year to Date Year Ended December 31, 2019 Total revenues $ 1,179.6 $ 1,272.7 $ 1,277.3 $ 1,138.4 $ 4,868.0 Operating income 631.0 698.6 685.2 573.0 2,587.8 Non-operating income (expense) 9.2 3.5 38.0 51.1 101.8 Income before income taxes 640.2 702.1 723.2 624.1 2,689.6 Net income attributable to CME Group 496.9 513.8 636.3 469.5 2,116.5 Earnings per common share attributable to CME Group: Basic $ 1.39 $ 1.44 $ 1.78 $ 1.31 $ 5.93 Diluted 1.39 1.43 1.78 1.31 5.91 Year Ended December 31, 2018 Total revenues $ 1,109.0 $ 1,059.6 $ 904.2 $ 1,236.6 $ 4,309.4 Operating income 740.9 666.9 549.9 649.9 2,607.6 Non-operating income (expense) 47.8 89.9 11.9 20.6 170.2 Income before income taxes 788.7 756.8 561.8 670.5 2,777.8 Net income attributable to CME Group 598.8 566.1 411.8 385.5 1,962.2 Earnings per common share attributable to CME Group: Basic $ 1.76 $ 1.67 $ 1.21 $ 1.10 $ 5.73 Diluted 1.76 1.66 1.21 1.09 5.71</t>
  </si>
  <si>
    <t>Subsequent Events</t>
  </si>
  <si>
    <t>Subsequent Events [Abstract]</t>
  </si>
  <si>
    <t>SUBSEQUENT EVENTS The company has evaluated subsequent events through the date the financial statements were issued. The company has determined that there were no subsequent events that require disclosure.</t>
  </si>
  <si>
    <t>Schedule II—Valuation and Qualifying Accounts</t>
  </si>
  <si>
    <t>SEC Schedule, 12-09, Valuation and Qualifying Accounts [Abstract]</t>
  </si>
  <si>
    <t>SEC Schedule, 12-09, Schedule of Valuation and Qualifying Accounts Disclosure [Text Block]</t>
  </si>
  <si>
    <t>CME Group Inc. and Subsidiaries Schedule II—Valuation and Qualifying Accounts For the Years Ended December 31, 2019 , 2018 and 2017 (dollars in millions) Balance at beginning of year Charged (credited) to costs and expenses Other (1) Balance at end of year Year Ended December 31, 2019 Allowance for doubtful accounts $ 2.7 $ 2.1 $ (1.4 ) $ 3.4 Allowance for deferred tax assets 10.7 (0.7 ) — 10.0 Year Ended December 31, 2018 Allowance for doubtful accounts $ 2.2 $ 0.6 $ (0.1 ) $ 2.7 Allowance for deferred tax assets 11.2 (0.5 ) — 10.7 Year Ended December 31, 2017 Allowance for doubtful accounts $ 3.5 $ 0.6 $ (1.9 ) $ 2.2 Allowance for deferred tax assets 14.9 (3.7 ) — 11.2 _______________ (1) Includes write-offs of doubtful accounts, foreign currency and additions to allowance for deferred tax assets through accumulated other comprehensive income (loss). All other schedules have been omitted because the information required to be set forth in those schedules is not applicable or is shown on the consolidated financial statements or notes thereto.</t>
  </si>
  <si>
    <t>Summary of Significant Accounting Policies (Policy)</t>
  </si>
  <si>
    <t>Principles of Consolidation</t>
  </si>
  <si>
    <t xml:space="preserve">Basis of Presentation. The accompanying consolidated financial statements are prepared in accordance with accounting principles generally accepted in the United States and include the accounts of the company and its subsidiaries. All intercompany transactions and balances have been eliminated. </t>
  </si>
  <si>
    <t>Use of Estimates</t>
  </si>
  <si>
    <t>Use of Estimates.</t>
  </si>
  <si>
    <t>Cash and Cash Equivalents</t>
  </si>
  <si>
    <t>Cash and Cash Equivalents.</t>
  </si>
  <si>
    <t>Investment, Policy [Policy Text Block]</t>
  </si>
  <si>
    <t xml:space="preserve">Financial Investments. The company maintains short-term and long-term investments, classified as equity method investments, equity securities, available-for-sale debt securities, and trading securities. Available-for-sale debt securities are carried at fair value, with unrealized gains and losses, net of deferred income taxes, reported as a component of accumulated other comprehensive income. Trading securities held in connection with non-qualified deferred compensation plans and equity securities are recorded at fair value, with net realized and unrealized gains and losses and dividend income reported as investment income. For equity investments in privately-held entities that do not have a readily determinable fair value, our accounting policy is to utilize the measurement alternative for valuation of these investments, which permits the company to estimate fair value at cost minus impairment, plus or minus changes resulting from observable price movements. Also, the company maintains long-term investments accounted for under the equity method, which requires that the company recognize our share of net income (loss) in the investee as an adjustment to the carrying amount of the investment each reporting period. The company reviews its investment portfolio to determine whether a decline in fair value below the carrying value is other-than-temporary. If events and circumstances indicate that a decline in the value of one or more assets has occurred and is deemed to be other-than-temporary, the carrying value of the investment is reduced to its fair value and a corresponding impairment expense is charged to earnings. </t>
  </si>
  <si>
    <t>Fair Value of Financial Instruments</t>
  </si>
  <si>
    <t xml:space="preserve">Fair Value of Financial Instruments.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t>
  </si>
  <si>
    <t>Derivative Investments</t>
  </si>
  <si>
    <t xml:space="preserve">Derivative Investments. The company uses derivative instruments to limit exposure to changes in interest rates and foreign currency exchange rates. Derivatives are recorded at fair value on the consolidated balance sheets. For those derivatives that meet the criteria for hedge accounting and are classified as effective cash flow hedges, changes in the fair value of the hedges is deferred in accumulated other comprehensive income. Any realized gains and losses from effective hedges are classified within the same financial statement line item on the consolidated statements of income as the hedge risk. For any hedges no longer deemed effective or for which hedge accounting is not applied, changes in fair value of the derivative instruments are recognized in earnings immediately within other non-operating income (expense). </t>
  </si>
  <si>
    <t>Accounts Receivable</t>
  </si>
  <si>
    <t xml:space="preserve">Accounts Receivable. Accounts receivable are comprised of trade receivables and unbilled revenue. All accounts receivable are stated at cost. Exposure to losses on receivables for clearing and transaction fees and other amounts owed by clearing and trading firms is dependent on each firm's financial condition. With respect to clearing firms, our credit loss exposure is mitigated by the memberships that collateralize fees owed to the company. The company retains the right to liquidate exchange memberships to satisfy an outstanding receivable. The allowance for doubtful accounts is calculated based on historical losses and management's assessment of probable future collections. </t>
  </si>
  <si>
    <t xml:space="preserve">Performance Bonds and Guaranty Fund Contributions. Performance bonds and guaranty fund contributions held for clearing firms may be in the form of cash, securities or other non-cash deposits. Performance bonds and guaranty fund contributions received in the form of cash held by CME may be invested in U.S. government securities, U.S. government agency securities and certain foreign government securities acquired through and held by a bank or broker-dealer subsidiary of a bank, a cash account at the Federal Reserve Bank of Chicago, reverse repurchase agreements secured with highly rated government securities, money market funds or through CME's Interest Earning Facility (IEF) program. Any interest earned on CME investments accrues to CME and is included in investment income on the consolidated statements of income. CME may distribute any interest earned on its investments to the clearing firms at its discretion. Because CME has control of the cash collateral and the benefits and market risks of ownership accrue to CME, cash performance bonds and guaranty fund contributions are reflected on the consolidated balance sheets. 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Because the benefits and risks of ownership accrue to the clearing firm, non-cash performance bonds and guaranty fund contributions are not reflected on the consolidated balance sheets. </t>
  </si>
  <si>
    <t>Property, Equipment and Leasehold Improvements</t>
  </si>
  <si>
    <t xml:space="preserve">Property. Property is stated at cost, less accumulated depreciation and amortization. Depreciation and amortization are calculated using the straight-line method, generally over two to thirty-nine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r obtaining computer software for internal use which meet the requirements for capitalization are amortized on a straight-line basis over the estimated useful life of the software, generally two to four years. </t>
  </si>
  <si>
    <t>Operating Leases</t>
  </si>
  <si>
    <t xml:space="preserve">Leases. </t>
  </si>
  <si>
    <t>Goodwill and Other Intangible Assets</t>
  </si>
  <si>
    <t xml:space="preserve">Goodwill and Other Intangible Assets. Goodwill represents the excess of the purchase price over the fair value of the net assets acquired in a business combination. The company reviews goodwill and indefinite-lived intangible assets for impairment at least quarterly and whenever events or circumstances indicate that their carrying values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evaluates the recoverability of indefinite-lived intangible assets at least quarterly by comparing the estimated fair value of the intangible asset to its carrying valu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 Intangible assets subject to amortization are also assessed for impairment at least quarterly or when indicated by a change in economic or operational circumstances. The impairment assessment of these assets requires management to first compare the book value of the amortizing asset to undiscounted cash flows. If the book value exceeds the undiscounted cash flows, management is then required to estimate the fair value of the assets and record an impairment loss for the excess of the carrying value over the fair value and annually challenge the useful lives. </t>
  </si>
  <si>
    <t>Business Combinations</t>
  </si>
  <si>
    <t xml:space="preserve">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t>
  </si>
  <si>
    <t xml:space="preserve">Employee Benefit Plans. The company recognizes the funded status of defined benefit postretirement plans o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accumulated other comprehensive income (loss). </t>
  </si>
  <si>
    <t>Foreign Currency Translation</t>
  </si>
  <si>
    <t xml:space="preserve">Foreign Currency Translation . Foreign currency denominated assets and liabilities are re-measured into the functional currency using period-end exchange rates. Gains and losses from foreign currency transactions are included in other expense o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t>
  </si>
  <si>
    <t>Revenue Recognition, Policy [Policy Text Block]</t>
  </si>
  <si>
    <t xml:space="preserve">Revenue Recognition. Revenue recognition policies for specific sources of revenue are discussed below. Clearing and Transaction Fees. Clearing and transaction fees include per-contract charges for trade execution, clearing, trading on the company's electronic trading platforms, portfolio reconciliation and compression services, risk mitigation, and other fees. Fees are charged at various rates based on the product traded, the method of trade, the exchange trading privileges of the customer making the trade and the type of contract. The majority of our clearing and transaction fees are recognized as revenue when a buy and sell order are matched.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the company, a fee adjustment is provided to the clearing firm. A reserve is established for estimated fee adjustments to reflect corrections to customer exchange trading privileges. The reserve is based on the historical pattern of adjustments processed as well as specific adjustment requests. The company believes the allowances are adequate to cover estimated adjustments. Market Data and Information Services. Market data and information services represent revenue earned for the dissemination of market information. Revenues are accrued each month based on the number of devices reported by vendors or over a straight line basis in accordance with the market data subscription contract term. The company conducts periodic examinations of the number of devices reported and assesses additional fees as necessary. On occasion, customers will pay for services in a lump sum payment; however, revenue is recognized as services are provided. Other Revenues. Other revenues include access and communication fees, fees for collateral management and fees for trade order routing through agreements from various strategic relationships as well as other services to customers. Revenue is recognized as services are provided. Concentration of Revenue. No individual clearing firm represented at least 10% of our clearing and transaction fees in 2019. One clearing firm represented 10% of the company's clearing and transaction fee revenue in 2018. One clearing firm represented 13% and another clearing firm represented 12% of clearing and transaction fees revenue in 2017. Should a clearing firm withdraw from the company,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he two largest resellers of market data represented approximately 37% of market data and information services revenue in 2019 , 41% in 2018 , and 45% in 2017 .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t>
  </si>
  <si>
    <t>Share-Based Payments</t>
  </si>
  <si>
    <t xml:space="preserve">Share-Based Payments.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t>
  </si>
  <si>
    <t>Marketing Costs</t>
  </si>
  <si>
    <t xml:space="preserve">Marketing Costs. Marketing costs are incurred for the production and communication of advertising as well as other marketing activities. These costs are expensed when incurred, except for costs related to the production of broadcast advertising, which are expensed when the first broadcast occurs. </t>
  </si>
  <si>
    <t xml:space="preserve">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classifies interest and penalties related to uncertain tax positions in income tax expense. </t>
  </si>
  <si>
    <t>Segment Reporting</t>
  </si>
  <si>
    <t xml:space="preserve">Segment Reporting. The company reports the results of its operations as one operating segment primarily comprised of the businesses of CME, CBOT, NYMEX, COMEX and NEX. The remaining operations do not meet the thresholds for reporting separate segment information. </t>
  </si>
  <si>
    <t>Business Combinations (Tables)</t>
  </si>
  <si>
    <t>Business Combinations [Abstract]</t>
  </si>
  <si>
    <t>Business Combination, Separately Recognized Transactions [Table Text Block]</t>
  </si>
  <si>
    <t>The finalized purchase price allocation was as follows: (in millions) Cash $ 668.5 Identifiable intangible assets 3,258.2 Goodwill 3,205.9 Debt assumed (1,029.1 ) Deferred tax liability on identifiable intangible assets (641.2 ) Other assets and liabilities 151.6 Non-controlling interest (29.6 ) Total Purchase Price $ 5,584.3</t>
  </si>
  <si>
    <t>Business Combination, Pro-forma information [Table Text Block]</t>
  </si>
  <si>
    <t>Furthermore, cost savings and other business synergies related to the acquisition are not reflected in the pro-forma amounts. (in millions) 2018 2017 Total revenues $ 4,983.8 $ 4,388.4 Net income 2,030.8 4,043.3</t>
  </si>
  <si>
    <t>Marketable Securities (Tables)</t>
  </si>
  <si>
    <t>Available-for-sale securities</t>
  </si>
  <si>
    <t>The amortized cost and fair value of equity securities and available-for-sale debt securities at December 31 were as follows: 2019 2018 (in millions) Amortized Cost Fair Value Amortized Cost Fair Value Corporate debt securities (1) $ 15.8 $ 16.7 $ 18.2 $ 18.1 Municipal debt securities — — 1.5 1.7 Asset-backed security 0.5 0.3 0.6 0.3 Equity securities — 0.1 — 0.1 Total $ 16.3 $ 17.1 $ 20.3 $ 20.2</t>
  </si>
  <si>
    <t>Amortized cost and fair value of marketable securities by contractual maturity</t>
  </si>
  <si>
    <t>The amortized cost and fair value of the corporate debt securities and asset-backed security at December 31, 2019 , by contractual maturity, were as follows: (in millions) Amortized Cost Fair Value Maturity of one year or less $ 1.8 $ 1.8 Maturity between one and five years 5.3 5.4 Maturity between five and ten years 2.8 2.9 Maturity greater than ten years 6.4 6.9 Total $ 16.3 $ 17.0</t>
  </si>
  <si>
    <t>Revenue Recognition (Tables)</t>
  </si>
  <si>
    <t>Disaggregation of Revenue [Table Text Block]</t>
  </si>
  <si>
    <t>The following table represents a disaggregation of revenue from contracts with customers for the years ended December 31, 2019 , 2018 and 2017 : (in millions) 2019 2018 2017 Interest rates $ 1,278.5 $ 1,201.0 $ 995.4 Equity indexes 583.8 687.0 497.1 Foreign exchange 158.8 187.8 185.6 Agricultural commodities 452.4 470.0 436.0 Energy 683.5 744.2 716.2 Metals 239.3 223.9 200.2 Interest rate swap and credit default swap 66.8 61.9 68.1 Cash markets business 483.0 91.2 — Total clearing and transaction fees 3,946.1 3,667.0 3,098.6 Market data and information services 518.5 449.6 391.8 Other 403.4 192.8 154.3 Total revenues $ 4,868.0 $ 4,309.4 $ 3,644.7 Timing of Revenue Recognition Services transferred at a point in time 3,696.2 3,561.5 3,052.1 Services transferred over time 1,156.9 738.8 579.9 One-time charges and miscellaneous revenues 14.9 9.1 12.7 Total revenues $ 4,868.0 $ 4,309.4 $ 3,644.7</t>
  </si>
  <si>
    <t>Performance Bonds and Guaranty Fund Contributions (Tables)</t>
  </si>
  <si>
    <t>Cash and securities held as performance bonds and guaranty fund contributions at fair value</t>
  </si>
  <si>
    <t xml:space="preserve">Cash and non-cash deposits held as performance bonds and guaranty fund contributions at fair value at December 31 were as follows: 2019 2018 (in millions) Cash Non-Cash Deposits and IEF Funds (1) Cash Non-Cash Performance bonds $ 35,597.3 $ 116,462.7 $ 38,211.4 $ 102,264.8 Guaranty fund contributions 1,470.1 7,500.6 1,185.9 6,935.9 Cross-margin arrangements — 191.2 22.3 202.3 Performance bond collateral for delivery 9.6 2.1 35.9 — Total $ 37,077.0 $ 124,156.6 $ 39,455.5 $ 109,403.0 </t>
  </si>
  <si>
    <t>Letters of credit</t>
  </si>
  <si>
    <t>At December 31, these letters of credit, which are not included in the accompanying consolidated balance sheets, were as follows: (in millions) 2019 2018 Performance bonds $ 2,461.0 $ 2,699.2 Performance bond collateral for delivery 2,242.2 3,273.0 Total Letters of Credit $ 4,703.2 $ 5,972.2</t>
  </si>
  <si>
    <t>Performance Bonds and Guaranty Fund Contributions Reinvested Collateral (Tables)</t>
  </si>
  <si>
    <t>Investments, Debt and Equity Securities [Abstract]</t>
  </si>
  <si>
    <t>Debt Securities, Available-for-sale [Table Text Block]</t>
  </si>
  <si>
    <t>The amortized cost and fair value of these securities at December 31, 2019 were as follows. There were no outstanding balances at December 31, 2018. 2019 (in millions) Amortized Cost Fair Value U.S. government agency securities $ 898.2 $ 898.2</t>
  </si>
  <si>
    <t>Property (Tables)</t>
  </si>
  <si>
    <t>Summary of the Property Accounts</t>
  </si>
  <si>
    <t xml:space="preserve">A summary of the property accounts at December 31 is presented below: (in millions) 2019 2018 Estimated Useful Life Land and land improvements $ 7.8 $ 7.8 10 - 20 years (1) Building and building improvements 173.9 174.1 3 - 39 years Leasehold improvements 219.0 215.6 3 - 19 years Furniture, fixtures and equipment 433.0 371.6 2 - 7 years Software and software development costs 577.8 440.7 2 - 4 years Total property 1,411.5 1,209.8 Less accumulated depreciation and amortization (867.5 ) (761.1 ) Property, net $ 544.0 $ 448.7 _______________ (1) Estimated useful life applies only to land improvements. </t>
  </si>
  <si>
    <t>Intangible Assets and Goodwill (Tables)</t>
  </si>
  <si>
    <t>Finite-Lived Intangible Assets [Line Items]</t>
  </si>
  <si>
    <t>Components of intangible assets</t>
  </si>
  <si>
    <t>Intangible assets consisted of the following at December 31: 2019 2018 (in millions) Assigned Value Accumulated Amortization Net Book Value Assigned Value Accumulated Amortization Net Book Value Amortizable Intangible Assets: Clearing firm, market data and other customer relationships $ 5,797.1 $ (1,346.0 ) $ 4,451.1 $ 5,862.5 $ (1,065.6 ) $ 4,796.9 Technology-related intellectual property 174.3 (46.6 ) 127.7 179.1 (25.6 ) 153.5 Other 103.8 (14.9 ) 88.9 102.8 (3.1 ) 99.7 Total Amortizable Intangible Assets $ 6,075.2 $ (1,407.5 ) 4,667.7 $ 6,144.4 $ (1,094.3 ) 5,050.1 Indefinite-Lived Intangible Assets: Trade names 450.0 450.0 Total Intangible Assets—Other, Net $ 5,117.7 $ 5,500.1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Weighted average useful life for the amortizable intangible assets</t>
  </si>
  <si>
    <t>The originally assigned useful lives for the amortizable intangible assets as of December 31, 2019 are as follows: Clearing firm, market data and other customer relationships 5 - 30 years Technology-related intellectual property 5 - 9 years Other 3 - 24.5 years</t>
  </si>
  <si>
    <t>Future estimated amortization expense</t>
  </si>
  <si>
    <t>As of December 31, 2019 , the future estimated amortization expense related to amortizable intangible assets is expected to be as follows: (in millions) 2020 $ 312.8 2021 312.7 2022 312.3 2023 311.0 2024 304.3 Thereafter 3,114.6</t>
  </si>
  <si>
    <t>Intangible Assets and Goodwill Goodwill (Tables)</t>
  </si>
  <si>
    <t>Goodwill [Line Items]</t>
  </si>
  <si>
    <t>Goodwill Disclosure [Text Block]</t>
  </si>
  <si>
    <t>Goodwill activity consisted of the following for the years ended December 31, 2019 and 2018 : (in millions) Balance at December 31, 2018 Business Combinations Other Activity (1) Balance at December 31, 2019 CBOT Holdings $ 5,066.4 $ — $ — $ 5,066.4 NYMEX Holdings 2,462.2 — — 2,462.2 NEX 3,236.3 — (62.8 ) 3,173.5 Other 40.4 — — 40.4 Total Goodwill $ 10,805.3 $ — $ (62.8 ) $ 10,742.5 (in millions) Balance at December 31, 2017 Business Combinations Other Activity Balance at December 31, 2018 CBOT Holdings $ 5,066.4 $ — $ — $ 5,066.4 NYMEX Holdings 2,462.2 — — 2,462.2 NEX — 3,236.3 — 3,236.3 Other 40.4 — — 40.4 Total Goodwill $ 7,569.0 $ 3,236.3 $ — $ 10,805.3 _______________</t>
  </si>
  <si>
    <t>Debt (Tables)</t>
  </si>
  <si>
    <t>Short-term Debt [Line Items]</t>
  </si>
  <si>
    <t>Schedule of Short-term Debt [Table Text Block]</t>
  </si>
  <si>
    <t>Short-term debt outstanding consisted of the following at December 31 (in U.S. dollar equivalent): (in millions) 2019 2018 €350.0 million fixed rate notes due March 2019, stated rate of 3.13% (1) $ — $ 400.7 ¥19.1 billion term loan due March 2019, stated rate of 0.81% (2) — 173.5 Total short-term debt $ — $ 574.2</t>
  </si>
  <si>
    <t>Schedule of Long-term Debt</t>
  </si>
  <si>
    <t>Long-term debt outstanding consisted of the following at December 31 (in U.S. dollar equivalent): (in millions) 2019 2018 $750.0 million fixed rate notes due September 2022, stated rate of 3.00% (1) $ 747.7 $ 746.9 €15.0 million fixed rate notes due May 2023, stated rate of 4.30% 16.4 16.6 $750.0 million fixed rate notes due March 2025, stated rate of 3.00% (2) 746.3 745.6 $500.0 million fixed rate notes due June 2028, stated rate of 3.75% 496.4 495.9 $750.0 million fixed rate notes due September 2043, stated rate of 5.30% (3) 742.8 742.4 $700.0 million fixed rate notes due June 2048, stated rate of 4.15% 689.8 689.5 Commercial paper (4) 303.8 389.9 Total long-term debt $ 3,743.2 $ 3,826.8 _______________ (1) The company maintained a forward-starting interest rate swap agreement that modified the interest obligation associated with these notes so that the interest payable on the notes effectively became fixed at a rate of 3.32% . (2) The company maintained a forward-starting interest rate swap agreement that modified the interest obligation associated with these notes so that the interest payable on the notes effectively became fixed at a rate of 3.11% . (3) The company maintained a forward-starting interest rate swap agreement that modified the interest obligation associated with these notes so that the interest payable on the notes effectively became fixed at a rate of 4.73% . (4) The commercial paper is backed by the five-year multi-currency revolving credit facility.</t>
  </si>
  <si>
    <t>Long-term debt maturities at par value</t>
  </si>
  <si>
    <t>Long-term debt maturities, at par value (in U.S. dollar equivalent), were as follows as of December 31, 2019 : (in millions) Par Value 2020 $ — 2021 — 2022 1,054.0 2023 16.8 2024 — Thereafter 2,700.0</t>
  </si>
  <si>
    <t>Income Taxes (Tables)</t>
  </si>
  <si>
    <t>Taxes on income</t>
  </si>
  <si>
    <t>Income before income taxes and the income tax provision consisted of the following for the years ended December 31: (in millions) 2019 2018 2017 Income before income taxes: Domestic $ 2,650.2 $ 2,716.8 $ 2,464.2 Foreign 39.4 61.0 62.1 Total $ 2,689.6 $ 2,777.8 $ 2,526.3 Income tax provision: Current: Federal $ 419.5 $ 524.8 $ 783.7 State 139.2 154.2 85.7 Foreign 18.8 20.8 39.1 Total 577.5 699.8 908.5 Deferred: Federal (6.7 ) (9.3 ) (2,576.3 ) State 28.0 127.8 130.8 Foreign (25.0 ) (4.2 ) (0.1 ) Total (3.7 ) 114.3 (2,445.6 ) Total Income Tax Provision (Benefit) $ 573.8 $ 814.1 $ (1,537.1 )</t>
  </si>
  <si>
    <t>Reconciliation of the statutory U.S. federal income tax rate to the effective tax rate</t>
  </si>
  <si>
    <t>Reconciliation of the U.S. federal income tax rate (statutory tax rate) to the effective tax rate is as follows: 2019 2018 2017 Statutory tax rate 21.0 % 21.0 % 35.0 % State taxes, net of federal benefit 4.1 4.5 2.1 Domestic production activities deduction — — (1.0 ) Increase (decrease) in domestic valuation allowance — — (0.1 ) Impact of revised state and local apportionment estimates 0.8 3.5 3.1 Reclassification of accumulated other comprehensive income — — 3.5 Impact of 2017 Tax Act — (0.2 ) (101.6 ) Foreign-derived intangible income deduction (3.8 ) — — Other, net (0.8 ) 0.5 (1.8 ) Effective Tax Expense (Benefit) Rate 21.3 % 29.3 % (60.8 )%</t>
  </si>
  <si>
    <t>Deferred tax assets (liabilities)</t>
  </si>
  <si>
    <t>At December 31, deferred income tax assets (liabilities) consisted of the following: (in millions) 2019 2018 Deferred Income Tax Assets: Net operating losses $ 35.9 $ 42.1 Property — 0.3 Accrued expenses, compensation and other 46.2 32.6 Subtotal 82.1 75.0 Valuation allowance (10.0 ) (10.7 ) Total deferred income tax assets 72.1 64.3 Deferred Income Tax Liabilities: Purchased intangible assets (5,654.4 ) (5,700.6 ) Property (23.3 ) — Total deferred income tax liabilities (5,677.7 ) (5,700.6 ) Net Deferred Income Tax Liabilities $ (5,605.6 ) $ (5,636.3 ) Reported as: Net non-current deferred tax assets $ 29.6 $ 29.6 Net non-current deferred tax liabilities (5,635.2 ) (5,665.9 ) Net Deferred Income Tax Liabilities $ (5,605.6 ) $ (5,636.3 )</t>
  </si>
  <si>
    <t>Unrecognized tax benefits</t>
  </si>
  <si>
    <t>The following is a summary of the company’s unrecognized tax benefits: (in millions) 2019 2018 2017 Gross unrecognized tax benefits $ 388.5 $ 396.2 $ 308.8 Unrecognized tax benefits, net of tax impacts in other jurisdictions 359.6 367.9 276.0 Unrecognized interest and penalties related to uncertain tax positions 53.3 63.5 34.0 Interest and penalties recognized on the consolidated statements of income (10.2 ) 29.5 1.3</t>
  </si>
  <si>
    <t>Reconciliation of unrecognized tax benefits</t>
  </si>
  <si>
    <t>A reconciliation of the beginning and ending amounts of unrecognized tax benefits is as follows: (in millions) 2019 2018 2017 Balance at January 1 $ 396.2 $ 308.8 $ 252.1 Additions based on tax positions related to the current year 30.3 27.2 41.8 Unrecognized tax benefits acquired at date of acquisition — 58.4 — Additions for tax positions of prior years 4.7 7.7 47.7 Reductions for tax positions of prior years (8.8 ) (0.3 ) (8.7 ) Reductions resulting from the lapse of statutes of limitations (1.7 ) (3.1 ) (2.1 ) Settlements with taxing authorities (32.2 ) (2.5 ) (22.0 ) Balance at December 31 $ 388.5 $ 396.2 $ 308.8</t>
  </si>
  <si>
    <t>Employee Benefit Plans (Tables)</t>
  </si>
  <si>
    <t>Summary of the change in projected benefit obligation</t>
  </si>
  <si>
    <t>The following is a summary of the change in projected benefit obligation: (in millions) 2019 2018 Balance at January 1 $ 265.1 $ 273.9 Service cost 19.0 19.1 Interest cost 12.3 10.5 Actuarial (gain) loss 35.9 (23.5 ) Benefits paid (8.1 ) (14.9 ) Balance at December 31 $ 324.2 $ 265.1</t>
  </si>
  <si>
    <t>Change in plan assets</t>
  </si>
  <si>
    <t>The following is a summary of the change in fair value of plan assets: (in millions) 2019 2018 2017 Balance at January 1 $ 315.8 $ 348.0 $ 238.8 Actual return on plan assets 49.2 (17.3 ) 29.8 Employer contributions — — 90.0 Benefits paid (8.1 ) (14.9 ) (10.6 ) Balance at December 31 $ 356.9 $ 315.8 $ 348.0</t>
  </si>
  <si>
    <t>Fair value of plan assets</t>
  </si>
  <si>
    <t>The fair value of each major category of plan assets as of December 31 is indicated below: (in millions) 2019 2018 Level 2: Money market funds $ 9.6 $ 8.1 Mutual funds: Fixed income 155.0 155.0 U.S. equity 121.1 94.4 Foreign equity 71.2 58.3 Total $ 356.9 $ 315.8</t>
  </si>
  <si>
    <t>Components of net pension expenses and the assumptions used to determine the end-of-year projected benefit obligation and net pension expense in aggregate</t>
  </si>
  <si>
    <t>The components of net pension expense and the assumptions used to determine the end-of-year projected benefit obligation and net pension expense in aggregate are indicated below: (in millions) 2019 2018 2017 Components of Net Pension Expense: Service cost $ 19.0 $ 19.1 $ 18.7 Interest cost 12.3 10.5 10.8 Expected return on plan assets (20.0 ) (22.1 ) (15.1 ) Recognized net actuarial loss 5.0 2.7 2.9 Net Pension Expense $ 16.3 $ 10.2 $ 17.3 Assumptions Used to Determine End-of-Year Benefit Obligation: Discount rate 3.40 % 4.40 % 3.70 % Rate of compensation increase 5.00 5.00 5.00 Cash balance interest crediting rate 4.00 4.00 4.00 Assumptions Used to Determine Net Pension Expense: Discount rate 4.40 % 3.70 % 4.30 % Rate of compensation increase 5.00 5.00 5.00 Expected return on plan assets 6.50 6.50 6.50 Interest crediting rate 4.00 4.00 4.00</t>
  </si>
  <si>
    <t>Asset allocation for the plan</t>
  </si>
  <si>
    <t>The asset allocation for the plan, by asset category, at December 31 was as follows: 2019 2018 Fixed income 43.5 % 49.1 % Money market funds 2.7 2.5 U.S. equity 33.9 29.9 Foreign equity 19.9 18.5 The range of target allocation percentages for 2020 is as follows: Minimum Maximum Fixed income 50.0 % 50.0 % U.S. large-cap equity 10.0 % 40.0 % U.S. mid-cap equity 5.0 13.0 U.S. small-cap equity 5.0 10.0 Foreign developed equity — 20.0 Foreign small-cap equity — 5.0 Emerging markets equity — 5.0</t>
  </si>
  <si>
    <t>Prior service costs and actuarial losses included in accumulated other comprehensive income (loss)</t>
  </si>
  <si>
    <t>The pre-tax balance and activity of actuarial losses for the pension plan, which are included in other comprehensive income (loss), for 2019 are as follows: (in millions) Actuarial Loss Balance at January 1 $ 73.5 Unrecognized net loss 6.7 Recognized as a component of net pension expense (5.0 ) Balance at December 31 $ 75.2</t>
  </si>
  <si>
    <t>Anticipated benefit payments from the plan in future years</t>
  </si>
  <si>
    <t>At December 31, 2019 , anticipated benefit payments from the plan in future years are as follows: (in millions) 2020 $ 20.7 2021 21.6 2022 22.5 2023 23.5 2024 24.2 2025-2029 130.5</t>
  </si>
  <si>
    <t>Commitments (Tables)</t>
  </si>
  <si>
    <t>Lessee, Lease, Description [Line Items]</t>
  </si>
  <si>
    <t>Lease, Cost [Table Text Block]</t>
  </si>
  <si>
    <t>The components of lease costs were as follows: (in millions) Year Ended December 31, 2019 Operating lease expense: Operating lease cost $ 72.3 Short-term lease cost 6.2 Total operating lease expense included in other expense $ 78.5 Finance lease expense: Interest expense $ 3.6 Depreciation expense 9.2 Total finance lease expense $ 12.8 Sublease revenue included in other revenue $ 10.2</t>
  </si>
  <si>
    <t>Schedule of Cash Flow, Supplemental Disclosures [Table Text Block]</t>
  </si>
  <si>
    <t>Supplemental cash flow information related to leases was as follows: (in millions) Year Ended Cash outflows for operating leases $ 66.5 Cash outflows for finance leases 19.0</t>
  </si>
  <si>
    <t>Schedule of Future Minimum Rental Payments for Operating Leases [Table Text Block]</t>
  </si>
  <si>
    <t>Future minimum lease payments were as follows as of December 31, 2019 for operating and finance leases: (in millions) Operating Leases 2020 63.8 2021 61.4 2022 64.4 2023 60.7 2024 55.1 Thereafter 398.7 Total lease payments 704.1 Less: imputed interest (147.0 ) Present value of lease liability $ 557.1 (in millions) Finance Lease 2020 16.9 2021 17.0 2022 17.1 2023 17.2 2024 17.4 Thereafter 111.8 Total lease payments 197.4 Less: imputed interest (98.5 ) Present value of lease liability $ 98.9</t>
  </si>
  <si>
    <t>Schedule of Future Minimum Lease Payments for Capital Leases [Table Text Block]</t>
  </si>
  <si>
    <t>(in millions) Finance Lease 2020 16.9 2021 17.0 2022 17.1 2023 17.2 2024 17.4 Thereafter 111.8 Total lease payments 197.4 Less: imputed interest (98.5 ) Present value of lease liability $ 98.9</t>
  </si>
  <si>
    <t>Contractual Obligation, Fiscal Year Maturity Schedule [Table Text Block]</t>
  </si>
  <si>
    <t>At December 31, 2019 , future minimum payments due under purchase obligations were payable as follows (in millions): Year 2020 $ 25.3 2021 13.7 2022 10.7 2023 8.0 2024 — Thereafter — Total $ 57.7</t>
  </si>
  <si>
    <t>Property Subject to Operating Lease [Member]</t>
  </si>
  <si>
    <t>Schedule of Amounts Recognized in Balance Sheet [Table Text Block]</t>
  </si>
  <si>
    <t>Supplemental balance sheet information related to leases was as follows: Operating leases (in millions) December 31, 2019 Operating lease right-of-use assets $ 417.1 Operating lease liabilities: Other current liabilities $ 42.3 Other liabilities 514.8 Total operating lease liabilities $ 557.1 Weighted average remaining lease term (in months) 146 Weighted average discount rate 4.0 %</t>
  </si>
  <si>
    <t>Property Subject to Finance Lease [Member]</t>
  </si>
  <si>
    <t>Finance leases (in millions) December 31, 2019 Finance lease right-of-use assets $ 97.5 Finance lease liabilities: Other current liabilities $ 7.4 Other liabilities 91.5 Total finance lease liabilities $ 98.9 Weighted average remaining lease term (in months) 135 Weighted average discount rate 3.5 %</t>
  </si>
  <si>
    <t>Capital Stock (Tables)</t>
  </si>
  <si>
    <t>Capital stock</t>
  </si>
  <si>
    <t>The following table presents information regarding capital stock: December 31, (in thousands) 2019 2018 Class A common stock authorized 1,000,000 1,000,000 Class A common stock issued and outstanding 357,469 356,824 Class B-1 common stock authorized, issued and outstanding 0.6 0.6 Class B-2 common stock authorized, issued and outstanding 0.8 0.8 Class B-3 common stock authorized, issued and outstanding 1.3 1.3 Class B-4 common stock authorized, issued and outstanding 0.4 0.4</t>
  </si>
  <si>
    <t>Stock-Based Payments (Tables)</t>
  </si>
  <si>
    <t>Compensation expense for stock-based payments and total income tax benefit recognized</t>
  </si>
  <si>
    <t>Total compensation expense for stock-based payments and total income tax benefit recognized on the consolidated statements of income for stock-based awards were as follows: (in millions) 2019 2018 2017 Compensation expense $ 85.8 $ 96.8 $ 58.3 Income tax benefit recognized 27.3 27.5 42.6</t>
  </si>
  <si>
    <t>Share-based Compensation, Stock Options, Activity [Table Text Block]</t>
  </si>
  <si>
    <t>The following table summarizes stock option activity for 2019 . Aggregate intrinsic value is in millions. Number of Shares Weighted Average Exercise Price Weighted Average Remaining Contractual Life (in years) Aggregate Intrinsic Value Outstanding at December 31, 2018 397,227 $ 55 2.0 $ 53.0 Exercised (169,363 ) 55 Cancelled (780 ) 55 Outstanding at December 31, 2019 227,084 54 1.4 33.2 Exercisable at December 31, 2019 227,084 54 1.4 33.2</t>
  </si>
  <si>
    <t>Schedule of Nonvested Share Activity [Table Text Block]</t>
  </si>
  <si>
    <t>The following table summarizes restricted stock, restricted stock units, and performance shares activity for 2019 : Number of Shares Weighted Average Grant Date Fair Value Outstanding at December 31, 2018 1,361,228 $ 144 Granted 588,057 192 Vested (398,205 ) 117 Cancelled (226,702 ) 121 Outstanding at December 31, 2019 1,324,378 177</t>
  </si>
  <si>
    <t>Accumulated Other Comprehensive Income (Loss) (Tables)</t>
  </si>
  <si>
    <t>Schedule of Accumulated Other Comprehensive Income (Loss) [Table Text Block]</t>
  </si>
  <si>
    <t>(in millions) Investment Securities Defined Benefit Plans Derivative Investments Foreign Currency Translation Total Balance at December 31, 2018 $ 0.1 $ (53.8 ) $ 69.7 $ (10.7 ) $ 5.3 Other comprehensive income before reclassifications and income tax benefit (expense) 1.0 (6.6 ) 0.6 (0.6 ) (5.6 ) Amounts reclassified from accumulated other comprehensive income — 4.9 (1.2 ) — 3.7 Income tax benefit (expense) (0.3 ) 0.4 (0.1 ) — — Net current period other comprehensive income 0.7 (1.3 ) (0.7 ) (0.6 ) (1.9 ) Balance at December 31, 2019 $ 0.8 $ (55.1 ) $ 69.0 $ (11.3 ) $ 3.4 (in millions) Investment Securities Defined Benefit Plans Derivative Investments Foreign Currency Translation Total Balance at December 31, 2017 $ 0.6 $ (36.1 ) $ 58.0 $ (8.2 ) $ 14.3 Other comprehensive income before reclassifications and income tax benefit (expense) (0.8 ) (15.3 ) 0.9 (2.5 ) (17.7 ) Amounts reclassified from accumulated other comprehensive income — 2.6 (1.2 ) — 1.4 Income tax benefit (expense) 0.2 3.2 0.1 — 3.5 Net current period other comprehensive income (0.6 ) (9.5 ) (0.2 ) (2.5 ) (12.8 ) Impact of adoption of standards update on tax effects related to accumulated other comprehensive income 0.1 (8.2 ) 11.9 — 3.8 Balance at December 31, 2018 $ 0.1 $ (53.8 ) $ 69.7 $ (10.7 ) $ 5.3 (in millions) Investment Securities Defined Benefit Plans Derivative Investments Foreign Currency Translation Total Balance at December 31, 2016 $ (19.5 ) $ (37.8 ) $ 58.9 $ (15.7 ) $ (14.1 ) Other comprehensive income before reclassifications and income tax benefit (expense) 30.2 0.3 — 10.4 40.9 Amounts reclassified from accumulated other comprehensive income (89.5 ) 2.9 (1.2 ) — (87.8 ) Income tax benefit (expense) 79.4 (1.5 ) 0.3 (2.9 ) 75.3 Net current period other comprehensive income 20.1 1.7 (0.9 ) 7.5 28.4 Balance at December 31, 2017 $ 0.6 $ (36.1 ) $ 58.0 $ (8.2 ) $ 14.3</t>
  </si>
  <si>
    <t>Fair Value Measurements (Tables)</t>
  </si>
  <si>
    <t>Financial instruments measured at fair value on a recurring basis</t>
  </si>
  <si>
    <t xml:space="preserve"> December 31, 2019 (in millions) Level 1 Level 2 Level 3 Total Assets at Fair Value: Marketable securities: Corporate debt securities $ 16.7 $ — $ — $ 16.7 Mutual funds 66.1 — — 66.1 Equity securities 0.1 — — 0.1 Asset-backed securities — 0.3 — 0.3 Total Marketable Securities 82.9 0.3 — 83.2 Performance bonds and guaranty fund contributions (1) : U.S. government agencies securities 898.2 — — 898.2 Total Assets at Fair Value $ 981.1 $ 0.3 $ — $ 981.4 December 31, 2018 (in millions) Level 1 Level 2 Level 3 Total Assets at Fair Value: Marketable securities: Corporate debt securities $ 18.1 $ — $ — $ 18.1 Municipal bonds 1.7 — — 1.7 Mutual funds 52.7 — — 52.7 Equity securities 0.1 — — 0.1 Asset-backed securities — 0.3 — 0.3 Total Marketable Securities 72.6 0.3 — 72.9 Derivative Contracts — 37.7 — 37.7 Total Assets at Fair Value $ 72.6 $ 38.0 $ — $ 110.6 Liabilities at Fair Value: Derivative contracts $ — $ 6.7 $ — $ 6.7 Contingent consideration — — 6.7 6.7 Total Liabilities at Fair Value $ — $ 6.7 $ 6.7 $ 13.4</t>
  </si>
  <si>
    <t>Fair value of Debt Instruments [Table Text Block]</t>
  </si>
  <si>
    <t>At December 31, 2019 , the fair values (in U.S. dollar equivalents) were as follows: (in millions) Fair Value Level $750.0 million fixed rate notes due September 2022 772.4 Level 2 €15.0 million fixed rate notes due May 2023 18.8 Level 2 $750.0 million fixed rate notes due March 2025 784.0 Level 2 $500.0 million fixed rate notes due June 2028 551.9 Level 2 $750.0 million fixed rates notes due September 2043 1,010.1 Level 2 $700.0 million fixed rate notes due June 2048 845.0 Level 2 Commercial paper 303.8 Level 3</t>
  </si>
  <si>
    <t>Fair Value, Liabilities Measured on Recurring and Nonrecurring Basis [Table Text Block]</t>
  </si>
  <si>
    <t>The following is a reconciliation of the level 3 liability valued at fair value on a recurring basis during 2018 and 2019. As of December 31, 2019, the remaining contingent consideration liability has expired. (in millions) Contingent Consideration Fair value of Liability at December 31, 2017 $ — Liability acquired through business combination 6.7 Fair value of Liability at December 31, 2018 6.7 Unrealized gains (losses) included in operating expense (0.4 ) Goodwill measurement period adjustment (6.1 ) Settlements (0.2 ) Fair Value of Liability at December 31, 2019 $ —</t>
  </si>
  <si>
    <t>Earnings Per Share (Tables)</t>
  </si>
  <si>
    <t>Schedule of Antidilutive Securities Excluded from Computation of Earnings Per Share [Table Text Block]</t>
  </si>
  <si>
    <t xml:space="preserve"> Anti-dilutive stock awards were as follows for the years presented: (in thousands) 2019 2018 2017 Stock awards 519 79 104 Total 519 79 104</t>
  </si>
  <si>
    <t>Basic and diluted earnings per share</t>
  </si>
  <si>
    <t>The following table presents the earnings per share calculation for the years presented: 2019 2018 2017 Net Income Attributable to CME Group (in millions) $ 2,116.5 $ 1,962.2 $ 4,063.4 Weighted Average Common Shares Outstanding (in thousands): Basic 357,155 342,344 338,707 Effect of stock options and stock awards 1,084 1,393 1,519 Diluted 358,239 343,737 340,226 Earnings per Common Share Attributable to CME Group: Basic $ 5.93 $ 5.73 $ 12.00 Diluted 5.91 5.71 11.94</t>
  </si>
  <si>
    <t>Quarterly Information (Unaudited) (Tables)</t>
  </si>
  <si>
    <t>(in millions, except per share data) First Quarter Second Quarter Third Quarter Fourth Quarter Year to Date Year Ended December 31, 2019 Total revenues $ 1,179.6 $ 1,272.7 $ 1,277.3 $ 1,138.4 $ 4,868.0 Operating income 631.0 698.6 685.2 573.0 2,587.8 Non-operating income (expense) 9.2 3.5 38.0 51.1 101.8 Income before income taxes 640.2 702.1 723.2 624.1 2,689.6 Net income attributable to CME Group 496.9 513.8 636.3 469.5 2,116.5 Earnings per common share attributable to CME Group: Basic $ 1.39 $ 1.44 $ 1.78 $ 1.31 $ 5.93 Diluted 1.39 1.43 1.78 1.31 5.91 Year Ended December 31, 2018 Total revenues $ 1,109.0 $ 1,059.6 $ 904.2 $ 1,236.6 $ 4,309.4 Operating income 740.9 666.9 549.9 649.9 2,607.6 Non-operating income (expense) 47.8 89.9 11.9 20.6 170.2 Income before income taxes 788.7 756.8 561.8 670.5 2,777.8 Net income attributable to CME Group 598.8 566.1 411.8 385.5 1,962.2 Earnings per common share attributable to CME Group: Basic $ 1.76 $ 1.67 $ 1.21 $ 1.10 $ 5.73 Diluted 1.76 1.66 1.21 1.09 5.71</t>
  </si>
  <si>
    <t>Summary of Significant Accounting Policies (Narrative) (Details) - USD ($) $ in Millions</t>
  </si>
  <si>
    <t>Jan. 01, 2019</t>
  </si>
  <si>
    <t>Lease liability</t>
  </si>
  <si>
    <t>Right of use asset</t>
  </si>
  <si>
    <t>Minimum [Member]</t>
  </si>
  <si>
    <t>Estimated useful live of the assets minimum in years</t>
  </si>
  <si>
    <t>2 years</t>
  </si>
  <si>
    <t>Minimum [Member] | Software and software development costs</t>
  </si>
  <si>
    <t>Maximum [Member]</t>
  </si>
  <si>
    <t>39 years</t>
  </si>
  <si>
    <t>Maximum [Member] | Software and software development costs</t>
  </si>
  <si>
    <t>4 years</t>
  </si>
  <si>
    <t>Clearing and Transaction Fees [Member] | Customer 1 [Member]</t>
  </si>
  <si>
    <t>Concentration of revenue</t>
  </si>
  <si>
    <t>10.00%</t>
  </si>
  <si>
    <t>13.00%</t>
  </si>
  <si>
    <t>Clearing and Transaction Fees [Member] | Customer 2 [Member]</t>
  </si>
  <si>
    <t>12.00%</t>
  </si>
  <si>
    <t>Sales Revenue, Market Data and Information Services [Member]</t>
  </si>
  <si>
    <t>37.00%</t>
  </si>
  <si>
    <t>41.00%</t>
  </si>
  <si>
    <t>45.00%</t>
  </si>
  <si>
    <t>Business Combinations (Details) $ / shares in Units, shares in Millions, $ in Millions, £ in Billions</t>
  </si>
  <si>
    <t>3 Months Ended</t>
  </si>
  <si>
    <t>Dec. 31, 2019USD ($)</t>
  </si>
  <si>
    <t>Sep. 30, 2019USD ($)</t>
  </si>
  <si>
    <t>Jun. 30, 2019USD ($)</t>
  </si>
  <si>
    <t>Mar. 31, 2019USD ($)</t>
  </si>
  <si>
    <t>Dec. 31, 2018USD ($)$ / shares</t>
  </si>
  <si>
    <t>Sep. 30, 2018USD ($)</t>
  </si>
  <si>
    <t>Jun. 30, 2018USD ($)</t>
  </si>
  <si>
    <t>Mar. 31, 2018USD ($)</t>
  </si>
  <si>
    <t>Dec. 31, 2018USD ($)$ / sharesshares</t>
  </si>
  <si>
    <t>Dec. 31, 2018GBP (£)shares</t>
  </si>
  <si>
    <t>Dec. 31, 2017USD ($)</t>
  </si>
  <si>
    <t>Share Price | $ / shares</t>
  </si>
  <si>
    <t>Exchange Rate</t>
  </si>
  <si>
    <t>Business Combination, Share exchange ratio</t>
  </si>
  <si>
    <t>Stock Issued During Period, Shares, New Issues | shares</t>
  </si>
  <si>
    <t>Payments to Acquire Businesses, Gross</t>
  </si>
  <si>
    <t>Proceeds from Issuance of Debt</t>
  </si>
  <si>
    <t>Noncontrolling Interest, Ownership Percentage by Parent</t>
  </si>
  <si>
    <t>86.70%</t>
  </si>
  <si>
    <t>Business combination recognized identifiable assets acquired and liabilities assumed, debt</t>
  </si>
  <si>
    <t>Pro Forma Revenue</t>
  </si>
  <si>
    <t>Pro-forma net income</t>
  </si>
  <si>
    <t>United Kingdom, Pounds</t>
  </si>
  <si>
    <t>Business Combination, Cash Consideration</t>
  </si>
  <si>
    <t>Business Combination, Consideration Transferred | £</t>
  </si>
  <si>
    <t>United States of America, Dollars</t>
  </si>
  <si>
    <t>Business Combination, Consideration Transferred</t>
  </si>
  <si>
    <t>NEX [Member]</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Deferred Tax Liabilities Noncurrent</t>
  </si>
  <si>
    <t>Business combination, other assets and liabilities</t>
  </si>
  <si>
    <t>NEX [Member] | United Kingdom, Pounds</t>
  </si>
  <si>
    <t>Business Acquisition, Share Price | $ / shares</t>
  </si>
  <si>
    <t>NEX [Member] | United States of America, Dollars</t>
  </si>
  <si>
    <t>Marketable Securities (Available-for-Sale Securities) (Details) - USD ($) $ in Millions</t>
  </si>
  <si>
    <t>Available-for-sale Securities, Amortized Cost Basis</t>
  </si>
  <si>
    <t>Available-for-sale Securities</t>
  </si>
  <si>
    <t>Corporate Debt Securities [Member]</t>
  </si>
  <si>
    <t>Municipal Bonds [Member]</t>
  </si>
  <si>
    <t>Asset-backed Securities [Member]</t>
  </si>
  <si>
    <t>Equity Securities [Member]</t>
  </si>
  <si>
    <t>Marketable Securities (Amortized Cost and Fair Value of Marketable Securities) (Details) $ in Millions</t>
  </si>
  <si>
    <t>Schedule of Held-to-maturity Securities [Line Items]</t>
  </si>
  <si>
    <t>Maturity of one year or less, Amortized Cost</t>
  </si>
  <si>
    <t>Maturity between one and five years, Amortized Cost</t>
  </si>
  <si>
    <t>Maturity between five and ten years, Amortized Cost</t>
  </si>
  <si>
    <t>Maturity greater than ten years, Amortized Cost</t>
  </si>
  <si>
    <t>Total, Amortized Cost</t>
  </si>
  <si>
    <t>Maturity of one year or less, Fair Value</t>
  </si>
  <si>
    <t>Maturity between one and five years, Fair Value</t>
  </si>
  <si>
    <t>Maturity between five and ten years, Fair Value</t>
  </si>
  <si>
    <t>Maturity greater than ten years, Fair Value</t>
  </si>
  <si>
    <t>Total, Fair Value</t>
  </si>
  <si>
    <t>Marketable Securities (Narrative) (Details) - USD ($) $ in Millions</t>
  </si>
  <si>
    <t>Trading securities fair value</t>
  </si>
  <si>
    <t>Available-for-sale Securities, Continuous Unrealized Loss Position, Fair Value</t>
  </si>
  <si>
    <t>Available-for-sale Securities, Continuous Unrealized Loss Position, Accumulated Loss</t>
  </si>
  <si>
    <t>Revenue Recognition (Details) - USD ($) $ in Millions</t>
  </si>
  <si>
    <t>Sep. 30, 2019</t>
  </si>
  <si>
    <t>Mar. 31, 2019</t>
  </si>
  <si>
    <t>Sep. 30, 2018</t>
  </si>
  <si>
    <t>Jun. 30, 2018</t>
  </si>
  <si>
    <t>Mar. 31, 2018</t>
  </si>
  <si>
    <t>Deferred Revenue</t>
  </si>
  <si>
    <t>Revenue</t>
  </si>
  <si>
    <t>Interest Rate [Member] | Clearing and Transaction Fees [Member]</t>
  </si>
  <si>
    <t>Equities [Member] | Clearing and Transaction Fees [Member]</t>
  </si>
  <si>
    <t>Foreign Exchange [Member] | Clearing and Transaction Fees [Member]</t>
  </si>
  <si>
    <t>Agricultural commodity [Member] | Clearing and Transaction Fees [Member]</t>
  </si>
  <si>
    <t>Energy [Member] | Clearing and Transaction Fees [Member]</t>
  </si>
  <si>
    <t>Metal [Member] | Clearing and Transaction Fees [Member]</t>
  </si>
  <si>
    <t>Over the Counter [Member] | Clearing and Transaction Fees [Member]</t>
  </si>
  <si>
    <t>Cash Markets [Member] | Clearing and Transaction Fees [Member]</t>
  </si>
  <si>
    <t>Transferred at Point in Time [Member]</t>
  </si>
  <si>
    <t>Transferred over Time [Member]</t>
  </si>
  <si>
    <t>One-time charges and miscellaneous revenues [Member]</t>
  </si>
  <si>
    <t>Performance Bonds and Guaranty Fund Contributions (Narrative) (Details) $ in Millions</t>
  </si>
  <si>
    <t>Dec. 31, 2019USD ($)days</t>
  </si>
  <si>
    <t>Dec. 31, 2018USD ($)</t>
  </si>
  <si>
    <t>Average daily clearing settlement</t>
  </si>
  <si>
    <t>Total principal in IEF programs</t>
  </si>
  <si>
    <t>Percentage share of cross-margining collateral</t>
  </si>
  <si>
    <t>50.00%</t>
  </si>
  <si>
    <t>Line of Credit, Guaranty Fund Collateral Available</t>
  </si>
  <si>
    <t>Days fully secured | days</t>
  </si>
  <si>
    <t>Intraday settlements of cash performance bonds</t>
  </si>
  <si>
    <t>364-day fully secured, committed line of credit</t>
  </si>
  <si>
    <t>Line of Credit Facility, Maximum Borrowing Capacity</t>
  </si>
  <si>
    <t>Option on increase in line of credit</t>
  </si>
  <si>
    <t>Revolving senior credit facility</t>
  </si>
  <si>
    <t>CME Base Guaranty Fund [Member]</t>
  </si>
  <si>
    <t>Corporate Contribution</t>
  </si>
  <si>
    <t>CME IRS Guaranty Fund [Member] [Member]</t>
  </si>
  <si>
    <t>Federal Reserve Reinvestment [Member]</t>
  </si>
  <si>
    <t>Cash Equivalents, at Carrying Value</t>
  </si>
  <si>
    <t>Performance Bonds and Guaranty Fund Contributions (Cash and Securities Held as Performance Bonds and Guaranty Fund Contributions at Fair Value) (Details) - USD ($) $ in Millions</t>
  </si>
  <si>
    <t>Cash [Member]</t>
  </si>
  <si>
    <t>Performance bonds</t>
  </si>
  <si>
    <t>Guaranty Fund Contributions</t>
  </si>
  <si>
    <t>Cross-margin arrangements</t>
  </si>
  <si>
    <t>Performance collateral for delivery</t>
  </si>
  <si>
    <t>Non-Cash Deposits and IEF Funds [Member]</t>
  </si>
  <si>
    <t>Performance Bonds and Guaranty Fund Contributions (Performance Bond Deposits and Security Deposits) (Details) - USD ($) $ in Millions</t>
  </si>
  <si>
    <t>Letters of Credit Outstanding, Amount</t>
  </si>
  <si>
    <t>Performance Bond [Member]</t>
  </si>
  <si>
    <t>Delivery [Member]</t>
  </si>
  <si>
    <t>Performance Bonds and Guaranty Fund Contributions Available for Sale Reinvestment Securities (Details) $ in Millions</t>
  </si>
  <si>
    <t>Debt Securities, Available-for-sale [Line Items]</t>
  </si>
  <si>
    <t>Debt Securities, Available-for-sale, Amortized Cost</t>
  </si>
  <si>
    <t>Debt Securities, Available-for-sale</t>
  </si>
  <si>
    <t>US Government Agencies Debt Securities [Member]</t>
  </si>
  <si>
    <t>Property (Details) - USD ($) $ in Millions</t>
  </si>
  <si>
    <t>Property, Plant and Equipment [Line Items]</t>
  </si>
  <si>
    <t>Property, gross</t>
  </si>
  <si>
    <t>Less accumulated depreciation and amortization</t>
  </si>
  <si>
    <t>Property, net</t>
  </si>
  <si>
    <t>Software and software development costs</t>
  </si>
  <si>
    <t>Furniture, fixtures and equipment</t>
  </si>
  <si>
    <t>Leasehold improvements</t>
  </si>
  <si>
    <t>Building and building improvements</t>
  </si>
  <si>
    <t>Land and land improvements</t>
  </si>
  <si>
    <t>Estimated useful life, minimum</t>
  </si>
  <si>
    <t>Minimum [Member] | Furniture, fixtures and equipment</t>
  </si>
  <si>
    <t>Minimum [Member] | Leasehold improvements</t>
  </si>
  <si>
    <t>3 years</t>
  </si>
  <si>
    <t>Minimum [Member] | Building and building improvements</t>
  </si>
  <si>
    <t>Minimum [Member] | Land and land improvements</t>
  </si>
  <si>
    <t>10 years</t>
  </si>
  <si>
    <t>Maximum [Member] | Furniture, fixtures and equipment</t>
  </si>
  <si>
    <t>7 years</t>
  </si>
  <si>
    <t>Maximum [Member] | Leasehold improvements</t>
  </si>
  <si>
    <t>19 years</t>
  </si>
  <si>
    <t>Maximum [Member] | Building and building improvements</t>
  </si>
  <si>
    <t>Maximum [Member] | Land and land improvements</t>
  </si>
  <si>
    <t>20 years</t>
  </si>
  <si>
    <t>Intangible Assets and Goodwill (Narrative) (Details) - USD ($) $ in Millions</t>
  </si>
  <si>
    <t>Intangible Assets and Goodwill (Components of Intangible Assets) (Details) - USD ($) $ in Millions</t>
  </si>
  <si>
    <t>Indefinite-lived Intangible Assets</t>
  </si>
  <si>
    <t>Other Indefinite-lived Intangible Assets</t>
  </si>
  <si>
    <t>Trade Names [Member]</t>
  </si>
  <si>
    <t>Clearing Firm, Market Data, and Other Customer Relationships [Member]</t>
  </si>
  <si>
    <t>Cost</t>
  </si>
  <si>
    <t>Accumulated amortization</t>
  </si>
  <si>
    <t>Net book value</t>
  </si>
  <si>
    <t>Technology-Related Intellectual Property [Member]</t>
  </si>
  <si>
    <t>Other Intangible Assets [Member]</t>
  </si>
  <si>
    <t>Finite-Lived Intangible Assets [Member]</t>
  </si>
  <si>
    <t>Intangible Assets and Goodwill Intangible Assets and Goodwill (Useful Lives of Intangible Assets) (Details)</t>
  </si>
  <si>
    <t>Minimum [Member] | Clearing Firm, Market Data, and Other Customer Relationships [Member]</t>
  </si>
  <si>
    <t>Useful life, minimum</t>
  </si>
  <si>
    <t>5 years</t>
  </si>
  <si>
    <t>Minimum [Member] | Technology-Related Intellectual Property [Member]</t>
  </si>
  <si>
    <t>Minimum [Member] | Other Intangible Assets [Member]</t>
  </si>
  <si>
    <t>Maximum [Member] | Clearing Firm, Market Data, and Other Customer Relationships [Member]</t>
  </si>
  <si>
    <t>30 years</t>
  </si>
  <si>
    <t>Maximum [Member] | Technology-Related Intellectual Property [Member]</t>
  </si>
  <si>
    <t>9 years</t>
  </si>
  <si>
    <t>Maximum [Member] | Other Intangible Assets [Member]</t>
  </si>
  <si>
    <t>24 years 6 months</t>
  </si>
  <si>
    <t>Intangible Assets and Goodwill (Future Estimated Amortization Expense) (Details) $ in Millions</t>
  </si>
  <si>
    <t>2020</t>
  </si>
  <si>
    <t>2021</t>
  </si>
  <si>
    <t>2022</t>
  </si>
  <si>
    <t>2023</t>
  </si>
  <si>
    <t>2024</t>
  </si>
  <si>
    <t>Thereafter</t>
  </si>
  <si>
    <t>Intangible Assets and Goodwill Intangible Assets and Goodwill (Components of Goodwill) (Details) - USD ($) $ in Millions</t>
  </si>
  <si>
    <t>CBOT [Member]</t>
  </si>
  <si>
    <t>Business Combination, Recognized Identifiable Assets Acquired, Goodwill, and Liabilities Assumed, Net</t>
  </si>
  <si>
    <t>Goodwill, Other Increase (Decrease)</t>
  </si>
  <si>
    <t>NYMEX [Member]</t>
  </si>
  <si>
    <t>Consolidated Entities [Member]</t>
  </si>
  <si>
    <t>Goodwill [Member]</t>
  </si>
  <si>
    <t>Long-Term Investments (Details) - USD ($) $ in Millions</t>
  </si>
  <si>
    <t>Gain (Loss) on Investments</t>
  </si>
  <si>
    <t>Bursa Malaysia Derivatives Berhad [Member]</t>
  </si>
  <si>
    <t>Equity method investment, ownership percentage sold</t>
  </si>
  <si>
    <t>25.00%</t>
  </si>
  <si>
    <t>DME Holdings [Member]</t>
  </si>
  <si>
    <t>Equity Method Investment, Ownership Percentage</t>
  </si>
  <si>
    <t>Equity Method Investments</t>
  </si>
  <si>
    <t>S&amp;P/DJI [Member]</t>
  </si>
  <si>
    <t>27.00%</t>
  </si>
  <si>
    <t>Debt (Narrative) (Details) € in Millions, ¥ in Millions, $ in Millions</t>
  </si>
  <si>
    <t>Dec. 31, 2019EUR (€)</t>
  </si>
  <si>
    <t>Dec. 31, 2019JPY (¥)</t>
  </si>
  <si>
    <t>€350.0 million fixed rate notes due March 2019 [Member]</t>
  </si>
  <si>
    <t>Debt instrument, face amount | €</t>
  </si>
  <si>
    <t>¥19.1 billion term loan due March 2019 [Member]</t>
  </si>
  <si>
    <t>Debt instrument, face amount | ¥</t>
  </si>
  <si>
    <t>Commercial Paper [Member]</t>
  </si>
  <si>
    <t>Debt, Weighted Average Interest Rate</t>
  </si>
  <si>
    <t>1.80%</t>
  </si>
  <si>
    <t>debt weighted average balance</t>
  </si>
  <si>
    <t>Minimum [Member] | Commercial Paper [Member]</t>
  </si>
  <si>
    <t>commercial paper days outstanding | days</t>
  </si>
  <si>
    <t>Maximum [Member] | Commercial Paper [Member]</t>
  </si>
  <si>
    <t>Debt Schedule of Short-Term Debt (Details) - USD ($) $ in Millions</t>
  </si>
  <si>
    <t>Debt (Schedule of Short-Term and Long-Term Debt) (Details) € in Millions, ¥ in Millions, $ in Millions</t>
  </si>
  <si>
    <t>Long-term Debt</t>
  </si>
  <si>
    <t>Debt Instrument, maturity date</t>
  </si>
  <si>
    <t>Mar. 31,
		2019</t>
  </si>
  <si>
    <t>Debt Instrument, Interest Rate, Stated Percentage</t>
  </si>
  <si>
    <t>3.13%</t>
  </si>
  <si>
    <t>0.81%</t>
  </si>
  <si>
    <t>$750.0 million Fixed Rate Notes Due September 2022 Interest Equal To 3.00% [Member]</t>
  </si>
  <si>
    <t>Debt instrument, face amount</t>
  </si>
  <si>
    <t>Sep. 1,
		2022</t>
  </si>
  <si>
    <t>3.00%</t>
  </si>
  <si>
    <t>Debt Instrument, Interest Rate During Period</t>
  </si>
  <si>
    <t>3.32%</t>
  </si>
  <si>
    <t>€15.0 million fixed rate notes due May 2023 [Member]</t>
  </si>
  <si>
    <t>May 31,
		2023</t>
  </si>
  <si>
    <t>4.30%</t>
  </si>
  <si>
    <t>$750.0 Million Fixed Rate Notes Due March 2025, Interest Equal To 3.00% [Member]</t>
  </si>
  <si>
    <t>[2]</t>
  </si>
  <si>
    <t>Mar. 1,
		2025</t>
  </si>
  <si>
    <t>3.11%</t>
  </si>
  <si>
    <t>$500.0 Million Fixed Rate Notes Due June 2028, Interest Equal To 3.75% [Member] [Domain]</t>
  </si>
  <si>
    <t>Jun. 15,
		2028</t>
  </si>
  <si>
    <t>3.75%</t>
  </si>
  <si>
    <t>$750.0 million Fixed Rate Notes Due September 2043 Interest Equal To 5.3% [Member]</t>
  </si>
  <si>
    <t>[3]</t>
  </si>
  <si>
    <t>Sep. 1,
		2043</t>
  </si>
  <si>
    <t>5.30%</t>
  </si>
  <si>
    <t>4.73%</t>
  </si>
  <si>
    <t>$700.0 Million Fixed Rate Notes Due June 2048, Interest Equal To 4.15% [Member] [Domain] [Domain]</t>
  </si>
  <si>
    <t>Jun. 15,
		2048</t>
  </si>
  <si>
    <t>4.15%</t>
  </si>
  <si>
    <t>[4]</t>
  </si>
  <si>
    <t>The company maintained a forward-starting interest rate swap agreement that modified the interest obligation associated with these notes so that the interest payable on the notes effectively became fixed at a rate of 3.32% .</t>
  </si>
  <si>
    <t>The company maintained a forward-starting interest rate swap agreement that modified the interest obligation associated with these notes so that the interest payable on the notes effectively became fixed at a rate of 3.11% .</t>
  </si>
  <si>
    <t>The company maintained a forward-starting interest rate swap agreement that modified the interest obligation associated with these notes so that the interest payable on the notes effectively became fixed at a rate of 4.73%</t>
  </si>
  <si>
    <t>The commercial paper is backed by the five-year multi-currency revolving credit facility</t>
  </si>
  <si>
    <t>Debt (Long-Term Debt Maturities at Par Value) (Details) $ in Millions</t>
  </si>
  <si>
    <t>Income Taxes (Income Tax Provision) (Details) - USD ($) $ in Millions</t>
  </si>
  <si>
    <t>Income before income taxes: Domestic</t>
  </si>
  <si>
    <t>Income before income taxes: Foreign</t>
  </si>
  <si>
    <t>Current income tax provision: Federal</t>
  </si>
  <si>
    <t>Current income tax provision: State</t>
  </si>
  <si>
    <t>Current income tax provision: Foreign</t>
  </si>
  <si>
    <t>Current income tax provision: Total</t>
  </si>
  <si>
    <t>Deferred income tax provision: Federal</t>
  </si>
  <si>
    <t>Deferred income tax provision: State</t>
  </si>
  <si>
    <t>Deferred income tax provision: Foreign</t>
  </si>
  <si>
    <t>Deferred income tax provision: Total</t>
  </si>
  <si>
    <t>Total Income Tax Provision</t>
  </si>
  <si>
    <t>Income Taxes (Federal Income Tax Rate) (Details)</t>
  </si>
  <si>
    <t>Statutory U.S. federal tax rate</t>
  </si>
  <si>
    <t>21.00%</t>
  </si>
  <si>
    <t>35.00%</t>
  </si>
  <si>
    <t>State taxes, net of federal benefit</t>
  </si>
  <si>
    <t>4.10%</t>
  </si>
  <si>
    <t>4.50%</t>
  </si>
  <si>
    <t>2.10%</t>
  </si>
  <si>
    <t>Effective Income Tax Rate Reconciliation, Deduction, Other, Percent</t>
  </si>
  <si>
    <t>0.00%</t>
  </si>
  <si>
    <t>(1.00%)</t>
  </si>
  <si>
    <t>Increase (decrease) in domestic valuation allowance</t>
  </si>
  <si>
    <t>(0.10%)</t>
  </si>
  <si>
    <t>Impact of revised state apportionment estimates</t>
  </si>
  <si>
    <t>0.80%</t>
  </si>
  <si>
    <t>3.50%</t>
  </si>
  <si>
    <t>3.10%</t>
  </si>
  <si>
    <t>effective tax rate reconciliation reclassification of comprehensive income</t>
  </si>
  <si>
    <t>Effective Income Tax Rate Reconciliation, Change in Enacted Tax Rate, Percent</t>
  </si>
  <si>
    <t>(0.20%)</t>
  </si>
  <si>
    <t>(101.60%)</t>
  </si>
  <si>
    <t>Effective Tax Rate Reconciliation, Foreign Derived Intangible Income Deduction</t>
  </si>
  <si>
    <t>(3.80%)</t>
  </si>
  <si>
    <t>Other, net</t>
  </si>
  <si>
    <t>(0.80%)</t>
  </si>
  <si>
    <t>0.50%</t>
  </si>
  <si>
    <t>(1.80%)</t>
  </si>
  <si>
    <t>Effective Tax Rate</t>
  </si>
  <si>
    <t>21.30%</t>
  </si>
  <si>
    <t>29.30%</t>
  </si>
  <si>
    <t>(60.80%)</t>
  </si>
  <si>
    <t>Income Taxes (Deferred Tax Assets (Liabilities) ) (Details) - USD ($) $ in Millions</t>
  </si>
  <si>
    <t>Deferred Tax Assets, Operating Loss Carryforwards</t>
  </si>
  <si>
    <t>Deferred Tax Assets, Property, Plant and Equipment</t>
  </si>
  <si>
    <t>Deferred Tax Assets, Other</t>
  </si>
  <si>
    <t>Subtotal</t>
  </si>
  <si>
    <t>Valuation allowance</t>
  </si>
  <si>
    <t>Total deferred tax assets</t>
  </si>
  <si>
    <t>Purchase intangible assets</t>
  </si>
  <si>
    <t>Deferred Tax Liabilities, Property, Plant and Equipment</t>
  </si>
  <si>
    <t>Deferred Tax Liabilities, Gross</t>
  </si>
  <si>
    <t>Deferred Tax Assets, Net</t>
  </si>
  <si>
    <t>Income Taxes (Summary Of Unrecognized Tax Benefits) (Details) - USD ($) $ in Millions</t>
  </si>
  <si>
    <t>Dec. 31, 2016</t>
  </si>
  <si>
    <t>Gross unrecognized tax benefits</t>
  </si>
  <si>
    <t>Unrecognized tax benefits, net of tax impacts in other jurisdictions</t>
  </si>
  <si>
    <t>Interest and penalties related to uncertain tax positions</t>
  </si>
  <si>
    <t>Interest and penalties recognized in the consolidated statements of income</t>
  </si>
  <si>
    <t>Income Taxes (Reconciliation Of Unrecognized Tax Benefits) (Details) - USD ($) $ in Millions</t>
  </si>
  <si>
    <t>Reconciliation of Unrecognized Tax Benefits [Roll Forward]</t>
  </si>
  <si>
    <t>Balance as of January 1</t>
  </si>
  <si>
    <t>Additions based on tax positions related to the current year</t>
  </si>
  <si>
    <t>Unrecognized Tax Benefits, Increase Resulting from Acquisition</t>
  </si>
  <si>
    <t>Additions for tax positions of prior years</t>
  </si>
  <si>
    <t>Reductions for tax positions of prior years</t>
  </si>
  <si>
    <t>Reductions resulting from the lapse of statutes of limitations</t>
  </si>
  <si>
    <t>Settlements with taxing authorities</t>
  </si>
  <si>
    <t>Balance as of December 31</t>
  </si>
  <si>
    <t>Income Taxes Income Taxes (Narrative) (Details) - USD ($) $ in Millions</t>
  </si>
  <si>
    <t>Operating Loss Carryforwards</t>
  </si>
  <si>
    <t>Deferred Tax Assets, Valuation Allowance, Noncurrent</t>
  </si>
  <si>
    <t>Long-term deferred tax asset</t>
  </si>
  <si>
    <t>Employee Benefit Plans (Narrative) (Details) $ in Millions</t>
  </si>
  <si>
    <t>Amortization of actuarial loss from accumulated other comprehensive income (loss) into net periodic benefit costs</t>
  </si>
  <si>
    <t>Defined Contribution Plan, Cost</t>
  </si>
  <si>
    <t>Pension Plans [Member]</t>
  </si>
  <si>
    <t>Age for participation eligibility in benefit plan</t>
  </si>
  <si>
    <t>Defined Benefit Plan, Assumptions Used Calculating Net Periodic Benefit Cost, Cash Balance Interest Crediting Rate</t>
  </si>
  <si>
    <t>4.00%</t>
  </si>
  <si>
    <t>Years of service for vesting eligibility</t>
  </si>
  <si>
    <t>Accumulated benefit obligation</t>
  </si>
  <si>
    <t>Excess of pension plan assets over the projected benefit obligation</t>
  </si>
  <si>
    <t>Percentage of employees base salary matched by employer, maximum</t>
  </si>
  <si>
    <t>Other Postretirement Benefits Plan [Member]</t>
  </si>
  <si>
    <t>Total obligation</t>
  </si>
  <si>
    <t>Fair value of assets</t>
  </si>
  <si>
    <t>Employee Benefit Plans (Summary of the change in projected benefit obligation) (Details) - Pension Plans [Member] - USD ($) $ in Millions</t>
  </si>
  <si>
    <t>Defined Benefit Plan, Change in Benefit Obligation [Roll Forward]</t>
  </si>
  <si>
    <t>Balance at January 1</t>
  </si>
  <si>
    <t>Service cost</t>
  </si>
  <si>
    <t>Interest cost</t>
  </si>
  <si>
    <t>Actuarial (gain) loss</t>
  </si>
  <si>
    <t>Defined Benefit Plan, Benefit Obligation, Benefits Paid</t>
  </si>
  <si>
    <t>Balance at December 31</t>
  </si>
  <si>
    <t>Employee Benefit Plans (Change in Plan Assets) (Details) - Pension Plans [Member] - USD ($) $ in Millions</t>
  </si>
  <si>
    <t>Defined Benefit Plan, Change in Fair Value of Plan Assets [Roll Forward]</t>
  </si>
  <si>
    <t>Actual return on plan assets</t>
  </si>
  <si>
    <t>Employer contributions</t>
  </si>
  <si>
    <t>Defined Benefit Plan, Plan Assets, Benefits Paid</t>
  </si>
  <si>
    <t>Employee Benefit Plans (Fair Value of Plan Assets) (Details) - Pension Plans [Member] - USD ($) $ in Millions</t>
  </si>
  <si>
    <t>Defined Benefit Plan, Plan Assets, Amount</t>
  </si>
  <si>
    <t>Defined Benefit Plan, Cash [Member]</t>
  </si>
  <si>
    <t>Actual allocation of plan assets, Fixed income</t>
  </si>
  <si>
    <t>2.70%</t>
  </si>
  <si>
    <t>2.50%</t>
  </si>
  <si>
    <t>Fixed Income Funds [Member]</t>
  </si>
  <si>
    <t>43.50%</t>
  </si>
  <si>
    <t>49.10%</t>
  </si>
  <si>
    <t>US Equity [Member]</t>
  </si>
  <si>
    <t>33.90%</t>
  </si>
  <si>
    <t>29.90%</t>
  </si>
  <si>
    <t>Foreign equity [Member]</t>
  </si>
  <si>
    <t>19.90%</t>
  </si>
  <si>
    <t>18.50%</t>
  </si>
  <si>
    <t>Fair Value, Inputs, level 2 [Member]</t>
  </si>
  <si>
    <t>Fair Value, Inputs, level 2 [Member] | Defined Benefit Plan, Cash [Member]</t>
  </si>
  <si>
    <t>Fair Value, Inputs, level 2 [Member] | Fixed Income Funds [Member]</t>
  </si>
  <si>
    <t>Fair Value, Inputs, level 2 [Member] | US Equity [Member]</t>
  </si>
  <si>
    <t>Fair Value, Inputs, level 2 [Member] | Foreign equity [Member]</t>
  </si>
  <si>
    <t>Employee Benefit Plans (Components of Net Pension Expense) (Details) - Pension Plans [Member] - USD ($) $ in Millions</t>
  </si>
  <si>
    <t>Components of Net Pension Expense:</t>
  </si>
  <si>
    <t>Expected return on plan assets</t>
  </si>
  <si>
    <t>Recognized net actuarial loss</t>
  </si>
  <si>
    <t>Net Pension Expense</t>
  </si>
  <si>
    <t>Assumptions Used to Determine End-of-Year Benefit Obligation:</t>
  </si>
  <si>
    <t>Discount rate</t>
  </si>
  <si>
    <t>3.40%</t>
  </si>
  <si>
    <t>4.40%</t>
  </si>
  <si>
    <t>3.70%</t>
  </si>
  <si>
    <t>Rate of compensation increase</t>
  </si>
  <si>
    <t>5.00%</t>
  </si>
  <si>
    <t>Cash balance interest crediting rate</t>
  </si>
  <si>
    <t>Assumptions Used to Determine Net Pension Expense:</t>
  </si>
  <si>
    <t>6.50%</t>
  </si>
  <si>
    <t>Employee Benefit Plans (Target Allocation Percentages) (Details)</t>
  </si>
  <si>
    <t>Defined Benefit Plan Funding Goal Percentage</t>
  </si>
  <si>
    <t>100.00%</t>
  </si>
  <si>
    <t>Minimum [Member] | Foreign small cap equity [Member]</t>
  </si>
  <si>
    <t>Minimum [Member] | Pension Plans [Member] | Fixed Income Funds [Member]</t>
  </si>
  <si>
    <t>Minimum [Member] | Pension Plans [Member] | US large-cap equity [Member]</t>
  </si>
  <si>
    <t>Minimum [Member] | Pension Plans [Member] | U.S. mid-cap equity [Member]</t>
  </si>
  <si>
    <t>Minimum [Member] | Pension Plans [Member] | Foreign developed equity [Member]</t>
  </si>
  <si>
    <t>Minimum [Member] | Pension Plans [Member] | U.S small-cap equity [Member]</t>
  </si>
  <si>
    <t>Minimum [Member] | Pension Plans [Member] | Emerging markets equity [Member]</t>
  </si>
  <si>
    <t>Maximum [Member] | Foreign small cap equity [Member]</t>
  </si>
  <si>
    <t>Maximum [Member] | Pension Plans [Member] | Fixed Income Funds [Member]</t>
  </si>
  <si>
    <t>Maximum [Member] | Pension Plans [Member] | US large-cap equity [Member]</t>
  </si>
  <si>
    <t>40.00%</t>
  </si>
  <si>
    <t>Maximum [Member] | Pension Plans [Member] | U.S. mid-cap equity [Member]</t>
  </si>
  <si>
    <t>Maximum [Member] | Pension Plans [Member] | Foreign developed equity [Member]</t>
  </si>
  <si>
    <t>20.00%</t>
  </si>
  <si>
    <t>Maximum [Member] | Pension Plans [Member] | U.S small-cap equity [Member]</t>
  </si>
  <si>
    <t>Maximum [Member] | Pension Plans [Member] | Emerging markets equity [Member]</t>
  </si>
  <si>
    <t>Employee Benefit Plans (Accumulated Other Comprehensive Income (Loss), of the Prior Service Costs and Actuarial Losses) (Details) - USD ($) $ in Millions</t>
  </si>
  <si>
    <t>Actuarial Losses [Roll Forward]</t>
  </si>
  <si>
    <t>Actuarial Loss Beginning Balance</t>
  </si>
  <si>
    <t>Actuarial Loss Ending Balance</t>
  </si>
  <si>
    <t>Employee Benefit Plans (Anticipated Benefit Payments from the Plan in Future Years) (Details) - Pension Plans [Member] $ in Millions</t>
  </si>
  <si>
    <t>2025-2029</t>
  </si>
  <si>
    <t>Leases and Other Commitments (Narrative) (Details) $ in Millions</t>
  </si>
  <si>
    <t>Jan. 01, 2019USD ($)</t>
  </si>
  <si>
    <t>Operating Lease, Cost</t>
  </si>
  <si>
    <t>Operating Lease, Liability</t>
  </si>
  <si>
    <t>Operating Lease, Right-of-Use Asset</t>
  </si>
  <si>
    <t>Lessee, Operating Lease, Renewal Term</t>
  </si>
  <si>
    <t>Operating Lease, Remaining Lease Term</t>
  </si>
  <si>
    <t>Lessee, Operating Lease, Option to Terminate</t>
  </si>
  <si>
    <t>Lessee, Operating Lease, Term of Contract</t>
  </si>
  <si>
    <t>Lease Term Recognition-Balance Sheet</t>
  </si>
  <si>
    <t>Short-term Lease, Cost</t>
  </si>
  <si>
    <t>Operating Lease, Expense</t>
  </si>
  <si>
    <t>Finance Lease, Interest Expense</t>
  </si>
  <si>
    <t>Finance Lease, Right-of-Use Asset, Amortization</t>
  </si>
  <si>
    <t>Finance Lease, Expense</t>
  </si>
  <si>
    <t>Sublease Income</t>
  </si>
  <si>
    <t>Leases and Other Commitments Lease Costs (Details) $ in Millions</t>
  </si>
  <si>
    <t>Lease Costs [Abstract]</t>
  </si>
  <si>
    <t>Leases and Other Commitments Supplemental Cash Flow Information-Leases (Details) $ in Millions</t>
  </si>
  <si>
    <t>Operating Lease, Payments</t>
  </si>
  <si>
    <t>Finance Lease, Principal Payments</t>
  </si>
  <si>
    <t>Leases and Other Commitments Supplemental Balance Sheet Information-Leases (Details) $ in Millions</t>
  </si>
  <si>
    <t>Operating Lease, Liability, Current</t>
  </si>
  <si>
    <t>Operating Lease, Liability, Noncurrent</t>
  </si>
  <si>
    <t>Operating Lease, Weighted Average Remaining Lease Term</t>
  </si>
  <si>
    <t>146 months</t>
  </si>
  <si>
    <t>Operating Lease, Weighted Average Discount Rate, Percent</t>
  </si>
  <si>
    <t>Finance Lease, Right-of-Use Asset</t>
  </si>
  <si>
    <t>Finance Lease, Liability, Current</t>
  </si>
  <si>
    <t>Finance Lease, Liability, Noncurrent</t>
  </si>
  <si>
    <t>Finance Lease, Liability</t>
  </si>
  <si>
    <t>Finance Lease, Weighted Average Remaining Lease Term</t>
  </si>
  <si>
    <t>135 months</t>
  </si>
  <si>
    <t>Finance Lease, Weighted Average Discount Rate, Percent</t>
  </si>
  <si>
    <t>Leases and Other Commitments Operating Leases Future Minimum Payments Due (Details) $ in Millions</t>
  </si>
  <si>
    <t>Operating Leases, Future Minimum Payments Due, Fiscal Year Maturity [Abstract]</t>
  </si>
  <si>
    <t>Total Operating Lease Payments</t>
  </si>
  <si>
    <t>Operating Lease Payments, Less Imputed Interest</t>
  </si>
  <si>
    <t>Present Value of Operating Lease Liability</t>
  </si>
  <si>
    <t>Leases and Other Commitments Capital Lease Future Minimum Payments (Details) $ in Millions</t>
  </si>
  <si>
    <t>Capital Leases Future Minimum Payments [Abstract]</t>
  </si>
  <si>
    <t>Total Capital Lease Payments</t>
  </si>
  <si>
    <t>Capital Lease Payments, Less Imputed Interest</t>
  </si>
  <si>
    <t>Present Value of Capital Lease Liability</t>
  </si>
  <si>
    <t>Commitments (Non-Cancelable Operating Leases and Contractual Obligations) (Details) $ in Millions</t>
  </si>
  <si>
    <t>Unrecorded Unconditional Purchase Obligation [Abstract]</t>
  </si>
  <si>
    <t>Guarantees (Details)</t>
  </si>
  <si>
    <t>Guarantor Obligations [Line Items]</t>
  </si>
  <si>
    <t>PaymentPerParticipant</t>
  </si>
  <si>
    <t>Contingent liability to SGX, amount of irrevocable letters of credit</t>
  </si>
  <si>
    <t>PaymentPerCooperative</t>
  </si>
  <si>
    <t>Guarantor Obligations, Maximum Exposure, Undiscounted</t>
  </si>
  <si>
    <t>Family Farmer and Ranchers Protection Fund [Member]</t>
  </si>
  <si>
    <t>Payments under Guarantee</t>
  </si>
  <si>
    <t>Capital Stock (Narrative) (Details)</t>
  </si>
  <si>
    <t>Dec. 31, 2019$ / sharesshares</t>
  </si>
  <si>
    <t>Dec. 31, 2018$ / shares</t>
  </si>
  <si>
    <t>Number of directors</t>
  </si>
  <si>
    <t>Common Stock, Par or Stated Value Per Share | $ / shares</t>
  </si>
  <si>
    <t>Class B Common Stock (Shares)</t>
  </si>
  <si>
    <t>Class B common stock, Class B1, B2, B3 [Member]</t>
  </si>
  <si>
    <t>CME Group Omnibus Stock Plan [Member]</t>
  </si>
  <si>
    <t>Number of shares reserved for awards under the plan</t>
  </si>
  <si>
    <t>Director Stock Plan; Class A Shares [Member]</t>
  </si>
  <si>
    <t>Employee Stock Purchase Plan; Class A Shares [Member]</t>
  </si>
  <si>
    <t>Market value of the shares an Employee Stock Purchase Plan</t>
  </si>
  <si>
    <t>90.00%</t>
  </si>
  <si>
    <t>Class A shares Purchased under Employee Stock Purchase Plan</t>
  </si>
  <si>
    <t>Capital Stock (Capital stock) (Details) - shares</t>
  </si>
  <si>
    <t>Share-based Compensation Arrangement by Share-based Payment Award, Equity Instruments Other than Options, Nonvested, Number</t>
  </si>
  <si>
    <t>Class A Common Stock</t>
  </si>
  <si>
    <t>Stock-Based Payments (Narrative) (Details) - USD ($)</t>
  </si>
  <si>
    <t>Employee Service Share-based Compensation, Cash Flow Effect, Cash Used to Settle Awards</t>
  </si>
  <si>
    <t>Vesting percentage after one year</t>
  </si>
  <si>
    <t>Share-based Compensation Arrangement by Share-based Payment Award, Award Vesting Period</t>
  </si>
  <si>
    <t>Employee Service Share-based Compensation, Nonvested Awards, Total Compensation Cost Not yet Recognized</t>
  </si>
  <si>
    <t>Employee service share-based compensation, unrecognized compensation costs on nonvested awards, Weighted Average Period of Recognition, years</t>
  </si>
  <si>
    <t>2 years 1 month 6 days</t>
  </si>
  <si>
    <t>Share-based compensation arrangement by share-based payment award, options, exercises in period, total intrinsic value</t>
  </si>
  <si>
    <t>Granted performance shares</t>
  </si>
  <si>
    <t>Restricted Class A common stock, fair value</t>
  </si>
  <si>
    <t>Total expense for stock payments</t>
  </si>
  <si>
    <t>Share-based compensation arrangement by share-based payment award, discount from market price</t>
  </si>
  <si>
    <t>Class A common stock issued to participating employees</t>
  </si>
  <si>
    <t>Annual award of class A common stock value</t>
  </si>
  <si>
    <t>Annual stipend allowance in shares of stock</t>
  </si>
  <si>
    <t>Annual stipend allowance in shares of stock (in shares)</t>
  </si>
  <si>
    <t>Performance Shares [Member]</t>
  </si>
  <si>
    <t>Restricted Stock Units (RSUs) [Member]</t>
  </si>
  <si>
    <t>Stock options, granted, shares</t>
  </si>
  <si>
    <t>Share-based compensation arrangement by share-based payment award, number of shares reserved</t>
  </si>
  <si>
    <t>Stock-Based Payments (Compensation Expense And Income Tax Benefit Recognized) (Details) - USD ($) $ in Millions</t>
  </si>
  <si>
    <t>Share-based Compensation Arrangement by Share-based Payment Award [Line Items]</t>
  </si>
  <si>
    <t>Compensation expense</t>
  </si>
  <si>
    <t>Income tax benefit recognized</t>
  </si>
  <si>
    <t>Stock-Based Payments (Stock Option Activity) (Details) - USD ($) $ / shares in Units, $ in Millions</t>
  </si>
  <si>
    <t>Share-based Compensation Arrangement by Share-based Payment Award, Options, Outstanding in Shares [Roll Forward]</t>
  </si>
  <si>
    <t>Number of shares outstanding at December 31 (shares)</t>
  </si>
  <si>
    <t>Number of shares exercised</t>
  </si>
  <si>
    <t>Number of shares cancelled</t>
  </si>
  <si>
    <t>Number of shares exercisable at December 31 (shares)</t>
  </si>
  <si>
    <t>Share-based Compensation Arrangement by Share-based Payment Award, Options, Outstanding [Roll Forward]</t>
  </si>
  <si>
    <t>Weighted average exercise price outstanding, beginning</t>
  </si>
  <si>
    <t>Weighted average exercise price exercised</t>
  </si>
  <si>
    <t>Weighted average exercise price cancelled</t>
  </si>
  <si>
    <t>Weighted average exercise price outstanding, ending</t>
  </si>
  <si>
    <t>Weighted average exercise price exercisable</t>
  </si>
  <si>
    <t>Weighted average remaining contractual life outstanding</t>
  </si>
  <si>
    <t>1 year 4 months 24 days</t>
  </si>
  <si>
    <t>Share-based Compensation Arrangement by Share-based Payment Award, Options, Vested and Expected to Vest, Exercisable, Weighted Average Remaining Contractual Term</t>
  </si>
  <si>
    <t>Aggregate intrinsic value outstanding, beginning</t>
  </si>
  <si>
    <t>Aggregate intrinsic value outstanding, ending</t>
  </si>
  <si>
    <t>Aggregate intrinsic value exercisable</t>
  </si>
  <si>
    <t>Stock-Based Payments (Restricted Stock Activity) (Details) - $ / shares</t>
  </si>
  <si>
    <t>Share-based Compensation Arrangement by Share-based Payment Award, Equity Instruments Other than Options, Nonvested, Number of Shares [Roll Forward]</t>
  </si>
  <si>
    <t>Number of shares granted</t>
  </si>
  <si>
    <t>Number of shares vested</t>
  </si>
  <si>
    <t>Weighted average grant date fair value outstanding</t>
  </si>
  <si>
    <t>Weighted average grant date fair value granted</t>
  </si>
  <si>
    <t>Weighted average grant date fair value vested</t>
  </si>
  <si>
    <t>Weighted average grant date fair value cancelled</t>
  </si>
  <si>
    <t>Accumulated Other Comprehensive Income (Loss) (Schedule of Accumulated Other Comprehensive Income) (Details) - USD ($) $ in Millions</t>
  </si>
  <si>
    <t>Accumulated Other Comprehensive Income [Roll Forward]</t>
  </si>
  <si>
    <t>Total CME Group Shareholders' Equity, beginning</t>
  </si>
  <si>
    <t>Total CME Group Shareholders' Equity, ending</t>
  </si>
  <si>
    <t>Comprehensive Income Before Reclassification Adjustments</t>
  </si>
  <si>
    <t>Comprehensive Income Reclassification Adjustments</t>
  </si>
  <si>
    <t>Other Comprehensive Income (Loss), Net of Tax</t>
  </si>
  <si>
    <t>Foreign Currency Gain (Loss) [Member]</t>
  </si>
  <si>
    <t>Accumulated Net Gain (Loss) from Cash Flow Hedges Attributable to Parent [Member]</t>
  </si>
  <si>
    <t>Accumulated Defined Benefit Plans Adjustment [Member]</t>
  </si>
  <si>
    <t>Accumulated Net Unrealized Investment Gain (Loss) [Member]</t>
  </si>
  <si>
    <t>Fair Value Measurements (Narrative) (Details) $ in Millions</t>
  </si>
  <si>
    <t>Fair Value, Liabilities Measured on Recurring Basis, Unobservable Input Reconciliation [Line Items]</t>
  </si>
  <si>
    <t>Tangible Asset Impairment Charges</t>
  </si>
  <si>
    <t>Investments, Fair Value Disclosure</t>
  </si>
  <si>
    <t>Other Asset Impairment Charges</t>
  </si>
  <si>
    <t>ImpairmentChargesOnPrivatelyHeldInvestments</t>
  </si>
  <si>
    <t>Investment 1 [Member]</t>
  </si>
  <si>
    <t>Assets Held-for-sale, Long Lived, Fair Value Disclosure</t>
  </si>
  <si>
    <t>Investment 2 [Member]</t>
  </si>
  <si>
    <t>Fair Value Measurements (Financial Instruments Measured at Fair Value on a Recurring Basis) (Details) - USD ($) $ in Millions</t>
  </si>
  <si>
    <t>Trading Securities at Fair Value</t>
  </si>
  <si>
    <t>Business Combination, Contingent Consideration, Liability</t>
  </si>
  <si>
    <t>Fair Value, Measurements, Recurring [Member]</t>
  </si>
  <si>
    <t>Derivative Asset</t>
  </si>
  <si>
    <t>Total Assets at Fair Value</t>
  </si>
  <si>
    <t>Derivative Liability, Fair Value, Gross Liability</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Mutual Fund [Member] | Fair Value, Measurements, Recurring [Member]</t>
  </si>
  <si>
    <t>Mutual Fund [Member] | Fair Value, Measurements, Recurring [Member] | Fair Value, Inputs, level 1 [Member]</t>
  </si>
  <si>
    <t>Mutual Fund [Member] | Fair Value, Measurements, Recurring [Member] | Fair Value, Inputs, level 2 [Member]</t>
  </si>
  <si>
    <t>Mutual Fund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Fair Value Measurements Fair Value Level 3 Rollforward (Details) - USD ($) $ in Millions</t>
  </si>
  <si>
    <t>Fair Value, Assets Measured on Recurring Basis, Unobservable Input Reconciliation [Line Items]</t>
  </si>
  <si>
    <t>Business Combination, Consideration Transferred, Liabilities Incurred</t>
  </si>
  <si>
    <t>Fair Value, Liabilities Measured on Recurring Basis, Change in Unrealized Gain (Loss)</t>
  </si>
  <si>
    <t>Goodwill, Purchase Accounting Adjustments</t>
  </si>
  <si>
    <t>Payment for Contingent Consideration Liability, Investing Activities</t>
  </si>
  <si>
    <t>Fair Value Measurements (Debt Instruments) (Details) - USD ($) $ in Millions</t>
  </si>
  <si>
    <t>Fair Value, Inputs, level 2 [Member] | $750.0 million Fixed Rate Notes Due September 2022 Interest Equal To 3.00% [Member]</t>
  </si>
  <si>
    <t>Debt Instrument, Fair Value Disclosure</t>
  </si>
  <si>
    <t>Fair Value, Inputs, level 2 [Member] | €15.0 million fixed rate notes due May 2023 [Member]</t>
  </si>
  <si>
    <t>Fair Value, Inputs, level 2 [Member] | $750.0 Million Fixed Rate Notes Due March 2025, Interest Equal To 3.00% [Member]</t>
  </si>
  <si>
    <t>Fair Value, Inputs, level 2 [Member] | $500.0 Million Fixed Rate Notes Due June 2028, Interest Equal To 3.75% [Member] [Domain]</t>
  </si>
  <si>
    <t>Fair Value, Inputs, level 2 [Member] | $750.0 million Fixed Rate Notes Due September 2043 Interest Equal To 5.3% [Member]</t>
  </si>
  <si>
    <t>Fair Value, Inputs, level 2 [Member] | $700.0 Million Fixed Rate Notes Due June 2048, Interest Equal To 4.15% [Member] [Domain] [Domain]</t>
  </si>
  <si>
    <t>Earnings Per Share (Basic and Diluted Earnings Per Share) (Details) - USD ($) $ / shares in Units, shares in Thousands, $ in Millions</t>
  </si>
  <si>
    <t>Incremental Common Shares Attributable to Dilutive Effect of Share-based Payment Arrangements</t>
  </si>
  <si>
    <t>Earnings per common share, basic</t>
  </si>
  <si>
    <t>Earnings per common share, diluted</t>
  </si>
  <si>
    <t>Outstanding anti-dilutive options</t>
  </si>
  <si>
    <t>Restricted Stock [Member]</t>
  </si>
  <si>
    <t>Quarterly Information (Unaudited) (Details) - USD ($) $ / shares in Units, shares in Thousands, $ in Millions</t>
  </si>
  <si>
    <t>Non-operating income (expense)</t>
  </si>
  <si>
    <t>Schedule II—Valuation and Qualifying Accounts Schedule II—Valuation and Qualifying Accounts (Details) - USD ($) $ in Millions</t>
  </si>
  <si>
    <t>Allowance for doubtful accounts</t>
  </si>
  <si>
    <t>SEC Schedule, 12-09, Movement in Valuation Allowances and Reserves [Roll Forward]</t>
  </si>
  <si>
    <t>Balance at beginning of year</t>
  </si>
  <si>
    <t>Charged (credited) to costs and expenses</t>
  </si>
  <si>
    <t>Balance at end of year</t>
  </si>
  <si>
    <t>Allowance for deferred tax assets</t>
  </si>
  <si>
    <t>SEC Schedule, 12-09, Valuation Allowances and Reserves, Increase (Decrease) Adjustment</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0.0000_);(#,##0.0000)" numFmtId="168"/>
    <numFmt formatCode="_(&quot;£ &quot;#,##0.0_);_(&quot;£ &quot;(#,##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68.5</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358402226</v>
      </c>
    </row>
    <row r="39" spans="1:4">
      <c r="A39" s="4" t="s">
        <v>65</v>
      </c>
    </row>
    <row r="40" spans="1:4">
      <c r="A40" s="3" t="s">
        <v>5</v>
      </c>
    </row>
    <row r="41" spans="1:4">
      <c r="A41" s="4" t="s">
        <v>64</v>
      </c>
      <c r="C41" s="6" t="n">
        <v>625</v>
      </c>
    </row>
    <row r="42" spans="1:4">
      <c r="A42" s="4" t="s">
        <v>66</v>
      </c>
    </row>
    <row r="43" spans="1:4">
      <c r="A43" s="3" t="s">
        <v>5</v>
      </c>
    </row>
    <row r="44" spans="1:4">
      <c r="A44" s="4" t="s">
        <v>64</v>
      </c>
      <c r="C44" s="6" t="n">
        <v>813</v>
      </c>
    </row>
    <row r="45" spans="1:4">
      <c r="A45" s="4" t="s">
        <v>67</v>
      </c>
    </row>
    <row r="46" spans="1:4">
      <c r="A46" s="3" t="s">
        <v>5</v>
      </c>
    </row>
    <row r="47" spans="1:4">
      <c r="A47" s="4" t="s">
        <v>64</v>
      </c>
      <c r="C47" s="6" t="n">
        <v>1287</v>
      </c>
    </row>
    <row r="48" spans="1:4">
      <c r="A48" s="4" t="s">
        <v>68</v>
      </c>
    </row>
    <row r="49" spans="1:4">
      <c r="A49" s="3" t="s">
        <v>5</v>
      </c>
    </row>
    <row r="50" spans="1:4">
      <c r="A50" s="4" t="s">
        <v>64</v>
      </c>
      <c r="C50" s="6" t="n">
        <v>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70</v>
      </c>
      <c r="D2" s="2" t="s">
        <v>121</v>
      </c>
    </row>
    <row r="3" spans="1:4">
      <c r="A3" s="3" t="s">
        <v>1013</v>
      </c>
    </row>
    <row r="4" spans="1:4">
      <c r="A4" s="4" t="s">
        <v>1014</v>
      </c>
      <c r="B4" s="5" t="n">
        <v>25918.5</v>
      </c>
      <c r="C4" s="5" t="n">
        <v>22411.8</v>
      </c>
      <c r="D4" s="5" t="n">
        <v>20340.7</v>
      </c>
    </row>
    <row r="5" spans="1:4">
      <c r="A5" s="4" t="s">
        <v>164</v>
      </c>
      <c r="B5" s="7" t="n">
        <v>-1.9</v>
      </c>
      <c r="C5" s="7" t="n">
        <v>-12.8</v>
      </c>
      <c r="D5" s="7" t="n">
        <v>28.4</v>
      </c>
    </row>
    <row r="6" spans="1:4">
      <c r="A6" s="4" t="s">
        <v>1015</v>
      </c>
      <c r="B6" s="7" t="n">
        <v>26128.9</v>
      </c>
      <c r="C6" s="7" t="n">
        <v>25918.5</v>
      </c>
      <c r="D6" s="7" t="n">
        <v>22411.8</v>
      </c>
    </row>
    <row r="7" spans="1:4">
      <c r="A7" s="4" t="s">
        <v>178</v>
      </c>
      <c r="B7" s="7" t="n">
        <v>6.9</v>
      </c>
      <c r="C7" s="7" t="n">
        <v>-8.699999999999999</v>
      </c>
      <c r="D7" s="7" t="n">
        <v>-0.8</v>
      </c>
    </row>
    <row r="8" spans="1:4">
      <c r="A8" s="4" t="s">
        <v>172</v>
      </c>
    </row>
    <row r="9" spans="1:4">
      <c r="A9" s="3" t="s">
        <v>1013</v>
      </c>
    </row>
    <row r="10" spans="1:4">
      <c r="A10" s="4" t="s">
        <v>1014</v>
      </c>
      <c r="B10" s="7" t="n">
        <v>5.3</v>
      </c>
      <c r="C10" s="7" t="n">
        <v>14.3</v>
      </c>
      <c r="D10" s="7" t="n">
        <v>-14.1</v>
      </c>
    </row>
    <row r="11" spans="1:4">
      <c r="A11" s="4" t="s">
        <v>164</v>
      </c>
      <c r="B11" s="7" t="n">
        <v>-1.9</v>
      </c>
      <c r="C11" s="7" t="n">
        <v>-12.8</v>
      </c>
      <c r="D11" s="7" t="n">
        <v>28.4</v>
      </c>
    </row>
    <row r="12" spans="1:4">
      <c r="A12" s="4" t="s">
        <v>1015</v>
      </c>
      <c r="B12" s="7" t="n">
        <v>3.4</v>
      </c>
      <c r="C12" s="7" t="n">
        <v>5.3</v>
      </c>
      <c r="D12" s="7" t="n">
        <v>14.3</v>
      </c>
    </row>
    <row r="13" spans="1:4">
      <c r="A13" s="4" t="s">
        <v>178</v>
      </c>
      <c r="C13" s="7" t="n">
        <v>3.8</v>
      </c>
    </row>
    <row r="14" spans="1:4">
      <c r="A14" s="4" t="s">
        <v>172</v>
      </c>
    </row>
    <row r="15" spans="1:4">
      <c r="A15" s="3" t="s">
        <v>1013</v>
      </c>
    </row>
    <row r="16" spans="1:4">
      <c r="A16" s="4" t="s">
        <v>1014</v>
      </c>
      <c r="B16" s="7" t="n">
        <v>5.3</v>
      </c>
      <c r="C16" s="7" t="n">
        <v>14.3</v>
      </c>
      <c r="D16" s="7" t="n">
        <v>-14.1</v>
      </c>
    </row>
    <row r="17" spans="1:4">
      <c r="A17" s="4" t="s">
        <v>1016</v>
      </c>
      <c r="B17" s="7" t="n">
        <v>-5.6</v>
      </c>
      <c r="C17" s="7" t="n">
        <v>-17.7</v>
      </c>
      <c r="D17" s="7" t="n">
        <v>40.9</v>
      </c>
    </row>
    <row r="18" spans="1:4">
      <c r="A18" s="4" t="s">
        <v>1017</v>
      </c>
      <c r="B18" s="7" t="n">
        <v>3.7</v>
      </c>
      <c r="C18" s="7" t="n">
        <v>1.4</v>
      </c>
      <c r="D18" s="7" t="n">
        <v>-87.8</v>
      </c>
    </row>
    <row r="19" spans="1:4">
      <c r="A19" s="4" t="s">
        <v>1018</v>
      </c>
      <c r="B19" s="6" t="n">
        <v>0</v>
      </c>
      <c r="C19" s="7" t="n">
        <v>3.5</v>
      </c>
      <c r="D19" s="7" t="n">
        <v>75.3</v>
      </c>
    </row>
    <row r="20" spans="1:4">
      <c r="A20" s="4" t="s">
        <v>164</v>
      </c>
      <c r="B20" s="7" t="n">
        <v>-1.9</v>
      </c>
      <c r="C20" s="7" t="n">
        <v>-12.8</v>
      </c>
      <c r="D20" s="7" t="n">
        <v>28.4</v>
      </c>
    </row>
    <row r="21" spans="1:4">
      <c r="A21" s="4" t="s">
        <v>1015</v>
      </c>
      <c r="B21" s="7" t="n">
        <v>3.4</v>
      </c>
      <c r="C21" s="7" t="n">
        <v>5.3</v>
      </c>
      <c r="D21" s="7" t="n">
        <v>14.3</v>
      </c>
    </row>
    <row r="22" spans="1:4">
      <c r="A22" s="4" t="s">
        <v>178</v>
      </c>
      <c r="C22" s="7" t="n">
        <v>3.8</v>
      </c>
    </row>
    <row r="23" spans="1:4">
      <c r="A23" s="4" t="s">
        <v>1019</v>
      </c>
    </row>
    <row r="24" spans="1:4">
      <c r="A24" s="3" t="s">
        <v>1013</v>
      </c>
    </row>
    <row r="25" spans="1:4">
      <c r="A25" s="4" t="s">
        <v>1014</v>
      </c>
      <c r="B25" s="7" t="n">
        <v>-10.7</v>
      </c>
      <c r="C25" s="7" t="n">
        <v>-8.199999999999999</v>
      </c>
      <c r="D25" s="7" t="n">
        <v>-15.7</v>
      </c>
    </row>
    <row r="26" spans="1:4">
      <c r="A26" s="4" t="s">
        <v>1016</v>
      </c>
      <c r="B26" s="7" t="n">
        <v>-0.6</v>
      </c>
      <c r="C26" s="7" t="n">
        <v>-2.5</v>
      </c>
      <c r="D26" s="7" t="n">
        <v>10.4</v>
      </c>
    </row>
    <row r="27" spans="1:4">
      <c r="A27" s="4" t="s">
        <v>1017</v>
      </c>
      <c r="B27" s="6" t="n">
        <v>0</v>
      </c>
      <c r="C27" s="6" t="n">
        <v>0</v>
      </c>
      <c r="D27" s="6" t="n">
        <v>0</v>
      </c>
    </row>
    <row r="28" spans="1:4">
      <c r="A28" s="4" t="s">
        <v>1018</v>
      </c>
      <c r="B28" s="6" t="n">
        <v>0</v>
      </c>
      <c r="C28" s="6" t="n">
        <v>0</v>
      </c>
      <c r="D28" s="7" t="n">
        <v>-2.9</v>
      </c>
    </row>
    <row r="29" spans="1:4">
      <c r="A29" s="4" t="s">
        <v>164</v>
      </c>
      <c r="B29" s="7" t="n">
        <v>-0.6</v>
      </c>
      <c r="C29" s="7" t="n">
        <v>-2.5</v>
      </c>
      <c r="D29" s="7" t="n">
        <v>7.5</v>
      </c>
    </row>
    <row r="30" spans="1:4">
      <c r="A30" s="4" t="s">
        <v>1015</v>
      </c>
      <c r="B30" s="7" t="n">
        <v>-11.3</v>
      </c>
      <c r="C30" s="7" t="n">
        <v>-10.7</v>
      </c>
      <c r="D30" s="7" t="n">
        <v>-8.199999999999999</v>
      </c>
    </row>
    <row r="31" spans="1:4">
      <c r="A31" s="4" t="s">
        <v>178</v>
      </c>
      <c r="C31" s="6" t="n">
        <v>0</v>
      </c>
    </row>
    <row r="32" spans="1:4">
      <c r="A32" s="4" t="s">
        <v>1020</v>
      </c>
    </row>
    <row r="33" spans="1:4">
      <c r="A33" s="3" t="s">
        <v>1013</v>
      </c>
    </row>
    <row r="34" spans="1:4">
      <c r="A34" s="4" t="s">
        <v>1014</v>
      </c>
      <c r="B34" s="7" t="n">
        <v>69.7</v>
      </c>
      <c r="C34" s="6" t="n">
        <v>58</v>
      </c>
      <c r="D34" s="7" t="n">
        <v>58.9</v>
      </c>
    </row>
    <row r="35" spans="1:4">
      <c r="A35" s="4" t="s">
        <v>1016</v>
      </c>
      <c r="B35" s="7" t="n">
        <v>0.6</v>
      </c>
      <c r="C35" s="7" t="n">
        <v>0.9</v>
      </c>
      <c r="D35" s="6" t="n">
        <v>0</v>
      </c>
    </row>
    <row r="36" spans="1:4">
      <c r="A36" s="4" t="s">
        <v>1017</v>
      </c>
      <c r="B36" s="7" t="n">
        <v>-1.2</v>
      </c>
      <c r="C36" s="7" t="n">
        <v>-1.2</v>
      </c>
      <c r="D36" s="7" t="n">
        <v>-1.2</v>
      </c>
    </row>
    <row r="37" spans="1:4">
      <c r="A37" s="4" t="s">
        <v>1018</v>
      </c>
      <c r="B37" s="7" t="n">
        <v>-0.1</v>
      </c>
      <c r="C37" s="7" t="n">
        <v>0.1</v>
      </c>
      <c r="D37" s="7" t="n">
        <v>0.3</v>
      </c>
    </row>
    <row r="38" spans="1:4">
      <c r="A38" s="4" t="s">
        <v>164</v>
      </c>
      <c r="B38" s="7" t="n">
        <v>-0.7</v>
      </c>
      <c r="C38" s="7" t="n">
        <v>-0.2</v>
      </c>
      <c r="D38" s="7" t="n">
        <v>-0.9</v>
      </c>
    </row>
    <row r="39" spans="1:4">
      <c r="A39" s="4" t="s">
        <v>1015</v>
      </c>
      <c r="B39" s="6" t="n">
        <v>69</v>
      </c>
      <c r="C39" s="7" t="n">
        <v>69.7</v>
      </c>
      <c r="D39" s="6" t="n">
        <v>58</v>
      </c>
    </row>
    <row r="40" spans="1:4">
      <c r="A40" s="4" t="s">
        <v>178</v>
      </c>
      <c r="C40" s="7" t="n">
        <v>11.9</v>
      </c>
    </row>
    <row r="41" spans="1:4">
      <c r="A41" s="4" t="s">
        <v>1021</v>
      </c>
    </row>
    <row r="42" spans="1:4">
      <c r="A42" s="3" t="s">
        <v>1013</v>
      </c>
    </row>
    <row r="43" spans="1:4">
      <c r="A43" s="4" t="s">
        <v>1014</v>
      </c>
      <c r="B43" s="7" t="n">
        <v>-53.8</v>
      </c>
      <c r="C43" s="7" t="n">
        <v>-36.1</v>
      </c>
      <c r="D43" s="7" t="n">
        <v>-37.8</v>
      </c>
    </row>
    <row r="44" spans="1:4">
      <c r="A44" s="4" t="s">
        <v>1016</v>
      </c>
      <c r="B44" s="7" t="n">
        <v>-6.6</v>
      </c>
      <c r="C44" s="7" t="n">
        <v>-15.3</v>
      </c>
      <c r="D44" s="7" t="n">
        <v>0.3</v>
      </c>
    </row>
    <row r="45" spans="1:4">
      <c r="A45" s="4" t="s">
        <v>1017</v>
      </c>
      <c r="B45" s="7" t="n">
        <v>4.9</v>
      </c>
      <c r="C45" s="7" t="n">
        <v>2.6</v>
      </c>
      <c r="D45" s="7" t="n">
        <v>2.9</v>
      </c>
    </row>
    <row r="46" spans="1:4">
      <c r="A46" s="4" t="s">
        <v>1018</v>
      </c>
      <c r="B46" s="7" t="n">
        <v>0.4</v>
      </c>
      <c r="C46" s="7" t="n">
        <v>3.2</v>
      </c>
      <c r="D46" s="7" t="n">
        <v>-1.5</v>
      </c>
    </row>
    <row r="47" spans="1:4">
      <c r="A47" s="4" t="s">
        <v>164</v>
      </c>
      <c r="B47" s="7" t="n">
        <v>-1.3</v>
      </c>
      <c r="C47" s="7" t="n">
        <v>-9.5</v>
      </c>
      <c r="D47" s="7" t="n">
        <v>1.7</v>
      </c>
    </row>
    <row r="48" spans="1:4">
      <c r="A48" s="4" t="s">
        <v>1015</v>
      </c>
      <c r="B48" s="7" t="n">
        <v>-55.1</v>
      </c>
      <c r="C48" s="7" t="n">
        <v>-53.8</v>
      </c>
      <c r="D48" s="7" t="n">
        <v>-36.1</v>
      </c>
    </row>
    <row r="49" spans="1:4">
      <c r="A49" s="4" t="s">
        <v>178</v>
      </c>
      <c r="C49" s="7" t="n">
        <v>-8.199999999999999</v>
      </c>
    </row>
    <row r="50" spans="1:4">
      <c r="A50" s="4" t="s">
        <v>1022</v>
      </c>
    </row>
    <row r="51" spans="1:4">
      <c r="A51" s="3" t="s">
        <v>1013</v>
      </c>
    </row>
    <row r="52" spans="1:4">
      <c r="A52" s="4" t="s">
        <v>1014</v>
      </c>
      <c r="B52" s="7" t="n">
        <v>0.1</v>
      </c>
      <c r="C52" s="7" t="n">
        <v>0.6</v>
      </c>
      <c r="D52" s="7" t="n">
        <v>-19.5</v>
      </c>
    </row>
    <row r="53" spans="1:4">
      <c r="A53" s="4" t="s">
        <v>1016</v>
      </c>
      <c r="B53" s="6" t="n">
        <v>1</v>
      </c>
      <c r="C53" s="7" t="n">
        <v>-0.8</v>
      </c>
      <c r="D53" s="7" t="n">
        <v>30.2</v>
      </c>
    </row>
    <row r="54" spans="1:4">
      <c r="A54" s="4" t="s">
        <v>1017</v>
      </c>
      <c r="B54" s="6" t="n">
        <v>0</v>
      </c>
      <c r="C54" s="6" t="n">
        <v>0</v>
      </c>
      <c r="D54" s="7" t="n">
        <v>-89.5</v>
      </c>
    </row>
    <row r="55" spans="1:4">
      <c r="A55" s="4" t="s">
        <v>1018</v>
      </c>
      <c r="B55" s="7" t="n">
        <v>-0.3</v>
      </c>
      <c r="C55" s="7" t="n">
        <v>0.2</v>
      </c>
      <c r="D55" s="7" t="n">
        <v>79.40000000000001</v>
      </c>
    </row>
    <row r="56" spans="1:4">
      <c r="A56" s="4" t="s">
        <v>164</v>
      </c>
      <c r="B56" s="7" t="n">
        <v>0.7</v>
      </c>
      <c r="C56" s="7" t="n">
        <v>-0.6</v>
      </c>
      <c r="D56" s="7" t="n">
        <v>20.1</v>
      </c>
    </row>
    <row r="57" spans="1:4">
      <c r="A57" s="4" t="s">
        <v>1015</v>
      </c>
      <c r="B57" s="5" t="n">
        <v>0.8</v>
      </c>
      <c r="C57" s="7" t="n">
        <v>0.1</v>
      </c>
      <c r="D57" s="5" t="n">
        <v>0.6</v>
      </c>
    </row>
    <row r="58" spans="1:4">
      <c r="A58" s="4" t="s">
        <v>178</v>
      </c>
      <c r="C58" s="5" t="n">
        <v>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v>
      </c>
    </row>
    <row r="2" spans="1:2">
      <c r="B2" s="2" t="s">
        <v>494</v>
      </c>
    </row>
    <row r="3" spans="1:2">
      <c r="A3" s="3" t="s">
        <v>1024</v>
      </c>
    </row>
    <row r="4" spans="1:2">
      <c r="A4" s="4" t="s">
        <v>1025</v>
      </c>
      <c r="B4" s="5" t="n">
        <v>20.9</v>
      </c>
    </row>
    <row r="5" spans="1:2">
      <c r="A5" s="4" t="s">
        <v>1026</v>
      </c>
      <c r="B5" s="7" t="n">
        <v>57.2</v>
      </c>
    </row>
    <row r="6" spans="1:2">
      <c r="A6" s="4" t="s">
        <v>1027</v>
      </c>
      <c r="B6" s="7" t="n">
        <v>61.1</v>
      </c>
    </row>
    <row r="7" spans="1:2">
      <c r="A7" s="4" t="s">
        <v>1028</v>
      </c>
      <c r="B7" s="6" t="n">
        <v>13</v>
      </c>
    </row>
    <row r="8" spans="1:2">
      <c r="A8" s="4" t="s">
        <v>1029</v>
      </c>
    </row>
    <row r="9" spans="1:2">
      <c r="A9" s="3" t="s">
        <v>1024</v>
      </c>
    </row>
    <row r="10" spans="1:2">
      <c r="A10" s="4" t="s">
        <v>1030</v>
      </c>
      <c r="B10" s="7" t="n">
        <v>3.6</v>
      </c>
    </row>
    <row r="11" spans="1:2">
      <c r="A11" s="4" t="s">
        <v>1031</v>
      </c>
    </row>
    <row r="12" spans="1:2">
      <c r="A12" s="3" t="s">
        <v>1024</v>
      </c>
    </row>
    <row r="13" spans="1:2">
      <c r="A13" s="4" t="s">
        <v>1030</v>
      </c>
      <c r="B13" s="5" t="n">
        <v>7.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70</v>
      </c>
      <c r="D1" s="2" t="s">
        <v>121</v>
      </c>
    </row>
    <row r="2" spans="1:4">
      <c r="A2" s="4" t="s">
        <v>531</v>
      </c>
      <c r="B2" s="5" t="n">
        <v>17.1</v>
      </c>
      <c r="C2" s="5" t="n">
        <v>20.2</v>
      </c>
    </row>
    <row r="3" spans="1:4">
      <c r="A3" s="4" t="s">
        <v>1033</v>
      </c>
      <c r="B3" s="7" t="n">
        <v>66.09999999999999</v>
      </c>
      <c r="C3" s="7" t="n">
        <v>52.7</v>
      </c>
    </row>
    <row r="4" spans="1:4">
      <c r="A4" s="4" t="s">
        <v>1026</v>
      </c>
      <c r="B4" s="7" t="n">
        <v>57.2</v>
      </c>
    </row>
    <row r="5" spans="1:4">
      <c r="A5" s="4" t="s">
        <v>1034</v>
      </c>
      <c r="B5" s="6" t="n">
        <v>0</v>
      </c>
      <c r="C5" s="7" t="n">
        <v>6.7</v>
      </c>
      <c r="D5" s="8" t="n">
        <v>0</v>
      </c>
    </row>
    <row r="6" spans="1:4">
      <c r="A6" s="4" t="s">
        <v>1035</v>
      </c>
    </row>
    <row r="7" spans="1:4">
      <c r="A7" s="4" t="s">
        <v>1026</v>
      </c>
      <c r="B7" s="7" t="n">
        <v>83.2</v>
      </c>
      <c r="C7" s="7" t="n">
        <v>72.90000000000001</v>
      </c>
    </row>
    <row r="8" spans="1:4">
      <c r="A8" s="4" t="s">
        <v>1036</v>
      </c>
      <c r="C8" s="7" t="n">
        <v>37.7</v>
      </c>
    </row>
    <row r="9" spans="1:4">
      <c r="A9" s="4" t="s">
        <v>1037</v>
      </c>
      <c r="B9" s="7" t="n">
        <v>981.4</v>
      </c>
      <c r="C9" s="7" t="n">
        <v>110.6</v>
      </c>
    </row>
    <row r="10" spans="1:4">
      <c r="A10" s="4" t="s">
        <v>1038</v>
      </c>
      <c r="C10" s="7" t="n">
        <v>6.7</v>
      </c>
    </row>
    <row r="11" spans="1:4">
      <c r="A11" s="4" t="s">
        <v>1034</v>
      </c>
      <c r="C11" s="7" t="n">
        <v>6.7</v>
      </c>
    </row>
    <row r="12" spans="1:4">
      <c r="A12" s="4" t="s">
        <v>1039</v>
      </c>
      <c r="C12" s="7" t="n">
        <v>13.4</v>
      </c>
    </row>
    <row r="13" spans="1:4">
      <c r="A13" s="4" t="s">
        <v>1040</v>
      </c>
    </row>
    <row r="14" spans="1:4">
      <c r="A14" s="4" t="s">
        <v>1026</v>
      </c>
      <c r="B14" s="7" t="n">
        <v>82.90000000000001</v>
      </c>
      <c r="C14" s="7" t="n">
        <v>72.59999999999999</v>
      </c>
    </row>
    <row r="15" spans="1:4">
      <c r="A15" s="4" t="s">
        <v>1036</v>
      </c>
      <c r="C15" s="6" t="n">
        <v>0</v>
      </c>
    </row>
    <row r="16" spans="1:4">
      <c r="A16" s="4" t="s">
        <v>1037</v>
      </c>
      <c r="B16" s="7" t="n">
        <v>981.1</v>
      </c>
      <c r="C16" s="7" t="n">
        <v>72.59999999999999</v>
      </c>
    </row>
    <row r="17" spans="1:4">
      <c r="A17" s="4" t="s">
        <v>1038</v>
      </c>
      <c r="C17" s="6" t="n">
        <v>0</v>
      </c>
    </row>
    <row r="18" spans="1:4">
      <c r="A18" s="4" t="s">
        <v>1034</v>
      </c>
      <c r="C18" s="6" t="n">
        <v>0</v>
      </c>
    </row>
    <row r="19" spans="1:4">
      <c r="A19" s="4" t="s">
        <v>1039</v>
      </c>
      <c r="C19" s="6" t="n">
        <v>0</v>
      </c>
    </row>
    <row r="20" spans="1:4">
      <c r="A20" s="4" t="s">
        <v>1041</v>
      </c>
    </row>
    <row r="21" spans="1:4">
      <c r="A21" s="4" t="s">
        <v>1026</v>
      </c>
      <c r="B21" s="7" t="n">
        <v>0.3</v>
      </c>
      <c r="C21" s="7" t="n">
        <v>0.3</v>
      </c>
    </row>
    <row r="22" spans="1:4">
      <c r="A22" s="4" t="s">
        <v>1036</v>
      </c>
      <c r="C22" s="7" t="n">
        <v>37.7</v>
      </c>
    </row>
    <row r="23" spans="1:4">
      <c r="A23" s="4" t="s">
        <v>1037</v>
      </c>
      <c r="B23" s="7" t="n">
        <v>0.3</v>
      </c>
      <c r="C23" s="6" t="n">
        <v>38</v>
      </c>
    </row>
    <row r="24" spans="1:4">
      <c r="A24" s="4" t="s">
        <v>1038</v>
      </c>
      <c r="C24" s="7" t="n">
        <v>6.7</v>
      </c>
    </row>
    <row r="25" spans="1:4">
      <c r="A25" s="4" t="s">
        <v>1034</v>
      </c>
      <c r="C25" s="6" t="n">
        <v>0</v>
      </c>
    </row>
    <row r="26" spans="1:4">
      <c r="A26" s="4" t="s">
        <v>1039</v>
      </c>
      <c r="C26" s="7" t="n">
        <v>6.7</v>
      </c>
    </row>
    <row r="27" spans="1:4">
      <c r="A27" s="4" t="s">
        <v>1042</v>
      </c>
    </row>
    <row r="28" spans="1:4">
      <c r="A28" s="4" t="s">
        <v>1026</v>
      </c>
      <c r="B28" s="6" t="n">
        <v>0</v>
      </c>
      <c r="C28" s="6" t="n">
        <v>0</v>
      </c>
    </row>
    <row r="29" spans="1:4">
      <c r="A29" s="4" t="s">
        <v>1036</v>
      </c>
      <c r="C29" s="6" t="n">
        <v>0</v>
      </c>
    </row>
    <row r="30" spans="1:4">
      <c r="A30" s="4" t="s">
        <v>1037</v>
      </c>
      <c r="B30" s="6" t="n">
        <v>0</v>
      </c>
      <c r="C30" s="6" t="n">
        <v>0</v>
      </c>
    </row>
    <row r="31" spans="1:4">
      <c r="A31" s="4" t="s">
        <v>1038</v>
      </c>
      <c r="C31" s="6" t="n">
        <v>0</v>
      </c>
    </row>
    <row r="32" spans="1:4">
      <c r="A32" s="4" t="s">
        <v>1034</v>
      </c>
      <c r="C32" s="7" t="n">
        <v>6.7</v>
      </c>
    </row>
    <row r="33" spans="1:4">
      <c r="A33" s="4" t="s">
        <v>1039</v>
      </c>
      <c r="C33" s="7" t="n">
        <v>6.7</v>
      </c>
    </row>
    <row r="34" spans="1:4">
      <c r="A34" s="4" t="s">
        <v>1043</v>
      </c>
    </row>
    <row r="35" spans="1:4">
      <c r="A35" s="4" t="s">
        <v>531</v>
      </c>
      <c r="B35" s="7" t="n">
        <v>16.7</v>
      </c>
      <c r="C35" s="7" t="n">
        <v>18.1</v>
      </c>
    </row>
    <row r="36" spans="1:4">
      <c r="A36" s="4" t="s">
        <v>1044</v>
      </c>
    </row>
    <row r="37" spans="1:4">
      <c r="A37" s="4" t="s">
        <v>531</v>
      </c>
      <c r="B37" s="7" t="n">
        <v>16.7</v>
      </c>
      <c r="C37" s="7" t="n">
        <v>18.1</v>
      </c>
    </row>
    <row r="38" spans="1:4">
      <c r="A38" s="4" t="s">
        <v>1045</v>
      </c>
    </row>
    <row r="39" spans="1:4">
      <c r="A39" s="4" t="s">
        <v>531</v>
      </c>
      <c r="B39" s="6" t="n">
        <v>0</v>
      </c>
      <c r="C39" s="6" t="n">
        <v>0</v>
      </c>
    </row>
    <row r="40" spans="1:4">
      <c r="A40" s="4" t="s">
        <v>1046</v>
      </c>
    </row>
    <row r="41" spans="1:4">
      <c r="A41" s="4" t="s">
        <v>531</v>
      </c>
      <c r="B41" s="6" t="n">
        <v>0</v>
      </c>
      <c r="C41" s="6" t="n">
        <v>0</v>
      </c>
    </row>
    <row r="42" spans="1:4">
      <c r="A42" s="4" t="s">
        <v>1047</v>
      </c>
    </row>
    <row r="43" spans="1:4">
      <c r="A43" s="4" t="s">
        <v>531</v>
      </c>
      <c r="C43" s="7" t="n">
        <v>1.7</v>
      </c>
    </row>
    <row r="44" spans="1:4">
      <c r="A44" s="4" t="s">
        <v>1048</v>
      </c>
    </row>
    <row r="45" spans="1:4">
      <c r="A45" s="4" t="s">
        <v>531</v>
      </c>
      <c r="C45" s="7" t="n">
        <v>1.7</v>
      </c>
    </row>
    <row r="46" spans="1:4">
      <c r="A46" s="4" t="s">
        <v>1049</v>
      </c>
    </row>
    <row r="47" spans="1:4">
      <c r="A47" s="4" t="s">
        <v>531</v>
      </c>
      <c r="C47" s="6" t="n">
        <v>0</v>
      </c>
    </row>
    <row r="48" spans="1:4">
      <c r="A48" s="4" t="s">
        <v>1050</v>
      </c>
    </row>
    <row r="49" spans="1:4">
      <c r="A49" s="4" t="s">
        <v>531</v>
      </c>
      <c r="C49" s="6" t="n">
        <v>0</v>
      </c>
    </row>
    <row r="50" spans="1:4">
      <c r="A50" s="4" t="s">
        <v>1051</v>
      </c>
    </row>
    <row r="51" spans="1:4">
      <c r="A51" s="4" t="s">
        <v>1033</v>
      </c>
      <c r="B51" s="7" t="n">
        <v>66.09999999999999</v>
      </c>
      <c r="C51" s="7" t="n">
        <v>52.7</v>
      </c>
    </row>
    <row r="52" spans="1:4">
      <c r="A52" s="4" t="s">
        <v>1052</v>
      </c>
    </row>
    <row r="53" spans="1:4">
      <c r="A53" s="4" t="s">
        <v>1033</v>
      </c>
      <c r="B53" s="7" t="n">
        <v>66.09999999999999</v>
      </c>
      <c r="C53" s="7" t="n">
        <v>52.7</v>
      </c>
    </row>
    <row r="54" spans="1:4">
      <c r="A54" s="4" t="s">
        <v>1053</v>
      </c>
    </row>
    <row r="55" spans="1:4">
      <c r="A55" s="4" t="s">
        <v>1033</v>
      </c>
      <c r="B55" s="6" t="n">
        <v>0</v>
      </c>
      <c r="C55" s="6" t="n">
        <v>0</v>
      </c>
    </row>
    <row r="56" spans="1:4">
      <c r="A56" s="4" t="s">
        <v>1054</v>
      </c>
    </row>
    <row r="57" spans="1:4">
      <c r="A57" s="4" t="s">
        <v>1033</v>
      </c>
      <c r="B57" s="6" t="n">
        <v>0</v>
      </c>
      <c r="C57" s="6" t="n">
        <v>0</v>
      </c>
    </row>
    <row r="58" spans="1:4">
      <c r="A58" s="4" t="s">
        <v>1055</v>
      </c>
    </row>
    <row r="59" spans="1:4">
      <c r="A59" s="4" t="s">
        <v>531</v>
      </c>
      <c r="B59" s="7" t="n">
        <v>0.1</v>
      </c>
      <c r="C59" s="7" t="n">
        <v>0.1</v>
      </c>
    </row>
    <row r="60" spans="1:4">
      <c r="A60" s="4" t="s">
        <v>1056</v>
      </c>
    </row>
    <row r="61" spans="1:4">
      <c r="A61" s="4" t="s">
        <v>531</v>
      </c>
      <c r="B61" s="7" t="n">
        <v>0.1</v>
      </c>
      <c r="C61" s="7" t="n">
        <v>0.1</v>
      </c>
    </row>
    <row r="62" spans="1:4">
      <c r="A62" s="4" t="s">
        <v>1057</v>
      </c>
    </row>
    <row r="63" spans="1:4">
      <c r="A63" s="4" t="s">
        <v>531</v>
      </c>
      <c r="B63" s="6" t="n">
        <v>0</v>
      </c>
      <c r="C63" s="6" t="n">
        <v>0</v>
      </c>
    </row>
    <row r="64" spans="1:4">
      <c r="A64" s="4" t="s">
        <v>1058</v>
      </c>
    </row>
    <row r="65" spans="1:4">
      <c r="A65" s="4" t="s">
        <v>531</v>
      </c>
      <c r="B65" s="6" t="n">
        <v>0</v>
      </c>
      <c r="C65" s="6" t="n">
        <v>0</v>
      </c>
    </row>
    <row r="66" spans="1:4">
      <c r="A66" s="4" t="s">
        <v>1059</v>
      </c>
    </row>
    <row r="67" spans="1:4">
      <c r="A67" s="4" t="s">
        <v>531</v>
      </c>
      <c r="B67" s="7" t="n">
        <v>0.3</v>
      </c>
      <c r="C67" s="7" t="n">
        <v>0.3</v>
      </c>
    </row>
    <row r="68" spans="1:4">
      <c r="A68" s="4" t="s">
        <v>1060</v>
      </c>
    </row>
    <row r="69" spans="1:4">
      <c r="A69" s="4" t="s">
        <v>531</v>
      </c>
      <c r="B69" s="6" t="n">
        <v>0</v>
      </c>
      <c r="C69" s="6" t="n">
        <v>0</v>
      </c>
    </row>
    <row r="70" spans="1:4">
      <c r="A70" s="4" t="s">
        <v>1061</v>
      </c>
    </row>
    <row r="71" spans="1:4">
      <c r="A71" s="4" t="s">
        <v>531</v>
      </c>
      <c r="B71" s="7" t="n">
        <v>0.3</v>
      </c>
      <c r="C71" s="7" t="n">
        <v>0.3</v>
      </c>
    </row>
    <row r="72" spans="1:4">
      <c r="A72" s="4" t="s">
        <v>1062</v>
      </c>
    </row>
    <row r="73" spans="1:4">
      <c r="A73" s="4" t="s">
        <v>531</v>
      </c>
      <c r="B73" s="6" t="n">
        <v>0</v>
      </c>
      <c r="C73" s="8" t="n">
        <v>0</v>
      </c>
    </row>
    <row r="74" spans="1:4">
      <c r="A74" s="4" t="s">
        <v>1063</v>
      </c>
    </row>
    <row r="75" spans="1:4">
      <c r="A75" s="4" t="s">
        <v>531</v>
      </c>
      <c r="B75" s="7" t="n">
        <v>898.2</v>
      </c>
    </row>
    <row r="76" spans="1:4">
      <c r="A76" s="4" t="s">
        <v>1064</v>
      </c>
    </row>
    <row r="77" spans="1:4">
      <c r="A77" s="4" t="s">
        <v>531</v>
      </c>
      <c r="B77" s="7" t="n">
        <v>898.2</v>
      </c>
    </row>
    <row r="78" spans="1:4">
      <c r="A78" s="4" t="s">
        <v>1065</v>
      </c>
    </row>
    <row r="79" spans="1:4">
      <c r="A79" s="4" t="s">
        <v>531</v>
      </c>
      <c r="B79" s="6" t="n">
        <v>0</v>
      </c>
    </row>
    <row r="80" spans="1:4">
      <c r="A80" s="4" t="s">
        <v>1066</v>
      </c>
    </row>
    <row r="81" spans="1:4">
      <c r="A81" s="4" t="s">
        <v>531</v>
      </c>
      <c r="B81" s="8"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70</v>
      </c>
      <c r="D2" s="2" t="s">
        <v>121</v>
      </c>
    </row>
    <row r="3" spans="1:4">
      <c r="A3" s="3" t="s">
        <v>1068</v>
      </c>
    </row>
    <row r="4" spans="1:4">
      <c r="A4" s="4" t="s">
        <v>1034</v>
      </c>
      <c r="B4" s="8" t="n">
        <v>0</v>
      </c>
      <c r="C4" s="5" t="n">
        <v>6.7</v>
      </c>
      <c r="D4" s="8" t="n">
        <v>0</v>
      </c>
    </row>
    <row r="5" spans="1:4">
      <c r="A5" s="4" t="s">
        <v>1069</v>
      </c>
      <c r="C5" s="5" t="n">
        <v>6.7</v>
      </c>
    </row>
    <row r="6" spans="1:4">
      <c r="A6" s="4" t="s">
        <v>1070</v>
      </c>
      <c r="B6" s="7" t="n">
        <v>-0.4</v>
      </c>
    </row>
    <row r="7" spans="1:4">
      <c r="A7" s="4" t="s">
        <v>1071</v>
      </c>
      <c r="B7" s="7" t="n">
        <v>-6.1</v>
      </c>
    </row>
    <row r="8" spans="1:4">
      <c r="A8" s="4" t="s">
        <v>1072</v>
      </c>
      <c r="B8" s="5" t="n">
        <v>-0.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3</v>
      </c>
      <c r="C1" s="2" t="s">
        <v>2</v>
      </c>
      <c r="D1" s="2" t="s">
        <v>70</v>
      </c>
    </row>
    <row r="2" spans="1:4">
      <c r="A2" s="4" t="s">
        <v>90</v>
      </c>
      <c r="C2" s="5" t="n">
        <v>3743.2</v>
      </c>
      <c r="D2" s="5" t="n">
        <v>3826.8</v>
      </c>
    </row>
    <row r="3" spans="1:4">
      <c r="A3" s="4" t="s">
        <v>700</v>
      </c>
    </row>
    <row r="4" spans="1:4">
      <c r="A4" s="4" t="s">
        <v>90</v>
      </c>
      <c r="B4" s="4" t="s">
        <v>80</v>
      </c>
      <c r="C4" s="7" t="n">
        <v>747.7</v>
      </c>
      <c r="D4" s="7" t="n">
        <v>746.9</v>
      </c>
    </row>
    <row r="5" spans="1:4">
      <c r="A5" s="4" t="s">
        <v>706</v>
      </c>
    </row>
    <row r="6" spans="1:4">
      <c r="A6" s="4" t="s">
        <v>90</v>
      </c>
      <c r="C6" s="7" t="n">
        <v>16.4</v>
      </c>
      <c r="D6" s="7" t="n">
        <v>16.6</v>
      </c>
    </row>
    <row r="7" spans="1:4">
      <c r="A7" s="4" t="s">
        <v>709</v>
      </c>
    </row>
    <row r="8" spans="1:4">
      <c r="A8" s="4" t="s">
        <v>90</v>
      </c>
      <c r="B8" s="4" t="s">
        <v>710</v>
      </c>
      <c r="C8" s="7" t="n">
        <v>746.3</v>
      </c>
      <c r="D8" s="7" t="n">
        <v>745.6</v>
      </c>
    </row>
    <row r="9" spans="1:4">
      <c r="A9" s="4" t="s">
        <v>713</v>
      </c>
    </row>
    <row r="10" spans="1:4">
      <c r="A10" s="4" t="s">
        <v>90</v>
      </c>
      <c r="C10" s="7" t="n">
        <v>496.4</v>
      </c>
      <c r="D10" s="7" t="n">
        <v>495.9</v>
      </c>
    </row>
    <row r="11" spans="1:4">
      <c r="A11" s="4" t="s">
        <v>716</v>
      </c>
    </row>
    <row r="12" spans="1:4">
      <c r="A12" s="4" t="s">
        <v>90</v>
      </c>
      <c r="B12" s="4" t="s">
        <v>717</v>
      </c>
      <c r="C12" s="7" t="n">
        <v>742.8</v>
      </c>
      <c r="D12" s="7" t="n">
        <v>742.4</v>
      </c>
    </row>
    <row r="13" spans="1:4">
      <c r="A13" s="4" t="s">
        <v>721</v>
      </c>
    </row>
    <row r="14" spans="1:4">
      <c r="A14" s="4" t="s">
        <v>90</v>
      </c>
      <c r="C14" s="7" t="n">
        <v>689.8</v>
      </c>
      <c r="D14" s="7" t="n">
        <v>689.5</v>
      </c>
    </row>
    <row r="15" spans="1:4">
      <c r="A15" s="4" t="s">
        <v>685</v>
      </c>
    </row>
    <row r="16" spans="1:4">
      <c r="A16" s="4" t="s">
        <v>90</v>
      </c>
      <c r="B16" s="4" t="s">
        <v>724</v>
      </c>
      <c r="C16" s="7" t="n">
        <v>303.8</v>
      </c>
      <c r="D16" s="5" t="n">
        <v>389.9</v>
      </c>
    </row>
    <row r="17" spans="1:4">
      <c r="A17" s="4" t="s">
        <v>1074</v>
      </c>
    </row>
    <row r="18" spans="1:4">
      <c r="A18" s="4" t="s">
        <v>1075</v>
      </c>
      <c r="C18" s="7" t="n">
        <v>772.4</v>
      </c>
    </row>
    <row r="19" spans="1:4">
      <c r="A19" s="4" t="s">
        <v>1076</v>
      </c>
    </row>
    <row r="20" spans="1:4">
      <c r="A20" s="4" t="s">
        <v>1075</v>
      </c>
      <c r="C20" s="7" t="n">
        <v>18.8</v>
      </c>
    </row>
    <row r="21" spans="1:4">
      <c r="A21" s="4" t="s">
        <v>1077</v>
      </c>
    </row>
    <row r="22" spans="1:4">
      <c r="A22" s="4" t="s">
        <v>1075</v>
      </c>
      <c r="C22" s="6" t="n">
        <v>784</v>
      </c>
    </row>
    <row r="23" spans="1:4">
      <c r="A23" s="4" t="s">
        <v>1078</v>
      </c>
    </row>
    <row r="24" spans="1:4">
      <c r="A24" s="4" t="s">
        <v>1075</v>
      </c>
      <c r="C24" s="7" t="n">
        <v>551.9</v>
      </c>
    </row>
    <row r="25" spans="1:4">
      <c r="A25" s="4" t="s">
        <v>1079</v>
      </c>
    </row>
    <row r="26" spans="1:4">
      <c r="A26" s="4" t="s">
        <v>1075</v>
      </c>
      <c r="C26" s="7" t="n">
        <v>1010.1</v>
      </c>
    </row>
    <row r="27" spans="1:4">
      <c r="A27" s="4" t="s">
        <v>1080</v>
      </c>
    </row>
    <row r="28" spans="1:4">
      <c r="A28" s="4" t="s">
        <v>1075</v>
      </c>
      <c r="C28" s="8" t="n">
        <v>845</v>
      </c>
    </row>
    <row r="29" spans="1:4"/>
    <row r="30" spans="1:4">
      <c r="A30" s="4" t="s">
        <v>80</v>
      </c>
      <c r="B30" s="4" t="s">
        <v>725</v>
      </c>
    </row>
    <row r="31" spans="1:4">
      <c r="A31" s="4" t="s">
        <v>710</v>
      </c>
      <c r="B31" s="4" t="s">
        <v>726</v>
      </c>
    </row>
    <row r="32" spans="1:4">
      <c r="A32" s="4" t="s">
        <v>717</v>
      </c>
      <c r="B32" s="4" t="s">
        <v>727</v>
      </c>
    </row>
    <row r="33" spans="1:4">
      <c r="A33" s="4" t="s">
        <v>724</v>
      </c>
      <c r="B33" s="4" t="s">
        <v>728</v>
      </c>
    </row>
  </sheetData>
  <mergeCells count="6">
    <mergeCell ref="A1:B1"/>
    <mergeCell ref="A29:C29"/>
    <mergeCell ref="B30:C30"/>
    <mergeCell ref="B31:C31"/>
    <mergeCell ref="B32:C32"/>
    <mergeCell ref="B33:C3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493</v>
      </c>
      <c r="J1" s="2" t="s">
        <v>1</v>
      </c>
    </row>
    <row r="2" spans="1:12">
      <c r="B2" s="2" t="s">
        <v>2</v>
      </c>
      <c r="C2" s="2" t="s">
        <v>553</v>
      </c>
      <c r="D2" s="2" t="s">
        <v>4</v>
      </c>
      <c r="E2" s="2" t="s">
        <v>554</v>
      </c>
      <c r="F2" s="2" t="s">
        <v>70</v>
      </c>
      <c r="G2" s="2" t="s">
        <v>555</v>
      </c>
      <c r="H2" s="2" t="s">
        <v>556</v>
      </c>
      <c r="I2" s="2" t="s">
        <v>557</v>
      </c>
      <c r="J2" s="2" t="s">
        <v>2</v>
      </c>
      <c r="K2" s="2" t="s">
        <v>70</v>
      </c>
      <c r="L2" s="2" t="s">
        <v>121</v>
      </c>
    </row>
    <row r="3" spans="1:12">
      <c r="A3" s="4" t="s">
        <v>144</v>
      </c>
      <c r="B3" s="5" t="n">
        <v>469.5</v>
      </c>
      <c r="C3" s="5" t="n">
        <v>636.3</v>
      </c>
      <c r="D3" s="5" t="n">
        <v>513.8</v>
      </c>
      <c r="E3" s="5" t="n">
        <v>496.9</v>
      </c>
      <c r="F3" s="5" t="n">
        <v>385.5</v>
      </c>
      <c r="G3" s="5" t="n">
        <v>411.8</v>
      </c>
      <c r="H3" s="5" t="n">
        <v>566.1</v>
      </c>
      <c r="I3" s="5" t="n">
        <v>598.8</v>
      </c>
      <c r="J3" s="5" t="n">
        <v>2116.5</v>
      </c>
      <c r="K3" s="5" t="n">
        <v>1962.2</v>
      </c>
      <c r="L3" s="5" t="n">
        <v>4063.4</v>
      </c>
    </row>
    <row r="4" spans="1:12">
      <c r="A4" s="4" t="s">
        <v>142</v>
      </c>
      <c r="J4" s="5" t="n">
        <v>2115.8</v>
      </c>
      <c r="K4" s="5" t="n">
        <v>1963.7</v>
      </c>
      <c r="L4" s="5" t="n">
        <v>4063.4</v>
      </c>
    </row>
    <row r="5" spans="1:12">
      <c r="A5" s="4" t="s">
        <v>146</v>
      </c>
      <c r="J5" s="6" t="n">
        <v>357155</v>
      </c>
      <c r="K5" s="6" t="n">
        <v>342344</v>
      </c>
      <c r="L5" s="6" t="n">
        <v>338707</v>
      </c>
    </row>
    <row r="6" spans="1:12">
      <c r="A6" s="4" t="s">
        <v>1082</v>
      </c>
      <c r="J6" s="6" t="n">
        <v>1084</v>
      </c>
      <c r="K6" s="6" t="n">
        <v>1393</v>
      </c>
      <c r="L6" s="6" t="n">
        <v>1519</v>
      </c>
    </row>
    <row r="7" spans="1:12">
      <c r="A7" s="4" t="s">
        <v>147</v>
      </c>
      <c r="J7" s="6" t="n">
        <v>358239</v>
      </c>
      <c r="K7" s="6" t="n">
        <v>343737</v>
      </c>
      <c r="L7" s="6" t="n">
        <v>340226</v>
      </c>
    </row>
    <row r="8" spans="1:12">
      <c r="A8" s="4" t="s">
        <v>1083</v>
      </c>
      <c r="B8" s="9" t="n">
        <v>1.31</v>
      </c>
      <c r="C8" s="9" t="n">
        <v>1.78</v>
      </c>
      <c r="D8" s="9" t="n">
        <v>1.44</v>
      </c>
      <c r="E8" s="9" t="n">
        <v>1.39</v>
      </c>
      <c r="F8" s="9" t="n">
        <v>1.1</v>
      </c>
      <c r="G8" s="9" t="n">
        <v>1.21</v>
      </c>
      <c r="H8" s="9" t="n">
        <v>1.67</v>
      </c>
      <c r="I8" s="9" t="n">
        <v>1.76</v>
      </c>
      <c r="J8" s="9" t="n">
        <v>5.93</v>
      </c>
      <c r="K8" s="9" t="n">
        <v>5.73</v>
      </c>
      <c r="L8" s="8" t="n">
        <v>12</v>
      </c>
    </row>
    <row r="9" spans="1:12">
      <c r="A9" s="4" t="s">
        <v>1084</v>
      </c>
      <c r="B9" s="9" t="n">
        <v>1.31</v>
      </c>
      <c r="C9" s="9" t="n">
        <v>1.78</v>
      </c>
      <c r="D9" s="9" t="n">
        <v>1.43</v>
      </c>
      <c r="E9" s="9" t="n">
        <v>1.39</v>
      </c>
      <c r="F9" s="9" t="n">
        <v>1.09</v>
      </c>
      <c r="G9" s="9" t="n">
        <v>1.21</v>
      </c>
      <c r="H9" s="9" t="n">
        <v>1.66</v>
      </c>
      <c r="I9" s="9" t="n">
        <v>1.76</v>
      </c>
      <c r="J9" s="9" t="n">
        <v>5.91</v>
      </c>
      <c r="K9" s="9" t="n">
        <v>5.71</v>
      </c>
      <c r="L9" s="9" t="n">
        <v>11.94</v>
      </c>
    </row>
    <row r="10" spans="1:12">
      <c r="A10" s="4" t="s">
        <v>1085</v>
      </c>
      <c r="J10" s="6" t="n">
        <v>519</v>
      </c>
      <c r="K10" s="6" t="n">
        <v>79</v>
      </c>
      <c r="L10" s="6" t="n">
        <v>104</v>
      </c>
    </row>
    <row r="11" spans="1:12">
      <c r="A11" s="4" t="s">
        <v>1086</v>
      </c>
    </row>
    <row r="12" spans="1:12">
      <c r="A12" s="4" t="s">
        <v>1085</v>
      </c>
      <c r="J12" s="6" t="n">
        <v>519</v>
      </c>
      <c r="K12" s="6" t="n">
        <v>79</v>
      </c>
      <c r="L12" s="6" t="n">
        <v>104</v>
      </c>
    </row>
    <row r="13" spans="1:12">
      <c r="A13" s="4" t="s">
        <v>149</v>
      </c>
    </row>
    <row r="14" spans="1:12">
      <c r="A14" s="4" t="s">
        <v>144</v>
      </c>
      <c r="J14" s="5" t="n">
        <v>2116.5</v>
      </c>
      <c r="K14" s="5" t="n">
        <v>1962.2</v>
      </c>
      <c r="L14" s="5" t="n">
        <v>4063.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493</v>
      </c>
      <c r="J1" s="2" t="s">
        <v>1</v>
      </c>
    </row>
    <row r="2" spans="1:12">
      <c r="B2" s="2" t="s">
        <v>2</v>
      </c>
      <c r="C2" s="2" t="s">
        <v>553</v>
      </c>
      <c r="D2" s="2" t="s">
        <v>4</v>
      </c>
      <c r="E2" s="2" t="s">
        <v>554</v>
      </c>
      <c r="F2" s="2" t="s">
        <v>70</v>
      </c>
      <c r="G2" s="2" t="s">
        <v>555</v>
      </c>
      <c r="H2" s="2" t="s">
        <v>556</v>
      </c>
      <c r="I2" s="2" t="s">
        <v>557</v>
      </c>
      <c r="J2" s="2" t="s">
        <v>2</v>
      </c>
      <c r="K2" s="2" t="s">
        <v>70</v>
      </c>
      <c r="L2" s="2" t="s">
        <v>121</v>
      </c>
    </row>
    <row r="3" spans="1:12">
      <c r="A3" s="3" t="s">
        <v>308</v>
      </c>
    </row>
    <row r="4" spans="1:12">
      <c r="A4" s="4" t="s">
        <v>123</v>
      </c>
      <c r="B4" s="5" t="n">
        <v>1138.4</v>
      </c>
      <c r="C4" s="5" t="n">
        <v>1277.3</v>
      </c>
      <c r="D4" s="5" t="n">
        <v>1272.7</v>
      </c>
      <c r="E4" s="5" t="n">
        <v>1179.6</v>
      </c>
      <c r="F4" s="5" t="n">
        <v>1236.6</v>
      </c>
      <c r="G4" s="5" t="n">
        <v>904.2</v>
      </c>
      <c r="H4" s="5" t="n">
        <v>1059.6</v>
      </c>
      <c r="I4" s="8" t="n">
        <v>1109</v>
      </c>
      <c r="J4" s="8" t="n">
        <v>4868</v>
      </c>
      <c r="K4" s="5" t="n">
        <v>4309.4</v>
      </c>
      <c r="L4" s="5" t="n">
        <v>3644.7</v>
      </c>
    </row>
    <row r="5" spans="1:12">
      <c r="A5" s="4" t="s">
        <v>133</v>
      </c>
      <c r="B5" s="6" t="n">
        <v>573</v>
      </c>
      <c r="C5" s="7" t="n">
        <v>685.2</v>
      </c>
      <c r="D5" s="7" t="n">
        <v>698.6</v>
      </c>
      <c r="E5" s="6" t="n">
        <v>631</v>
      </c>
      <c r="F5" s="7" t="n">
        <v>649.9</v>
      </c>
      <c r="G5" s="7" t="n">
        <v>549.9</v>
      </c>
      <c r="H5" s="7" t="n">
        <v>666.9</v>
      </c>
      <c r="I5" s="7" t="n">
        <v>740.9</v>
      </c>
      <c r="J5" s="7" t="n">
        <v>2587.8</v>
      </c>
      <c r="K5" s="7" t="n">
        <v>2607.6</v>
      </c>
      <c r="L5" s="7" t="n">
        <v>2310.6</v>
      </c>
    </row>
    <row r="6" spans="1:12">
      <c r="A6" s="4" t="s">
        <v>1088</v>
      </c>
      <c r="B6" s="7" t="n">
        <v>51.1</v>
      </c>
      <c r="C6" s="6" t="n">
        <v>38</v>
      </c>
      <c r="D6" s="7" t="n">
        <v>3.5</v>
      </c>
      <c r="E6" s="7" t="n">
        <v>9.199999999999999</v>
      </c>
      <c r="F6" s="7" t="n">
        <v>20.6</v>
      </c>
      <c r="G6" s="7" t="n">
        <v>11.9</v>
      </c>
      <c r="H6" s="7" t="n">
        <v>89.90000000000001</v>
      </c>
      <c r="I6" s="7" t="n">
        <v>47.8</v>
      </c>
      <c r="J6" s="7" t="n">
        <v>101.8</v>
      </c>
      <c r="K6" s="7" t="n">
        <v>170.2</v>
      </c>
      <c r="L6" s="7" t="n">
        <v>215.7</v>
      </c>
    </row>
    <row r="7" spans="1:12">
      <c r="A7" s="4" t="s">
        <v>140</v>
      </c>
      <c r="B7" s="7" t="n">
        <v>624.1</v>
      </c>
      <c r="C7" s="7" t="n">
        <v>723.2</v>
      </c>
      <c r="D7" s="7" t="n">
        <v>702.1</v>
      </c>
      <c r="E7" s="7" t="n">
        <v>640.2</v>
      </c>
      <c r="F7" s="7" t="n">
        <v>670.5</v>
      </c>
      <c r="G7" s="7" t="n">
        <v>561.8</v>
      </c>
      <c r="H7" s="7" t="n">
        <v>756.8</v>
      </c>
      <c r="I7" s="7" t="n">
        <v>788.7</v>
      </c>
      <c r="J7" s="7" t="n">
        <v>2689.6</v>
      </c>
      <c r="K7" s="7" t="n">
        <v>2777.8</v>
      </c>
      <c r="L7" s="7" t="n">
        <v>2526.3</v>
      </c>
    </row>
    <row r="8" spans="1:12">
      <c r="A8" s="4" t="s">
        <v>144</v>
      </c>
      <c r="B8" s="5" t="n">
        <v>469.5</v>
      </c>
      <c r="C8" s="5" t="n">
        <v>636.3</v>
      </c>
      <c r="D8" s="5" t="n">
        <v>513.8</v>
      </c>
      <c r="E8" s="5" t="n">
        <v>496.9</v>
      </c>
      <c r="F8" s="5" t="n">
        <v>385.5</v>
      </c>
      <c r="G8" s="5" t="n">
        <v>411.8</v>
      </c>
      <c r="H8" s="5" t="n">
        <v>566.1</v>
      </c>
      <c r="I8" s="5" t="n">
        <v>598.8</v>
      </c>
      <c r="J8" s="5" t="n">
        <v>2116.5</v>
      </c>
      <c r="K8" s="5" t="n">
        <v>1962.2</v>
      </c>
      <c r="L8" s="5" t="n">
        <v>4063.4</v>
      </c>
    </row>
    <row r="9" spans="1:12">
      <c r="A9" s="3" t="s">
        <v>145</v>
      </c>
    </row>
    <row r="10" spans="1:12">
      <c r="A10" s="4" t="s">
        <v>146</v>
      </c>
      <c r="B10" s="9" t="n">
        <v>1.31</v>
      </c>
      <c r="C10" s="9" t="n">
        <v>1.78</v>
      </c>
      <c r="D10" s="9" t="n">
        <v>1.44</v>
      </c>
      <c r="E10" s="9" t="n">
        <v>1.39</v>
      </c>
      <c r="F10" s="9" t="n">
        <v>1.1</v>
      </c>
      <c r="G10" s="9" t="n">
        <v>1.21</v>
      </c>
      <c r="H10" s="9" t="n">
        <v>1.67</v>
      </c>
      <c r="I10" s="9" t="n">
        <v>1.76</v>
      </c>
      <c r="J10" s="9" t="n">
        <v>5.93</v>
      </c>
      <c r="K10" s="9" t="n">
        <v>5.73</v>
      </c>
      <c r="L10" s="8" t="n">
        <v>12</v>
      </c>
    </row>
    <row r="11" spans="1:12">
      <c r="A11" s="4" t="s">
        <v>147</v>
      </c>
      <c r="B11" s="9" t="n">
        <v>1.31</v>
      </c>
      <c r="C11" s="9" t="n">
        <v>1.78</v>
      </c>
      <c r="D11" s="9" t="n">
        <v>1.43</v>
      </c>
      <c r="E11" s="9" t="n">
        <v>1.39</v>
      </c>
      <c r="F11" s="9" t="n">
        <v>1.09</v>
      </c>
      <c r="G11" s="9" t="n">
        <v>1.21</v>
      </c>
      <c r="H11" s="9" t="n">
        <v>1.66</v>
      </c>
      <c r="I11" s="9" t="n">
        <v>1.76</v>
      </c>
      <c r="J11" s="9" t="n">
        <v>5.91</v>
      </c>
      <c r="K11" s="9" t="n">
        <v>5.71</v>
      </c>
      <c r="L11" s="9" t="n">
        <v>11.94</v>
      </c>
    </row>
    <row r="12" spans="1:12">
      <c r="A12" s="3" t="s">
        <v>148</v>
      </c>
    </row>
    <row r="13" spans="1:12">
      <c r="A13" s="4" t="s">
        <v>146</v>
      </c>
      <c r="J13" s="6" t="n">
        <v>357155</v>
      </c>
      <c r="K13" s="6" t="n">
        <v>342344</v>
      </c>
      <c r="L13" s="6" t="n">
        <v>338707</v>
      </c>
    </row>
    <row r="14" spans="1:12">
      <c r="A14" s="4" t="s">
        <v>147</v>
      </c>
      <c r="J14" s="6" t="n">
        <v>358239</v>
      </c>
      <c r="K14" s="6" t="n">
        <v>343737</v>
      </c>
      <c r="L14" s="6" t="n">
        <v>34022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70</v>
      </c>
      <c r="D2" s="2" t="s">
        <v>121</v>
      </c>
    </row>
    <row r="3" spans="1:4">
      <c r="A3" s="4" t="s">
        <v>1090</v>
      </c>
    </row>
    <row r="4" spans="1:4">
      <c r="A4" s="3" t="s">
        <v>1091</v>
      </c>
    </row>
    <row r="5" spans="1:4">
      <c r="A5" s="4" t="s">
        <v>1092</v>
      </c>
      <c r="B5" s="5" t="n">
        <v>2.7</v>
      </c>
      <c r="C5" s="5" t="n">
        <v>2.2</v>
      </c>
      <c r="D5" s="5" t="n">
        <v>3.5</v>
      </c>
    </row>
    <row r="6" spans="1:4">
      <c r="A6" s="4" t="s">
        <v>1093</v>
      </c>
      <c r="B6" s="7" t="n">
        <v>2.1</v>
      </c>
      <c r="C6" s="7" t="n">
        <v>0.6</v>
      </c>
      <c r="D6" s="7" t="n">
        <v>0.6</v>
      </c>
    </row>
    <row r="7" spans="1:4">
      <c r="A7" s="4" t="s">
        <v>131</v>
      </c>
      <c r="B7" s="7" t="n">
        <v>-1.4</v>
      </c>
      <c r="C7" s="7" t="n">
        <v>-0.1</v>
      </c>
      <c r="D7" s="7" t="n">
        <v>-1.9</v>
      </c>
    </row>
    <row r="8" spans="1:4">
      <c r="A8" s="4" t="s">
        <v>1094</v>
      </c>
      <c r="B8" s="7" t="n">
        <v>3.4</v>
      </c>
      <c r="C8" s="7" t="n">
        <v>2.7</v>
      </c>
      <c r="D8" s="7" t="n">
        <v>2.2</v>
      </c>
    </row>
    <row r="9" spans="1:4">
      <c r="A9" s="4" t="s">
        <v>1095</v>
      </c>
    </row>
    <row r="10" spans="1:4">
      <c r="A10" s="3" t="s">
        <v>1091</v>
      </c>
    </row>
    <row r="11" spans="1:4">
      <c r="A11" s="4" t="s">
        <v>1092</v>
      </c>
      <c r="B11" s="7" t="n">
        <v>10.7</v>
      </c>
      <c r="C11" s="7" t="n">
        <v>11.2</v>
      </c>
      <c r="D11" s="7" t="n">
        <v>14.9</v>
      </c>
    </row>
    <row r="12" spans="1:4">
      <c r="A12" s="4" t="s">
        <v>131</v>
      </c>
      <c r="B12" s="7" t="n">
        <v>-0.7</v>
      </c>
      <c r="C12" s="7" t="n">
        <v>-0.5</v>
      </c>
      <c r="D12" s="7" t="n">
        <v>-3.7</v>
      </c>
    </row>
    <row r="13" spans="1:4">
      <c r="A13" s="4" t="s">
        <v>1094</v>
      </c>
      <c r="B13" s="6" t="n">
        <v>10</v>
      </c>
      <c r="C13" s="7" t="n">
        <v>10.7</v>
      </c>
      <c r="D13" s="7" t="n">
        <v>11.2</v>
      </c>
    </row>
    <row r="14" spans="1:4">
      <c r="A14" s="4" t="s">
        <v>1096</v>
      </c>
      <c r="B14" s="8" t="n">
        <v>0</v>
      </c>
      <c r="C14" s="8" t="n">
        <v>0</v>
      </c>
      <c r="D14" s="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70</v>
      </c>
    </row>
    <row r="2" spans="1:4">
      <c r="A2" s="3" t="s">
        <v>71</v>
      </c>
    </row>
    <row r="3" spans="1:4">
      <c r="A3" s="4" t="s">
        <v>72</v>
      </c>
      <c r="C3" s="5" t="n">
        <v>1551.4</v>
      </c>
      <c r="D3" s="5" t="n">
        <v>1374.5</v>
      </c>
    </row>
    <row r="4" spans="1:4">
      <c r="A4" s="4" t="s">
        <v>73</v>
      </c>
      <c r="C4" s="7" t="n">
        <v>83.2</v>
      </c>
      <c r="D4" s="7" t="n">
        <v>72.90000000000001</v>
      </c>
    </row>
    <row r="5" spans="1:4">
      <c r="A5" s="4" t="s">
        <v>74</v>
      </c>
      <c r="C5" s="7" t="n">
        <v>491.8</v>
      </c>
      <c r="D5" s="7" t="n">
        <v>553.3</v>
      </c>
    </row>
    <row r="6" spans="1:4">
      <c r="A6" s="4" t="s">
        <v>75</v>
      </c>
      <c r="C6" s="7" t="n">
        <v>364.4</v>
      </c>
      <c r="D6" s="7" t="n">
        <v>430.5</v>
      </c>
    </row>
    <row r="7" spans="1:4">
      <c r="A7" s="4" t="s">
        <v>76</v>
      </c>
      <c r="C7" s="6" t="n">
        <v>37077</v>
      </c>
      <c r="D7" s="7" t="n">
        <v>39455.5</v>
      </c>
    </row>
    <row r="8" spans="1:4">
      <c r="A8" s="4" t="s">
        <v>77</v>
      </c>
      <c r="C8" s="7" t="n">
        <v>39567.8</v>
      </c>
      <c r="D8" s="7" t="n">
        <v>41886.7</v>
      </c>
    </row>
    <row r="9" spans="1:4">
      <c r="A9" s="4" t="s">
        <v>78</v>
      </c>
      <c r="C9" s="6" t="n">
        <v>544</v>
      </c>
      <c r="D9" s="7" t="n">
        <v>448.7</v>
      </c>
    </row>
    <row r="10" spans="1:4">
      <c r="A10" s="4" t="s">
        <v>79</v>
      </c>
      <c r="B10" s="4" t="s">
        <v>80</v>
      </c>
      <c r="C10" s="7" t="n">
        <v>17175.3</v>
      </c>
      <c r="D10" s="7" t="n">
        <v>17175.3</v>
      </c>
    </row>
    <row r="11" spans="1:4">
      <c r="A11" s="4" t="s">
        <v>81</v>
      </c>
      <c r="C11" s="7" t="n">
        <v>5117.7</v>
      </c>
      <c r="D11" s="7" t="n">
        <v>5500.1</v>
      </c>
    </row>
    <row r="12" spans="1:4">
      <c r="A12" s="4" t="s">
        <v>82</v>
      </c>
      <c r="C12" s="7" t="n">
        <v>10742.5</v>
      </c>
      <c r="D12" s="7" t="n">
        <v>10805.3</v>
      </c>
    </row>
    <row r="13" spans="1:4">
      <c r="A13" s="4" t="s">
        <v>83</v>
      </c>
      <c r="C13" s="6" t="n">
        <v>2068</v>
      </c>
      <c r="D13" s="7" t="n">
        <v>1659.6</v>
      </c>
    </row>
    <row r="14" spans="1:4">
      <c r="A14" s="4" t="s">
        <v>84</v>
      </c>
      <c r="C14" s="7" t="n">
        <v>75215.3</v>
      </c>
      <c r="D14" s="7" t="n">
        <v>77475.7</v>
      </c>
    </row>
    <row r="15" spans="1:4">
      <c r="A15" s="3" t="s">
        <v>85</v>
      </c>
    </row>
    <row r="16" spans="1:4">
      <c r="A16" s="4" t="s">
        <v>86</v>
      </c>
      <c r="C16" s="7" t="n">
        <v>61.9</v>
      </c>
      <c r="D16" s="6" t="n">
        <v>116</v>
      </c>
    </row>
    <row r="17" spans="1:4">
      <c r="A17" s="4" t="s">
        <v>87</v>
      </c>
      <c r="C17" s="6" t="n">
        <v>0</v>
      </c>
      <c r="D17" s="7" t="n">
        <v>574.2</v>
      </c>
    </row>
    <row r="18" spans="1:4">
      <c r="A18" s="4" t="s">
        <v>88</v>
      </c>
      <c r="C18" s="7" t="n">
        <v>1384.8</v>
      </c>
      <c r="D18" s="7" t="n">
        <v>1126.9</v>
      </c>
    </row>
    <row r="19" spans="1:4">
      <c r="A19" s="4" t="s">
        <v>76</v>
      </c>
      <c r="C19" s="7" t="n">
        <v>37075.8</v>
      </c>
      <c r="D19" s="7" t="n">
        <v>39455.5</v>
      </c>
    </row>
    <row r="20" spans="1:4">
      <c r="A20" s="4" t="s">
        <v>89</v>
      </c>
      <c r="C20" s="7" t="n">
        <v>38522.5</v>
      </c>
      <c r="D20" s="7" t="n">
        <v>41272.6</v>
      </c>
    </row>
    <row r="21" spans="1:4">
      <c r="A21" s="4" t="s">
        <v>90</v>
      </c>
      <c r="C21" s="7" t="n">
        <v>3743.2</v>
      </c>
      <c r="D21" s="7" t="n">
        <v>3826.8</v>
      </c>
    </row>
    <row r="22" spans="1:4">
      <c r="A22" s="4" t="s">
        <v>91</v>
      </c>
      <c r="C22" s="7" t="n">
        <v>5635.2</v>
      </c>
      <c r="D22" s="7" t="n">
        <v>5665.9</v>
      </c>
    </row>
    <row r="23" spans="1:4">
      <c r="A23" s="4" t="s">
        <v>92</v>
      </c>
      <c r="C23" s="7" t="n">
        <v>1155.1</v>
      </c>
      <c r="D23" s="7" t="n">
        <v>745.1</v>
      </c>
    </row>
    <row r="24" spans="1:4">
      <c r="A24" s="4" t="s">
        <v>93</v>
      </c>
      <c r="C24" s="6" t="n">
        <v>49056</v>
      </c>
      <c r="D24" s="7" t="n">
        <v>51510.4</v>
      </c>
    </row>
    <row r="25" spans="1:4">
      <c r="A25" s="3" t="s">
        <v>94</v>
      </c>
    </row>
    <row r="26" spans="1:4">
      <c r="A26" s="4" t="s">
        <v>95</v>
      </c>
      <c r="C26" s="6" t="n">
        <v>0</v>
      </c>
      <c r="D26" s="6" t="n">
        <v>0</v>
      </c>
    </row>
    <row r="27" spans="1:4">
      <c r="A27" s="4" t="s">
        <v>96</v>
      </c>
      <c r="C27" s="7" t="n">
        <v>21113.2</v>
      </c>
      <c r="D27" s="7" t="n">
        <v>21054.3</v>
      </c>
    </row>
    <row r="28" spans="1:4">
      <c r="A28" s="4" t="s">
        <v>97</v>
      </c>
      <c r="C28" s="7" t="n">
        <v>5008.7</v>
      </c>
      <c r="D28" s="7" t="n">
        <v>4855.3</v>
      </c>
    </row>
    <row r="29" spans="1:4">
      <c r="A29" s="4" t="s">
        <v>98</v>
      </c>
      <c r="C29" s="7" t="n">
        <v>3.4</v>
      </c>
      <c r="D29" s="7" t="n">
        <v>5.3</v>
      </c>
    </row>
    <row r="30" spans="1:4">
      <c r="A30" s="4" t="s">
        <v>99</v>
      </c>
      <c r="C30" s="7" t="n">
        <v>26128.9</v>
      </c>
      <c r="D30" s="7" t="n">
        <v>25918.5</v>
      </c>
    </row>
    <row r="31" spans="1:4">
      <c r="A31" s="4" t="s">
        <v>100</v>
      </c>
      <c r="C31" s="7" t="n">
        <v>30.4</v>
      </c>
      <c r="D31" s="7" t="n">
        <v>46.8</v>
      </c>
    </row>
    <row r="32" spans="1:4">
      <c r="A32" s="4" t="s">
        <v>101</v>
      </c>
      <c r="C32" s="7" t="n">
        <v>26159.3</v>
      </c>
      <c r="D32" s="7" t="n">
        <v>25965.3</v>
      </c>
    </row>
    <row r="33" spans="1:4">
      <c r="A33" s="4" t="s">
        <v>102</v>
      </c>
      <c r="C33" s="7" t="n">
        <v>75215.3</v>
      </c>
      <c r="D33" s="7" t="n">
        <v>77475.7</v>
      </c>
    </row>
    <row r="34" spans="1:4">
      <c r="A34" s="4" t="s">
        <v>63</v>
      </c>
    </row>
    <row r="35" spans="1:4">
      <c r="A35" s="3" t="s">
        <v>94</v>
      </c>
    </row>
    <row r="36" spans="1:4">
      <c r="A36" s="4" t="s">
        <v>103</v>
      </c>
      <c r="C36" s="7" t="n">
        <v>3.6</v>
      </c>
      <c r="D36" s="7" t="n">
        <v>3.6</v>
      </c>
    </row>
    <row r="37" spans="1:4">
      <c r="A37" s="4" t="s">
        <v>104</v>
      </c>
    </row>
    <row r="38" spans="1:4">
      <c r="A38" s="3" t="s">
        <v>94</v>
      </c>
    </row>
    <row r="39" spans="1:4">
      <c r="A39" s="4" t="s">
        <v>103</v>
      </c>
      <c r="C39" s="8" t="n">
        <v>0</v>
      </c>
      <c r="D39" s="8" t="n">
        <v>0</v>
      </c>
    </row>
    <row r="40" spans="1:4"/>
    <row r="41" spans="1:4">
      <c r="A41" s="4" t="s">
        <v>80</v>
      </c>
      <c r="B41" s="4" t="s">
        <v>105</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70</v>
      </c>
    </row>
    <row r="2" spans="1:3">
      <c r="A2" s="4" t="s">
        <v>107</v>
      </c>
      <c r="B2" s="5" t="n">
        <v>3.4</v>
      </c>
      <c r="C2" s="5" t="n">
        <v>2.7</v>
      </c>
    </row>
    <row r="3" spans="1:3">
      <c r="A3" s="4" t="s">
        <v>108</v>
      </c>
      <c r="B3" s="7" t="n">
        <v>4.3</v>
      </c>
      <c r="C3" s="7" t="n">
        <v>1.5</v>
      </c>
    </row>
    <row r="4" spans="1:3">
      <c r="A4" s="4" t="s">
        <v>109</v>
      </c>
      <c r="B4" s="5" t="n">
        <v>0.9</v>
      </c>
      <c r="C4" s="5" t="n">
        <v>1.2</v>
      </c>
    </row>
    <row r="5" spans="1:3">
      <c r="A5" s="4" t="s">
        <v>110</v>
      </c>
    </row>
    <row r="6" spans="1:3">
      <c r="A6" s="4" t="s">
        <v>111</v>
      </c>
      <c r="B6" s="9" t="n">
        <v>0.01</v>
      </c>
      <c r="C6" s="9" t="n">
        <v>0.01</v>
      </c>
    </row>
    <row r="7" spans="1:3">
      <c r="A7" s="4" t="s">
        <v>112</v>
      </c>
      <c r="B7" s="6" t="n">
        <v>10000000</v>
      </c>
      <c r="C7" s="6" t="n">
        <v>10000000</v>
      </c>
    </row>
    <row r="8" spans="1:3">
      <c r="A8" s="4" t="s">
        <v>113</v>
      </c>
      <c r="B8" s="6" t="n">
        <v>0</v>
      </c>
      <c r="C8" s="6" t="n">
        <v>0</v>
      </c>
    </row>
    <row r="9" spans="1:3">
      <c r="A9" s="4" t="s">
        <v>114</v>
      </c>
      <c r="B9" s="6" t="n">
        <v>0</v>
      </c>
      <c r="C9" s="6" t="n">
        <v>0</v>
      </c>
    </row>
    <row r="10" spans="1:3">
      <c r="A10" s="4" t="s">
        <v>115</v>
      </c>
    </row>
    <row r="11" spans="1:3">
      <c r="A11" s="4" t="s">
        <v>111</v>
      </c>
      <c r="B11" s="8" t="n">
        <v>0</v>
      </c>
      <c r="C11" s="8" t="n">
        <v>0</v>
      </c>
    </row>
    <row r="12" spans="1:3">
      <c r="A12" s="4" t="s">
        <v>112</v>
      </c>
      <c r="B12" s="6" t="n">
        <v>0</v>
      </c>
      <c r="C12" s="6" t="n">
        <v>0</v>
      </c>
    </row>
    <row r="13" spans="1:3">
      <c r="A13" s="4" t="s">
        <v>113</v>
      </c>
      <c r="B13" s="6" t="n">
        <v>0</v>
      </c>
      <c r="C13" s="6" t="n">
        <v>0</v>
      </c>
    </row>
    <row r="14" spans="1:3">
      <c r="A14" s="4" t="s">
        <v>114</v>
      </c>
      <c r="B14" s="6" t="n">
        <v>0</v>
      </c>
      <c r="C14" s="6" t="n">
        <v>0</v>
      </c>
    </row>
    <row r="15" spans="1:3">
      <c r="A15" s="4" t="s">
        <v>63</v>
      </c>
    </row>
    <row r="16" spans="1:3">
      <c r="A16" s="4" t="s">
        <v>116</v>
      </c>
      <c r="B16" s="9" t="n">
        <v>0.01</v>
      </c>
      <c r="C16" s="9" t="n">
        <v>0.01</v>
      </c>
    </row>
    <row r="17" spans="1:3">
      <c r="A17" s="4" t="s">
        <v>117</v>
      </c>
      <c r="B17" s="6" t="n">
        <v>1000000000</v>
      </c>
      <c r="C17" s="6" t="n">
        <v>1000000000</v>
      </c>
    </row>
    <row r="18" spans="1:3">
      <c r="A18" s="4" t="s">
        <v>118</v>
      </c>
      <c r="B18" s="6" t="n">
        <v>357469000</v>
      </c>
      <c r="C18" s="6" t="n">
        <v>356824000</v>
      </c>
    </row>
    <row r="19" spans="1:3">
      <c r="A19" s="4" t="s">
        <v>119</v>
      </c>
      <c r="B19" s="6" t="n">
        <v>357469000</v>
      </c>
      <c r="C19" s="6" t="n">
        <v>356824000</v>
      </c>
    </row>
    <row r="20" spans="1:3">
      <c r="A20" s="4" t="s">
        <v>104</v>
      </c>
    </row>
    <row r="21" spans="1:3">
      <c r="A21" s="4" t="s">
        <v>116</v>
      </c>
      <c r="B21" s="9" t="n">
        <v>0.01</v>
      </c>
      <c r="C21" s="9" t="n">
        <v>0.01</v>
      </c>
    </row>
    <row r="22" spans="1:3">
      <c r="A22" s="4" t="s">
        <v>117</v>
      </c>
      <c r="B22" s="6" t="n">
        <v>3000</v>
      </c>
      <c r="C22" s="6" t="n">
        <v>3000</v>
      </c>
    </row>
    <row r="23" spans="1:3">
      <c r="A23" s="4" t="s">
        <v>118</v>
      </c>
      <c r="B23" s="6" t="n">
        <v>3000</v>
      </c>
      <c r="C23" s="6" t="n">
        <v>3000</v>
      </c>
    </row>
    <row r="24" spans="1:3">
      <c r="A24" s="4" t="s">
        <v>119</v>
      </c>
      <c r="B24" s="6" t="n">
        <v>3000</v>
      </c>
      <c r="C24" s="6"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4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261</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279</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276</v>
      </c>
      <c r="B21" s="4" t="s">
        <v>351</v>
      </c>
    </row>
    <row r="22" spans="1:2">
      <c r="A22" s="4" t="s">
        <v>352</v>
      </c>
      <c r="B22"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70</v>
      </c>
    </row>
    <row r="3" spans="1:2">
      <c r="A3" s="3"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65</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v>
      </c>
      <c r="B1" s="2" t="s">
        <v>1</v>
      </c>
    </row>
    <row r="2" spans="1:4">
      <c r="B2" s="2" t="s">
        <v>2</v>
      </c>
      <c r="C2" s="2" t="s">
        <v>70</v>
      </c>
      <c r="D2" s="2" t="s">
        <v>121</v>
      </c>
    </row>
    <row r="3" spans="1:4">
      <c r="A3" s="3" t="s">
        <v>122</v>
      </c>
    </row>
    <row r="4" spans="1:4">
      <c r="A4" s="4" t="s">
        <v>123</v>
      </c>
      <c r="B4" s="8" t="n">
        <v>4868</v>
      </c>
      <c r="C4" s="5" t="n">
        <v>4309.4</v>
      </c>
      <c r="D4" s="5" t="n">
        <v>3644.7</v>
      </c>
    </row>
    <row r="5" spans="1:4">
      <c r="A5" s="3" t="s">
        <v>124</v>
      </c>
    </row>
    <row r="6" spans="1:4">
      <c r="A6" s="4" t="s">
        <v>125</v>
      </c>
      <c r="B6" s="7" t="n">
        <v>898.7</v>
      </c>
      <c r="C6" s="7" t="n">
        <v>672.2</v>
      </c>
      <c r="D6" s="7" t="n">
        <v>563.9</v>
      </c>
    </row>
    <row r="7" spans="1:4">
      <c r="A7" s="4" t="s">
        <v>126</v>
      </c>
      <c r="B7" s="7" t="n">
        <v>201.5</v>
      </c>
      <c r="C7" s="7" t="n">
        <v>117.2</v>
      </c>
      <c r="D7" s="7" t="n">
        <v>101.6</v>
      </c>
    </row>
    <row r="8" spans="1:4">
      <c r="A8" s="4" t="s">
        <v>127</v>
      </c>
      <c r="B8" s="7" t="n">
        <v>174.1</v>
      </c>
      <c r="C8" s="7" t="n">
        <v>166.1</v>
      </c>
      <c r="D8" s="7" t="n">
        <v>117.6</v>
      </c>
    </row>
    <row r="9" spans="1:4">
      <c r="A9" s="4" t="s">
        <v>128</v>
      </c>
      <c r="B9" s="7" t="n">
        <v>314.7</v>
      </c>
      <c r="C9" s="6" t="n">
        <v>130</v>
      </c>
      <c r="D9" s="7" t="n">
        <v>95.5</v>
      </c>
    </row>
    <row r="10" spans="1:4">
      <c r="A10" s="4" t="s">
        <v>129</v>
      </c>
      <c r="B10" s="7" t="n">
        <v>158.6</v>
      </c>
      <c r="C10" s="7" t="n">
        <v>118.7</v>
      </c>
      <c r="D10" s="6" t="n">
        <v>113</v>
      </c>
    </row>
    <row r="11" spans="1:4">
      <c r="A11" s="4" t="s">
        <v>130</v>
      </c>
      <c r="B11" s="7" t="n">
        <v>172.2</v>
      </c>
      <c r="C11" s="7" t="n">
        <v>170.6</v>
      </c>
      <c r="D11" s="7" t="n">
        <v>146.3</v>
      </c>
    </row>
    <row r="12" spans="1:4">
      <c r="A12" s="4" t="s">
        <v>131</v>
      </c>
      <c r="B12" s="7" t="n">
        <v>360.4</v>
      </c>
      <c r="C12" s="6" t="n">
        <v>327</v>
      </c>
      <c r="D12" s="7" t="n">
        <v>196.2</v>
      </c>
    </row>
    <row r="13" spans="1:4">
      <c r="A13" s="4" t="s">
        <v>132</v>
      </c>
      <c r="B13" s="7" t="n">
        <v>2280.2</v>
      </c>
      <c r="C13" s="7" t="n">
        <v>1701.8</v>
      </c>
      <c r="D13" s="7" t="n">
        <v>1334.1</v>
      </c>
    </row>
    <row r="14" spans="1:4">
      <c r="A14" s="4" t="s">
        <v>133</v>
      </c>
      <c r="B14" s="7" t="n">
        <v>2587.8</v>
      </c>
      <c r="C14" s="7" t="n">
        <v>2607.6</v>
      </c>
      <c r="D14" s="7" t="n">
        <v>2310.6</v>
      </c>
    </row>
    <row r="15" spans="1:4">
      <c r="A15" s="3" t="s">
        <v>134</v>
      </c>
    </row>
    <row r="16" spans="1:4">
      <c r="A16" s="4" t="s">
        <v>135</v>
      </c>
      <c r="B16" s="7" t="n">
        <v>637.9</v>
      </c>
      <c r="C16" s="7" t="n">
        <v>745.1</v>
      </c>
      <c r="D16" s="7" t="n">
        <v>531.7</v>
      </c>
    </row>
    <row r="17" spans="1:4">
      <c r="A17" s="4" t="s">
        <v>136</v>
      </c>
      <c r="B17" s="6" t="n">
        <v>-178</v>
      </c>
      <c r="C17" s="7" t="n">
        <v>-157.7</v>
      </c>
      <c r="D17" s="6" t="n">
        <v>-117</v>
      </c>
    </row>
    <row r="18" spans="1:4">
      <c r="A18" s="4" t="s">
        <v>137</v>
      </c>
      <c r="B18" s="7" t="n">
        <v>176.8</v>
      </c>
      <c r="C18" s="7" t="n">
        <v>152.8</v>
      </c>
      <c r="D18" s="7" t="n">
        <v>129.2</v>
      </c>
    </row>
    <row r="19" spans="1:4">
      <c r="A19" s="4" t="s">
        <v>138</v>
      </c>
      <c r="B19" s="7" t="n">
        <v>-534.9</v>
      </c>
      <c r="C19" s="6" t="n">
        <v>-570</v>
      </c>
      <c r="D19" s="7" t="n">
        <v>-328.2</v>
      </c>
    </row>
    <row r="20" spans="1:4">
      <c r="A20" s="4" t="s">
        <v>139</v>
      </c>
      <c r="B20" s="7" t="n">
        <v>101.8</v>
      </c>
      <c r="C20" s="7" t="n">
        <v>170.2</v>
      </c>
      <c r="D20" s="7" t="n">
        <v>215.7</v>
      </c>
    </row>
    <row r="21" spans="1:4">
      <c r="A21" s="4" t="s">
        <v>140</v>
      </c>
      <c r="B21" s="7" t="n">
        <v>2689.6</v>
      </c>
      <c r="C21" s="7" t="n">
        <v>2777.8</v>
      </c>
      <c r="D21" s="7" t="n">
        <v>2526.3</v>
      </c>
    </row>
    <row r="22" spans="1:4">
      <c r="A22" s="4" t="s">
        <v>141</v>
      </c>
      <c r="B22" s="7" t="n">
        <v>573.8</v>
      </c>
      <c r="C22" s="7" t="n">
        <v>814.1</v>
      </c>
      <c r="D22" s="7" t="n">
        <v>-1537.1</v>
      </c>
    </row>
    <row r="23" spans="1:4">
      <c r="A23" s="4" t="s">
        <v>142</v>
      </c>
      <c r="B23" s="7" t="n">
        <v>2115.8</v>
      </c>
      <c r="C23" s="7" t="n">
        <v>1963.7</v>
      </c>
      <c r="D23" s="7" t="n">
        <v>4063.4</v>
      </c>
    </row>
    <row r="24" spans="1:4">
      <c r="A24" s="4" t="s">
        <v>143</v>
      </c>
      <c r="B24" s="7" t="n">
        <v>0.7</v>
      </c>
      <c r="C24" s="7" t="n">
        <v>-1.5</v>
      </c>
      <c r="D24" s="6" t="n">
        <v>0</v>
      </c>
    </row>
    <row r="25" spans="1:4">
      <c r="A25" s="4" t="s">
        <v>144</v>
      </c>
      <c r="B25" s="5" t="n">
        <v>2116.5</v>
      </c>
      <c r="C25" s="5" t="n">
        <v>1962.2</v>
      </c>
      <c r="D25" s="5" t="n">
        <v>4063.4</v>
      </c>
    </row>
    <row r="26" spans="1:4">
      <c r="A26" s="3" t="s">
        <v>145</v>
      </c>
    </row>
    <row r="27" spans="1:4">
      <c r="A27" s="4" t="s">
        <v>146</v>
      </c>
      <c r="B27" s="9" t="n">
        <v>5.93</v>
      </c>
      <c r="C27" s="9" t="n">
        <v>5.73</v>
      </c>
      <c r="D27" s="8" t="n">
        <v>12</v>
      </c>
    </row>
    <row r="28" spans="1:4">
      <c r="A28" s="4" t="s">
        <v>147</v>
      </c>
      <c r="B28" s="9" t="n">
        <v>5.91</v>
      </c>
      <c r="C28" s="9" t="n">
        <v>5.71</v>
      </c>
      <c r="D28" s="9" t="n">
        <v>11.94</v>
      </c>
    </row>
    <row r="29" spans="1:4">
      <c r="A29" s="3" t="s">
        <v>148</v>
      </c>
    </row>
    <row r="30" spans="1:4">
      <c r="A30" s="4" t="s">
        <v>146</v>
      </c>
      <c r="B30" s="6" t="n">
        <v>357155</v>
      </c>
      <c r="C30" s="6" t="n">
        <v>342344</v>
      </c>
      <c r="D30" s="6" t="n">
        <v>338707</v>
      </c>
    </row>
    <row r="31" spans="1:4">
      <c r="A31" s="4" t="s">
        <v>147</v>
      </c>
      <c r="B31" s="6" t="n">
        <v>358239</v>
      </c>
      <c r="C31" s="6" t="n">
        <v>343737</v>
      </c>
      <c r="D31" s="6" t="n">
        <v>340226</v>
      </c>
    </row>
    <row r="32" spans="1:4">
      <c r="A32" s="4" t="s">
        <v>149</v>
      </c>
    </row>
    <row r="33" spans="1:4">
      <c r="A33" s="3" t="s">
        <v>134</v>
      </c>
    </row>
    <row r="34" spans="1:4">
      <c r="A34" s="4" t="s">
        <v>144</v>
      </c>
      <c r="B34" s="5" t="n">
        <v>2116.5</v>
      </c>
      <c r="C34" s="5" t="n">
        <v>1962.2</v>
      </c>
      <c r="D34" s="5" t="n">
        <v>4063.4</v>
      </c>
    </row>
    <row r="35" spans="1:4">
      <c r="A35" s="4" t="s">
        <v>150</v>
      </c>
    </row>
    <row r="36" spans="1:4">
      <c r="A36" s="3" t="s">
        <v>122</v>
      </c>
    </row>
    <row r="37" spans="1:4">
      <c r="A37" s="4" t="s">
        <v>123</v>
      </c>
      <c r="B37" s="7" t="n">
        <v>3946.1</v>
      </c>
      <c r="C37" s="6" t="n">
        <v>3667</v>
      </c>
      <c r="D37" s="7" t="n">
        <v>3098.6</v>
      </c>
    </row>
    <row r="38" spans="1:4">
      <c r="A38" s="4" t="s">
        <v>151</v>
      </c>
    </row>
    <row r="39" spans="1:4">
      <c r="A39" s="3" t="s">
        <v>122</v>
      </c>
    </row>
    <row r="40" spans="1:4">
      <c r="A40" s="4" t="s">
        <v>123</v>
      </c>
      <c r="B40" s="7" t="n">
        <v>518.5</v>
      </c>
      <c r="C40" s="7" t="n">
        <v>449.6</v>
      </c>
      <c r="D40" s="7" t="n">
        <v>391.8</v>
      </c>
    </row>
    <row r="41" spans="1:4">
      <c r="A41" s="4" t="s">
        <v>152</v>
      </c>
    </row>
    <row r="42" spans="1:4">
      <c r="A42" s="3" t="s">
        <v>122</v>
      </c>
    </row>
    <row r="43" spans="1:4">
      <c r="A43" s="4" t="s">
        <v>123</v>
      </c>
      <c r="B43" s="5" t="n">
        <v>403.4</v>
      </c>
      <c r="C43" s="5" t="n">
        <v>192.8</v>
      </c>
      <c r="D43" s="5" t="n">
        <v>15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row>
    <row r="10" spans="1:2">
      <c r="A10" s="3" t="s">
        <v>427</v>
      </c>
    </row>
    <row r="11" spans="1:2">
      <c r="A11" s="4" t="s">
        <v>439</v>
      </c>
      <c r="B11" s="4" t="s">
        <v>440</v>
      </c>
    </row>
    <row r="12" spans="1:2">
      <c r="A12" s="4" t="s">
        <v>441</v>
      </c>
    </row>
    <row r="13" spans="1:2">
      <c r="A13" s="3" t="s">
        <v>427</v>
      </c>
    </row>
    <row r="14" spans="1:2">
      <c r="A14" s="4" t="s">
        <v>439</v>
      </c>
      <c r="B1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3</v>
      </c>
      <c r="B1" s="2" t="s">
        <v>1</v>
      </c>
    </row>
    <row r="2" spans="1:2">
      <c r="B2" s="2" t="s">
        <v>2</v>
      </c>
    </row>
    <row r="3" spans="1:2">
      <c r="A3" s="3" t="s">
        <v>292</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5</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298</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2</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05</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70</v>
      </c>
      <c r="D2" s="2" t="s">
        <v>121</v>
      </c>
    </row>
    <row r="3" spans="1:4">
      <c r="A3" s="4" t="s">
        <v>142</v>
      </c>
      <c r="B3" s="5" t="n">
        <v>2115.8</v>
      </c>
      <c r="C3" s="5" t="n">
        <v>1963.7</v>
      </c>
      <c r="D3" s="5" t="n">
        <v>4063.4</v>
      </c>
    </row>
    <row r="4" spans="1:4">
      <c r="A4" s="4" t="s">
        <v>154</v>
      </c>
      <c r="B4" s="6" t="n">
        <v>1</v>
      </c>
      <c r="C4" s="7" t="n">
        <v>-0.8</v>
      </c>
      <c r="D4" s="7" t="n">
        <v>30.2</v>
      </c>
    </row>
    <row r="5" spans="1:4">
      <c r="A5" s="4" t="s">
        <v>155</v>
      </c>
      <c r="B5" s="6" t="n">
        <v>0</v>
      </c>
      <c r="C5" s="6" t="n">
        <v>0</v>
      </c>
      <c r="D5" s="7" t="n">
        <v>-89.5</v>
      </c>
    </row>
    <row r="6" spans="1:4">
      <c r="A6" s="4" t="s">
        <v>156</v>
      </c>
      <c r="B6" s="7" t="n">
        <v>-0.3</v>
      </c>
      <c r="C6" s="7" t="n">
        <v>0.2</v>
      </c>
      <c r="D6" s="7" t="n">
        <v>79.40000000000001</v>
      </c>
    </row>
    <row r="7" spans="1:4">
      <c r="A7" s="4" t="s">
        <v>157</v>
      </c>
      <c r="B7" s="7" t="n">
        <v>0.7</v>
      </c>
      <c r="C7" s="7" t="n">
        <v>-0.6</v>
      </c>
      <c r="D7" s="7" t="n">
        <v>20.1</v>
      </c>
    </row>
    <row r="8" spans="1:4">
      <c r="A8" s="4" t="s">
        <v>158</v>
      </c>
      <c r="B8" s="7" t="n">
        <v>-6.6</v>
      </c>
      <c r="C8" s="7" t="n">
        <v>-15.3</v>
      </c>
      <c r="D8" s="7" t="n">
        <v>0.3</v>
      </c>
    </row>
    <row r="9" spans="1:4">
      <c r="A9" s="4" t="s">
        <v>159</v>
      </c>
      <c r="B9" s="7" t="n">
        <v>4.9</v>
      </c>
      <c r="C9" s="7" t="n">
        <v>2.6</v>
      </c>
      <c r="D9" s="7" t="n">
        <v>2.9</v>
      </c>
    </row>
    <row r="10" spans="1:4">
      <c r="A10" s="4" t="s">
        <v>156</v>
      </c>
      <c r="B10" s="7" t="n">
        <v>0.4</v>
      </c>
      <c r="C10" s="7" t="n">
        <v>3.2</v>
      </c>
      <c r="D10" s="7" t="n">
        <v>-1.5</v>
      </c>
    </row>
    <row r="11" spans="1:4">
      <c r="A11" s="4" t="s">
        <v>160</v>
      </c>
      <c r="B11" s="7" t="n">
        <v>-1.3</v>
      </c>
      <c r="C11" s="7" t="n">
        <v>-9.5</v>
      </c>
      <c r="D11" s="7" t="n">
        <v>1.7</v>
      </c>
    </row>
    <row r="12" spans="1:4">
      <c r="A12" s="4" t="s">
        <v>154</v>
      </c>
      <c r="B12" s="7" t="n">
        <v>0.6</v>
      </c>
      <c r="C12" s="7" t="n">
        <v>0.9</v>
      </c>
      <c r="D12" s="6" t="n">
        <v>0</v>
      </c>
    </row>
    <row r="13" spans="1:4">
      <c r="A13" s="4" t="s">
        <v>161</v>
      </c>
      <c r="B13" s="7" t="n">
        <v>-1.2</v>
      </c>
      <c r="C13" s="7" t="n">
        <v>-1.2</v>
      </c>
      <c r="D13" s="7" t="n">
        <v>-1.2</v>
      </c>
    </row>
    <row r="14" spans="1:4">
      <c r="A14" s="4" t="s">
        <v>156</v>
      </c>
      <c r="B14" s="7" t="n">
        <v>-0.1</v>
      </c>
      <c r="C14" s="7" t="n">
        <v>0.1</v>
      </c>
      <c r="D14" s="7" t="n">
        <v>0.3</v>
      </c>
    </row>
    <row r="15" spans="1:4">
      <c r="A15" s="4" t="s">
        <v>162</v>
      </c>
      <c r="B15" s="7" t="n">
        <v>-0.7</v>
      </c>
      <c r="C15" s="7" t="n">
        <v>-0.2</v>
      </c>
      <c r="D15" s="7" t="n">
        <v>-0.9</v>
      </c>
    </row>
    <row r="16" spans="1:4">
      <c r="A16" s="4" t="s">
        <v>163</v>
      </c>
      <c r="B16" s="7" t="n">
        <v>-0.6</v>
      </c>
      <c r="C16" s="7" t="n">
        <v>-2.5</v>
      </c>
      <c r="D16" s="7" t="n">
        <v>10.4</v>
      </c>
    </row>
    <row r="17" spans="1:4">
      <c r="A17" s="4" t="s">
        <v>156</v>
      </c>
      <c r="B17" s="6" t="n">
        <v>0</v>
      </c>
      <c r="C17" s="6" t="n">
        <v>0</v>
      </c>
      <c r="D17" s="7" t="n">
        <v>-2.9</v>
      </c>
    </row>
    <row r="18" spans="1:4">
      <c r="A18" s="4" t="s">
        <v>163</v>
      </c>
      <c r="B18" s="7" t="n">
        <v>-0.6</v>
      </c>
      <c r="C18" s="7" t="n">
        <v>-2.5</v>
      </c>
      <c r="D18" s="7" t="n">
        <v>7.5</v>
      </c>
    </row>
    <row r="19" spans="1:4">
      <c r="A19" s="4" t="s">
        <v>164</v>
      </c>
      <c r="B19" s="7" t="n">
        <v>-1.9</v>
      </c>
      <c r="C19" s="7" t="n">
        <v>-12.8</v>
      </c>
      <c r="D19" s="7" t="n">
        <v>28.4</v>
      </c>
    </row>
    <row r="20" spans="1:4">
      <c r="A20" s="4" t="s">
        <v>165</v>
      </c>
      <c r="B20" s="7" t="n">
        <v>2113.9</v>
      </c>
      <c r="C20" s="7" t="n">
        <v>1950.9</v>
      </c>
      <c r="D20" s="7" t="n">
        <v>4091.8</v>
      </c>
    </row>
    <row r="21" spans="1:4">
      <c r="A21" s="4" t="s">
        <v>166</v>
      </c>
      <c r="B21" s="7" t="n">
        <v>0.7</v>
      </c>
      <c r="C21" s="7" t="n">
        <v>-1.5</v>
      </c>
      <c r="D21" s="6" t="n">
        <v>0</v>
      </c>
    </row>
    <row r="22" spans="1:4">
      <c r="A22" s="4" t="s">
        <v>167</v>
      </c>
      <c r="B22" s="5" t="n">
        <v>2114.6</v>
      </c>
      <c r="C22" s="5" t="n">
        <v>1949.4</v>
      </c>
      <c r="D22" s="5" t="n">
        <v>409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8</v>
      </c>
      <c r="B1" s="2" t="s">
        <v>1</v>
      </c>
    </row>
    <row r="2" spans="1:2">
      <c r="B2" s="2" t="s">
        <v>2</v>
      </c>
    </row>
    <row r="3" spans="1:2">
      <c r="A3" s="3" t="s">
        <v>308</v>
      </c>
    </row>
    <row r="4" spans="1:2">
      <c r="A4" s="4" t="s">
        <v>309</v>
      </c>
      <c r="B4"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v>
      </c>
      <c r="C2" s="2" t="s">
        <v>70</v>
      </c>
      <c r="D2" s="2" t="s">
        <v>121</v>
      </c>
      <c r="E2" s="2" t="s">
        <v>471</v>
      </c>
    </row>
    <row r="3" spans="1:5">
      <c r="A3" s="4" t="s">
        <v>472</v>
      </c>
      <c r="E3" s="8" t="n">
        <v>568</v>
      </c>
    </row>
    <row r="4" spans="1:5">
      <c r="A4" s="4" t="s">
        <v>473</v>
      </c>
      <c r="E4" s="5" t="n">
        <v>448.2</v>
      </c>
    </row>
    <row r="5" spans="1:5">
      <c r="A5" s="4" t="s">
        <v>474</v>
      </c>
    </row>
    <row r="6" spans="1:5">
      <c r="A6" s="4" t="s">
        <v>475</v>
      </c>
      <c r="B6" s="4" t="s">
        <v>476</v>
      </c>
    </row>
    <row r="7" spans="1:5">
      <c r="A7" s="4" t="s">
        <v>477</v>
      </c>
    </row>
    <row r="8" spans="1:5">
      <c r="A8" s="4" t="s">
        <v>475</v>
      </c>
      <c r="B8" s="4" t="s">
        <v>476</v>
      </c>
    </row>
    <row r="9" spans="1:5">
      <c r="A9" s="4" t="s">
        <v>478</v>
      </c>
    </row>
    <row r="10" spans="1:5">
      <c r="A10" s="4" t="s">
        <v>475</v>
      </c>
      <c r="B10" s="4" t="s">
        <v>479</v>
      </c>
    </row>
    <row r="11" spans="1:5">
      <c r="A11" s="4" t="s">
        <v>480</v>
      </c>
    </row>
    <row r="12" spans="1:5">
      <c r="A12" s="4" t="s">
        <v>475</v>
      </c>
      <c r="B12" s="4" t="s">
        <v>481</v>
      </c>
    </row>
    <row r="13" spans="1:5">
      <c r="A13" s="4" t="s">
        <v>482</v>
      </c>
    </row>
    <row r="14" spans="1:5">
      <c r="A14" s="4" t="s">
        <v>483</v>
      </c>
      <c r="B14" s="4" t="s">
        <v>484</v>
      </c>
      <c r="C14" s="4" t="s">
        <v>484</v>
      </c>
      <c r="D14" s="4" t="s">
        <v>485</v>
      </c>
    </row>
    <row r="15" spans="1:5">
      <c r="A15" s="4" t="s">
        <v>486</v>
      </c>
    </row>
    <row r="16" spans="1:5">
      <c r="A16" s="4" t="s">
        <v>483</v>
      </c>
      <c r="D16" s="4" t="s">
        <v>487</v>
      </c>
    </row>
    <row r="17" spans="1:5">
      <c r="A17" s="4" t="s">
        <v>488</v>
      </c>
    </row>
    <row r="18" spans="1:5">
      <c r="A18" s="4" t="s">
        <v>483</v>
      </c>
      <c r="B18" s="4" t="s">
        <v>489</v>
      </c>
      <c r="C18" s="4" t="s">
        <v>490</v>
      </c>
      <c r="D18" s="4" t="s">
        <v>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37"/>
    <col customWidth="1" max="12" min="12" width="27"/>
    <col customWidth="1" max="13" min="13" width="21"/>
  </cols>
  <sheetData>
    <row r="1" spans="1:13">
      <c r="A1" s="1" t="s">
        <v>492</v>
      </c>
      <c r="B1" s="2" t="s">
        <v>493</v>
      </c>
      <c r="J1" s="2" t="s">
        <v>1</v>
      </c>
    </row>
    <row r="2" spans="1:13">
      <c r="B2" s="2" t="s">
        <v>494</v>
      </c>
      <c r="C2" s="2" t="s">
        <v>495</v>
      </c>
      <c r="D2" s="2" t="s">
        <v>496</v>
      </c>
      <c r="E2" s="2" t="s">
        <v>497</v>
      </c>
      <c r="F2" s="2" t="s">
        <v>498</v>
      </c>
      <c r="G2" s="2" t="s">
        <v>499</v>
      </c>
      <c r="H2" s="2" t="s">
        <v>500</v>
      </c>
      <c r="I2" s="2" t="s">
        <v>501</v>
      </c>
      <c r="J2" s="2" t="s">
        <v>494</v>
      </c>
      <c r="K2" s="2" t="s">
        <v>502</v>
      </c>
      <c r="L2" s="2" t="s">
        <v>503</v>
      </c>
      <c r="M2" s="2" t="s">
        <v>504</v>
      </c>
    </row>
    <row r="3" spans="1:13">
      <c r="A3" s="4" t="s">
        <v>505</v>
      </c>
      <c r="F3" s="9" t="n">
        <v>183.75</v>
      </c>
      <c r="K3" s="9" t="n">
        <v>183.75</v>
      </c>
    </row>
    <row r="4" spans="1:13">
      <c r="A4" s="4" t="s">
        <v>506</v>
      </c>
      <c r="F4" s="10" t="n">
        <v>1.3</v>
      </c>
      <c r="K4" s="10" t="n">
        <v>1.3</v>
      </c>
    </row>
    <row r="5" spans="1:13">
      <c r="A5" s="4" t="s">
        <v>507</v>
      </c>
      <c r="F5" s="11" t="n">
        <v>0.0444</v>
      </c>
      <c r="K5" s="11" t="n">
        <v>0.0444</v>
      </c>
    </row>
    <row r="6" spans="1:13">
      <c r="A6" s="4" t="s">
        <v>508</v>
      </c>
      <c r="K6" s="7" t="n">
        <v>16.9</v>
      </c>
      <c r="L6" s="7" t="n">
        <v>16.9</v>
      </c>
    </row>
    <row r="7" spans="1:13">
      <c r="A7" s="4" t="s">
        <v>509</v>
      </c>
      <c r="K7" s="8" t="n">
        <v>2500</v>
      </c>
    </row>
    <row r="8" spans="1:13">
      <c r="A8" s="4" t="s">
        <v>510</v>
      </c>
      <c r="K8" s="8" t="n">
        <v>1200</v>
      </c>
    </row>
    <row r="9" spans="1:13">
      <c r="A9" s="4" t="s">
        <v>511</v>
      </c>
      <c r="F9" s="4" t="s">
        <v>512</v>
      </c>
      <c r="K9" s="4" t="s">
        <v>512</v>
      </c>
    </row>
    <row r="10" spans="1:13">
      <c r="A10" s="4" t="s">
        <v>513</v>
      </c>
      <c r="F10" s="8" t="n">
        <v>1000</v>
      </c>
      <c r="K10" s="8" t="n">
        <v>1000</v>
      </c>
    </row>
    <row r="11" spans="1:13">
      <c r="A11" s="4" t="s">
        <v>123</v>
      </c>
      <c r="B11" s="5" t="n">
        <v>1138.4</v>
      </c>
      <c r="C11" s="5" t="n">
        <v>1277.3</v>
      </c>
      <c r="D11" s="5" t="n">
        <v>1272.7</v>
      </c>
      <c r="E11" s="5" t="n">
        <v>1179.6</v>
      </c>
      <c r="F11" s="5" t="n">
        <v>1236.6</v>
      </c>
      <c r="G11" s="5" t="n">
        <v>904.2</v>
      </c>
      <c r="H11" s="5" t="n">
        <v>1059.6</v>
      </c>
      <c r="I11" s="8" t="n">
        <v>1109</v>
      </c>
      <c r="J11" s="8" t="n">
        <v>4868</v>
      </c>
      <c r="K11" s="7" t="n">
        <v>4309.4</v>
      </c>
      <c r="M11" s="5" t="n">
        <v>3644.7</v>
      </c>
    </row>
    <row r="12" spans="1:13">
      <c r="A12" s="4" t="s">
        <v>142</v>
      </c>
      <c r="J12" s="7" t="n">
        <v>2115.8</v>
      </c>
      <c r="K12" s="7" t="n">
        <v>1963.7</v>
      </c>
      <c r="M12" s="7" t="n">
        <v>4063.4</v>
      </c>
    </row>
    <row r="13" spans="1:13">
      <c r="A13" s="4" t="s">
        <v>514</v>
      </c>
      <c r="K13" s="7" t="n">
        <v>4983.8</v>
      </c>
      <c r="M13" s="7" t="n">
        <v>4388.4</v>
      </c>
    </row>
    <row r="14" spans="1:13">
      <c r="A14" s="4" t="s">
        <v>515</v>
      </c>
      <c r="K14" s="5" t="n">
        <v>2030.8</v>
      </c>
      <c r="M14" s="5" t="n">
        <v>4043.3</v>
      </c>
    </row>
    <row r="15" spans="1:13">
      <c r="A15" s="4" t="s">
        <v>516</v>
      </c>
    </row>
    <row r="16" spans="1:13">
      <c r="A16" s="4" t="s">
        <v>517</v>
      </c>
      <c r="F16" s="6" t="n">
        <v>5</v>
      </c>
      <c r="K16" s="6" t="n">
        <v>5</v>
      </c>
    </row>
    <row r="17" spans="1:13">
      <c r="A17" s="4" t="s">
        <v>518</v>
      </c>
      <c r="L17" s="12" t="n">
        <v>4.3</v>
      </c>
    </row>
    <row r="18" spans="1:13">
      <c r="A18" s="4" t="s">
        <v>519</v>
      </c>
    </row>
    <row r="19" spans="1:13">
      <c r="A19" s="4" t="s">
        <v>520</v>
      </c>
      <c r="K19" s="8" t="n">
        <v>5600</v>
      </c>
    </row>
    <row r="20" spans="1:13">
      <c r="A20" s="4" t="s">
        <v>521</v>
      </c>
    </row>
    <row r="21" spans="1:13">
      <c r="A21" s="4" t="s">
        <v>520</v>
      </c>
      <c r="K21" s="5" t="n">
        <v>5584.3</v>
      </c>
    </row>
    <row r="22" spans="1:13">
      <c r="A22" s="4" t="s">
        <v>522</v>
      </c>
      <c r="B22" s="7" t="n">
        <v>668.5</v>
      </c>
      <c r="J22" s="7" t="n">
        <v>668.5</v>
      </c>
    </row>
    <row r="23" spans="1:13">
      <c r="A23" s="4" t="s">
        <v>523</v>
      </c>
      <c r="B23" s="7" t="n">
        <v>3258.2</v>
      </c>
      <c r="J23" s="7" t="n">
        <v>3258.2</v>
      </c>
    </row>
    <row r="24" spans="1:13">
      <c r="A24" s="4" t="s">
        <v>82</v>
      </c>
      <c r="B24" s="7" t="n">
        <v>3205.9</v>
      </c>
      <c r="J24" s="7" t="n">
        <v>3205.9</v>
      </c>
    </row>
    <row r="25" spans="1:13">
      <c r="A25" s="4" t="s">
        <v>513</v>
      </c>
      <c r="B25" s="7" t="n">
        <v>1029.1</v>
      </c>
      <c r="J25" s="7" t="n">
        <v>1029.1</v>
      </c>
    </row>
    <row r="26" spans="1:13">
      <c r="A26" s="4" t="s">
        <v>524</v>
      </c>
      <c r="B26" s="7" t="n">
        <v>-641.2</v>
      </c>
      <c r="J26" s="7" t="n">
        <v>-641.2</v>
      </c>
    </row>
    <row r="27" spans="1:13">
      <c r="A27" s="4" t="s">
        <v>525</v>
      </c>
      <c r="B27" s="7" t="n">
        <v>151.6</v>
      </c>
      <c r="J27" s="7" t="n">
        <v>151.6</v>
      </c>
    </row>
    <row r="28" spans="1:13">
      <c r="A28" s="4" t="s">
        <v>195</v>
      </c>
      <c r="B28" s="5" t="n">
        <v>-29.6</v>
      </c>
      <c r="J28" s="5" t="n">
        <v>-29.6</v>
      </c>
    </row>
    <row r="29" spans="1:13">
      <c r="A29" s="4" t="s">
        <v>123</v>
      </c>
      <c r="F29" s="5" t="n">
        <v>133.6</v>
      </c>
    </row>
    <row r="30" spans="1:13">
      <c r="A30" s="4" t="s">
        <v>142</v>
      </c>
      <c r="F30" s="5" t="n">
        <v>-42.5</v>
      </c>
    </row>
    <row r="31" spans="1:13">
      <c r="A31" s="4" t="s">
        <v>526</v>
      </c>
    </row>
    <row r="32" spans="1:13">
      <c r="A32" s="4" t="s">
        <v>527</v>
      </c>
      <c r="F32" s="9" t="n">
        <v>11.28</v>
      </c>
      <c r="K32" s="9" t="n">
        <v>11.28</v>
      </c>
    </row>
    <row r="33" spans="1:13">
      <c r="A33" s="4" t="s">
        <v>528</v>
      </c>
    </row>
    <row r="34" spans="1:13">
      <c r="A34" s="4" t="s">
        <v>527</v>
      </c>
      <c r="F34" s="9" t="n">
        <v>14.63</v>
      </c>
      <c r="K34" s="9" t="n">
        <v>14.63</v>
      </c>
    </row>
  </sheetData>
  <mergeCells count="3">
    <mergeCell ref="A1:A2"/>
    <mergeCell ref="B1:I1"/>
    <mergeCell ref="J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70</v>
      </c>
    </row>
    <row r="2" spans="1:3">
      <c r="A2" s="4" t="s">
        <v>530</v>
      </c>
      <c r="B2" s="5" t="n">
        <v>16.3</v>
      </c>
      <c r="C2" s="5" t="n">
        <v>20.3</v>
      </c>
    </row>
    <row r="3" spans="1:3">
      <c r="A3" s="4" t="s">
        <v>531</v>
      </c>
      <c r="B3" s="7" t="n">
        <v>17.1</v>
      </c>
      <c r="C3" s="7" t="n">
        <v>20.2</v>
      </c>
    </row>
    <row r="4" spans="1:3">
      <c r="A4" s="4" t="s">
        <v>532</v>
      </c>
    </row>
    <row r="5" spans="1:3">
      <c r="A5" s="4" t="s">
        <v>530</v>
      </c>
      <c r="B5" s="7" t="n">
        <v>15.8</v>
      </c>
      <c r="C5" s="7" t="n">
        <v>18.2</v>
      </c>
    </row>
    <row r="6" spans="1:3">
      <c r="A6" s="4" t="s">
        <v>531</v>
      </c>
      <c r="B6" s="7" t="n">
        <v>16.7</v>
      </c>
      <c r="C6" s="7" t="n">
        <v>18.1</v>
      </c>
    </row>
    <row r="7" spans="1:3">
      <c r="A7" s="4" t="s">
        <v>533</v>
      </c>
    </row>
    <row r="8" spans="1:3">
      <c r="A8" s="4" t="s">
        <v>530</v>
      </c>
      <c r="B8" s="6" t="n">
        <v>0</v>
      </c>
      <c r="C8" s="7" t="n">
        <v>1.5</v>
      </c>
    </row>
    <row r="9" spans="1:3">
      <c r="A9" s="4" t="s">
        <v>531</v>
      </c>
      <c r="B9" s="6" t="n">
        <v>0</v>
      </c>
      <c r="C9" s="7" t="n">
        <v>1.7</v>
      </c>
    </row>
    <row r="10" spans="1:3">
      <c r="A10" s="4" t="s">
        <v>534</v>
      </c>
    </row>
    <row r="11" spans="1:3">
      <c r="A11" s="4" t="s">
        <v>530</v>
      </c>
      <c r="B11" s="7" t="n">
        <v>0.5</v>
      </c>
      <c r="C11" s="7" t="n">
        <v>0.6</v>
      </c>
    </row>
    <row r="12" spans="1:3">
      <c r="A12" s="4" t="s">
        <v>531</v>
      </c>
      <c r="B12" s="7" t="n">
        <v>0.3</v>
      </c>
      <c r="C12" s="7" t="n">
        <v>0.3</v>
      </c>
    </row>
    <row r="13" spans="1:3">
      <c r="A13" s="4" t="s">
        <v>535</v>
      </c>
    </row>
    <row r="14" spans="1:3">
      <c r="A14" s="4" t="s">
        <v>530</v>
      </c>
      <c r="B14" s="6" t="n">
        <v>0</v>
      </c>
      <c r="C14" s="6" t="n">
        <v>0</v>
      </c>
    </row>
    <row r="15" spans="1:3">
      <c r="A15" s="4" t="s">
        <v>531</v>
      </c>
      <c r="B15" s="5" t="n">
        <v>0.1</v>
      </c>
      <c r="C15" s="5"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94</v>
      </c>
    </row>
    <row r="2" spans="1:2">
      <c r="A2" s="3" t="s">
        <v>537</v>
      </c>
    </row>
    <row r="3" spans="1:2">
      <c r="A3" s="4" t="s">
        <v>538</v>
      </c>
      <c r="B3" s="5" t="n">
        <v>1.8</v>
      </c>
    </row>
    <row r="4" spans="1:2">
      <c r="A4" s="4" t="s">
        <v>539</v>
      </c>
      <c r="B4" s="7" t="n">
        <v>5.3</v>
      </c>
    </row>
    <row r="5" spans="1:2">
      <c r="A5" s="4" t="s">
        <v>540</v>
      </c>
      <c r="B5" s="7" t="n">
        <v>2.8</v>
      </c>
    </row>
    <row r="6" spans="1:2">
      <c r="A6" s="4" t="s">
        <v>541</v>
      </c>
      <c r="B6" s="7" t="n">
        <v>6.4</v>
      </c>
    </row>
    <row r="7" spans="1:2">
      <c r="A7" s="4" t="s">
        <v>542</v>
      </c>
      <c r="B7" s="7" t="n">
        <v>16.3</v>
      </c>
    </row>
    <row r="8" spans="1:2">
      <c r="A8" s="4" t="s">
        <v>543</v>
      </c>
      <c r="B8" s="7" t="n">
        <v>1.8</v>
      </c>
    </row>
    <row r="9" spans="1:2">
      <c r="A9" s="4" t="s">
        <v>544</v>
      </c>
      <c r="B9" s="7" t="n">
        <v>5.4</v>
      </c>
    </row>
    <row r="10" spans="1:2">
      <c r="A10" s="4" t="s">
        <v>545</v>
      </c>
      <c r="B10" s="7" t="n">
        <v>2.9</v>
      </c>
    </row>
    <row r="11" spans="1:2">
      <c r="A11" s="4" t="s">
        <v>546</v>
      </c>
      <c r="B11" s="7" t="n">
        <v>6.9</v>
      </c>
    </row>
    <row r="12" spans="1:2">
      <c r="A12" s="4" t="s">
        <v>547</v>
      </c>
      <c r="B12" s="8"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70</v>
      </c>
    </row>
    <row r="2" spans="1:3">
      <c r="A2" s="4" t="s">
        <v>549</v>
      </c>
      <c r="B2" s="5" t="n">
        <v>66.09999999999999</v>
      </c>
      <c r="C2" s="5" t="n">
        <v>52.7</v>
      </c>
    </row>
    <row r="3" spans="1:3">
      <c r="A3" s="4" t="s">
        <v>534</v>
      </c>
    </row>
    <row r="4" spans="1:3">
      <c r="A4" s="4" t="s">
        <v>550</v>
      </c>
      <c r="B4" s="7" t="n">
        <v>0.3</v>
      </c>
    </row>
    <row r="5" spans="1:3">
      <c r="A5" s="4" t="s">
        <v>551</v>
      </c>
      <c r="B5" s="5"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93</v>
      </c>
      <c r="J1" s="2" t="s">
        <v>1</v>
      </c>
    </row>
    <row r="2" spans="1:12">
      <c r="B2" s="2" t="s">
        <v>2</v>
      </c>
      <c r="C2" s="2" t="s">
        <v>553</v>
      </c>
      <c r="D2" s="2" t="s">
        <v>4</v>
      </c>
      <c r="E2" s="2" t="s">
        <v>554</v>
      </c>
      <c r="F2" s="2" t="s">
        <v>70</v>
      </c>
      <c r="G2" s="2" t="s">
        <v>555</v>
      </c>
      <c r="H2" s="2" t="s">
        <v>556</v>
      </c>
      <c r="I2" s="2" t="s">
        <v>557</v>
      </c>
      <c r="J2" s="2" t="s">
        <v>2</v>
      </c>
      <c r="K2" s="2" t="s">
        <v>70</v>
      </c>
      <c r="L2" s="2" t="s">
        <v>121</v>
      </c>
    </row>
    <row r="3" spans="1:12">
      <c r="A3" s="4" t="s">
        <v>123</v>
      </c>
      <c r="B3" s="5" t="n">
        <v>1138.4</v>
      </c>
      <c r="C3" s="5" t="n">
        <v>1277.3</v>
      </c>
      <c r="D3" s="5" t="n">
        <v>1272.7</v>
      </c>
      <c r="E3" s="5" t="n">
        <v>1179.6</v>
      </c>
      <c r="F3" s="5" t="n">
        <v>1236.6</v>
      </c>
      <c r="G3" s="5" t="n">
        <v>904.2</v>
      </c>
      <c r="H3" s="5" t="n">
        <v>1059.6</v>
      </c>
      <c r="I3" s="8" t="n">
        <v>1109</v>
      </c>
      <c r="J3" s="8" t="n">
        <v>4868</v>
      </c>
      <c r="K3" s="5" t="n">
        <v>4309.4</v>
      </c>
      <c r="L3" s="5" t="n">
        <v>3644.7</v>
      </c>
    </row>
    <row r="4" spans="1:12">
      <c r="A4" s="4" t="s">
        <v>558</v>
      </c>
      <c r="B4" s="5" t="n">
        <v>42.6</v>
      </c>
      <c r="F4" s="5" t="n">
        <v>44.4</v>
      </c>
      <c r="J4" s="7" t="n">
        <v>42.6</v>
      </c>
      <c r="K4" s="7" t="n">
        <v>44.4</v>
      </c>
    </row>
    <row r="5" spans="1:12">
      <c r="A5" s="4" t="s">
        <v>150</v>
      </c>
    </row>
    <row r="6" spans="1:12">
      <c r="A6" s="4" t="s">
        <v>123</v>
      </c>
      <c r="J6" s="7" t="n">
        <v>3946.1</v>
      </c>
      <c r="K6" s="6" t="n">
        <v>3667</v>
      </c>
      <c r="L6" s="7" t="n">
        <v>3098.6</v>
      </c>
    </row>
    <row r="7" spans="1:12">
      <c r="A7" s="4" t="s">
        <v>559</v>
      </c>
      <c r="J7" s="7" t="n">
        <v>3946.1</v>
      </c>
      <c r="K7" s="6" t="n">
        <v>3667</v>
      </c>
      <c r="L7" s="7" t="n">
        <v>3098.6</v>
      </c>
    </row>
    <row r="8" spans="1:12">
      <c r="A8" s="4" t="s">
        <v>151</v>
      </c>
    </row>
    <row r="9" spans="1:12">
      <c r="A9" s="4" t="s">
        <v>123</v>
      </c>
      <c r="J9" s="7" t="n">
        <v>518.5</v>
      </c>
      <c r="K9" s="7" t="n">
        <v>449.6</v>
      </c>
      <c r="L9" s="7" t="n">
        <v>391.8</v>
      </c>
    </row>
    <row r="10" spans="1:12">
      <c r="A10" s="4" t="s">
        <v>559</v>
      </c>
      <c r="J10" s="7" t="n">
        <v>518.5</v>
      </c>
      <c r="K10" s="7" t="n">
        <v>449.6</v>
      </c>
      <c r="L10" s="7" t="n">
        <v>391.8</v>
      </c>
    </row>
    <row r="11" spans="1:12">
      <c r="A11" s="4" t="s">
        <v>152</v>
      </c>
    </row>
    <row r="12" spans="1:12">
      <c r="A12" s="4" t="s">
        <v>123</v>
      </c>
      <c r="J12" s="7" t="n">
        <v>403.4</v>
      </c>
      <c r="K12" s="7" t="n">
        <v>192.8</v>
      </c>
      <c r="L12" s="7" t="n">
        <v>154.3</v>
      </c>
    </row>
    <row r="13" spans="1:12">
      <c r="A13" s="4" t="s">
        <v>559</v>
      </c>
      <c r="J13" s="7" t="n">
        <v>403.4</v>
      </c>
      <c r="K13" s="7" t="n">
        <v>192.8</v>
      </c>
      <c r="L13" s="7" t="n">
        <v>154.3</v>
      </c>
    </row>
    <row r="14" spans="1:12">
      <c r="A14" s="4" t="s">
        <v>560</v>
      </c>
    </row>
    <row r="15" spans="1:12">
      <c r="A15" s="4" t="s">
        <v>559</v>
      </c>
      <c r="J15" s="7" t="n">
        <v>1278.5</v>
      </c>
      <c r="K15" s="6" t="n">
        <v>1201</v>
      </c>
      <c r="L15" s="7" t="n">
        <v>995.4</v>
      </c>
    </row>
    <row r="16" spans="1:12">
      <c r="A16" s="4" t="s">
        <v>561</v>
      </c>
    </row>
    <row r="17" spans="1:12">
      <c r="A17" s="4" t="s">
        <v>559</v>
      </c>
      <c r="J17" s="7" t="n">
        <v>583.8</v>
      </c>
      <c r="K17" s="6" t="n">
        <v>687</v>
      </c>
      <c r="L17" s="7" t="n">
        <v>497.1</v>
      </c>
    </row>
    <row r="18" spans="1:12">
      <c r="A18" s="4" t="s">
        <v>562</v>
      </c>
    </row>
    <row r="19" spans="1:12">
      <c r="A19" s="4" t="s">
        <v>559</v>
      </c>
      <c r="J19" s="7" t="n">
        <v>158.8</v>
      </c>
      <c r="K19" s="7" t="n">
        <v>187.8</v>
      </c>
      <c r="L19" s="7" t="n">
        <v>185.6</v>
      </c>
    </row>
    <row r="20" spans="1:12">
      <c r="A20" s="4" t="s">
        <v>563</v>
      </c>
    </row>
    <row r="21" spans="1:12">
      <c r="A21" s="4" t="s">
        <v>559</v>
      </c>
      <c r="J21" s="7" t="n">
        <v>452.4</v>
      </c>
      <c r="K21" s="6" t="n">
        <v>470</v>
      </c>
      <c r="L21" s="6" t="n">
        <v>436</v>
      </c>
    </row>
    <row r="22" spans="1:12">
      <c r="A22" s="4" t="s">
        <v>564</v>
      </c>
    </row>
    <row r="23" spans="1:12">
      <c r="A23" s="4" t="s">
        <v>559</v>
      </c>
      <c r="J23" s="7" t="n">
        <v>683.5</v>
      </c>
      <c r="K23" s="7" t="n">
        <v>744.2</v>
      </c>
      <c r="L23" s="7" t="n">
        <v>716.2</v>
      </c>
    </row>
    <row r="24" spans="1:12">
      <c r="A24" s="4" t="s">
        <v>565</v>
      </c>
    </row>
    <row r="25" spans="1:12">
      <c r="A25" s="4" t="s">
        <v>559</v>
      </c>
      <c r="J25" s="7" t="n">
        <v>239.3</v>
      </c>
      <c r="K25" s="7" t="n">
        <v>223.9</v>
      </c>
      <c r="L25" s="7" t="n">
        <v>200.2</v>
      </c>
    </row>
    <row r="26" spans="1:12">
      <c r="A26" s="4" t="s">
        <v>566</v>
      </c>
    </row>
    <row r="27" spans="1:12">
      <c r="A27" s="4" t="s">
        <v>559</v>
      </c>
      <c r="J27" s="7" t="n">
        <v>66.8</v>
      </c>
      <c r="K27" s="7" t="n">
        <v>61.9</v>
      </c>
      <c r="L27" s="7" t="n">
        <v>68.09999999999999</v>
      </c>
    </row>
    <row r="28" spans="1:12">
      <c r="A28" s="4" t="s">
        <v>567</v>
      </c>
    </row>
    <row r="29" spans="1:12">
      <c r="A29" s="4" t="s">
        <v>559</v>
      </c>
      <c r="J29" s="6" t="n">
        <v>483</v>
      </c>
      <c r="K29" s="7" t="n">
        <v>91.2</v>
      </c>
      <c r="L29" s="6" t="n">
        <v>0</v>
      </c>
    </row>
    <row r="30" spans="1:12">
      <c r="A30" s="4" t="s">
        <v>568</v>
      </c>
    </row>
    <row r="31" spans="1:12">
      <c r="A31" s="4" t="s">
        <v>559</v>
      </c>
      <c r="J31" s="7" t="n">
        <v>3696.2</v>
      </c>
      <c r="K31" s="7" t="n">
        <v>3561.5</v>
      </c>
      <c r="L31" s="7" t="n">
        <v>3052.1</v>
      </c>
    </row>
    <row r="32" spans="1:12">
      <c r="A32" s="4" t="s">
        <v>569</v>
      </c>
    </row>
    <row r="33" spans="1:12">
      <c r="A33" s="4" t="s">
        <v>559</v>
      </c>
      <c r="J33" s="7" t="n">
        <v>1156.9</v>
      </c>
      <c r="K33" s="7" t="n">
        <v>738.8</v>
      </c>
      <c r="L33" s="7" t="n">
        <v>579.9</v>
      </c>
    </row>
    <row r="34" spans="1:12">
      <c r="A34" s="4" t="s">
        <v>570</v>
      </c>
    </row>
    <row r="35" spans="1:12">
      <c r="A35" s="4" t="s">
        <v>559</v>
      </c>
      <c r="J35" s="5" t="n">
        <v>14.9</v>
      </c>
      <c r="K35" s="5" t="n">
        <v>9.1</v>
      </c>
      <c r="L35" s="5" t="n">
        <v>12.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1</v>
      </c>
      <c r="B1" s="2" t="s">
        <v>1</v>
      </c>
    </row>
    <row r="2" spans="1:3">
      <c r="B2" s="2" t="s">
        <v>572</v>
      </c>
      <c r="C2" s="2" t="s">
        <v>573</v>
      </c>
    </row>
    <row r="3" spans="1:3">
      <c r="A3" s="4" t="s">
        <v>574</v>
      </c>
      <c r="B3" s="8" t="n">
        <v>3400</v>
      </c>
    </row>
    <row r="4" spans="1:3">
      <c r="A4" s="4" t="s">
        <v>575</v>
      </c>
      <c r="B4" s="8" t="n">
        <v>4100</v>
      </c>
      <c r="C4" s="8" t="n">
        <v>3100</v>
      </c>
    </row>
    <row r="5" spans="1:3">
      <c r="A5" s="4" t="s">
        <v>576</v>
      </c>
      <c r="B5" s="4" t="s">
        <v>577</v>
      </c>
    </row>
    <row r="6" spans="1:3">
      <c r="A6" s="4" t="s">
        <v>578</v>
      </c>
      <c r="B6" s="8" t="n">
        <v>8500</v>
      </c>
    </row>
    <row r="7" spans="1:3">
      <c r="A7" s="4" t="s">
        <v>579</v>
      </c>
      <c r="B7" s="6" t="n">
        <v>364</v>
      </c>
    </row>
    <row r="8" spans="1:3">
      <c r="A8" s="4" t="s">
        <v>580</v>
      </c>
      <c r="B8" s="5" t="n">
        <v>133.8</v>
      </c>
      <c r="C8" s="7" t="n">
        <v>206.8</v>
      </c>
    </row>
    <row r="9" spans="1:3">
      <c r="A9" s="4" t="s">
        <v>581</v>
      </c>
    </row>
    <row r="10" spans="1:3">
      <c r="A10" s="4" t="s">
        <v>582</v>
      </c>
      <c r="B10" s="6" t="n">
        <v>7000</v>
      </c>
    </row>
    <row r="11" spans="1:3">
      <c r="A11" s="4" t="s">
        <v>583</v>
      </c>
      <c r="B11" s="6" t="n">
        <v>10000</v>
      </c>
    </row>
    <row r="12" spans="1:3">
      <c r="A12" s="4" t="s">
        <v>584</v>
      </c>
    </row>
    <row r="13" spans="1:3">
      <c r="A13" s="4" t="s">
        <v>582</v>
      </c>
      <c r="B13" s="6" t="n">
        <v>2400</v>
      </c>
    </row>
    <row r="14" spans="1:3">
      <c r="A14" s="4" t="s">
        <v>585</v>
      </c>
    </row>
    <row r="15" spans="1:3">
      <c r="A15" s="4" t="s">
        <v>586</v>
      </c>
      <c r="B15" s="6" t="n">
        <v>100</v>
      </c>
    </row>
    <row r="16" spans="1:3">
      <c r="A16" s="4" t="s">
        <v>587</v>
      </c>
    </row>
    <row r="17" spans="1:3">
      <c r="A17" s="4" t="s">
        <v>586</v>
      </c>
      <c r="B17" s="6" t="n">
        <v>150</v>
      </c>
    </row>
    <row r="18" spans="1:3">
      <c r="A18" s="4" t="s">
        <v>588</v>
      </c>
    </row>
    <row r="19" spans="1:3">
      <c r="A19" s="4" t="s">
        <v>589</v>
      </c>
      <c r="B19" s="8" t="n">
        <v>22900</v>
      </c>
      <c r="C19" s="8" t="n">
        <v>24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70</v>
      </c>
    </row>
    <row r="2" spans="1:3">
      <c r="A2" s="4" t="s">
        <v>169</v>
      </c>
      <c r="B2" s="8" t="n">
        <v>37077</v>
      </c>
      <c r="C2" s="5" t="n">
        <v>39455.5</v>
      </c>
    </row>
    <row r="3" spans="1:3">
      <c r="A3" s="4" t="s">
        <v>591</v>
      </c>
    </row>
    <row r="4" spans="1:3">
      <c r="A4" s="4" t="s">
        <v>592</v>
      </c>
      <c r="B4" s="7" t="n">
        <v>35597.3</v>
      </c>
      <c r="C4" s="7" t="n">
        <v>38211.4</v>
      </c>
    </row>
    <row r="5" spans="1:3">
      <c r="A5" s="4" t="s">
        <v>593</v>
      </c>
      <c r="B5" s="7" t="n">
        <v>1470.1</v>
      </c>
      <c r="C5" s="7" t="n">
        <v>1185.9</v>
      </c>
    </row>
    <row r="6" spans="1:3">
      <c r="A6" s="4" t="s">
        <v>594</v>
      </c>
      <c r="B6" s="6" t="n">
        <v>0</v>
      </c>
      <c r="C6" s="7" t="n">
        <v>22.3</v>
      </c>
    </row>
    <row r="7" spans="1:3">
      <c r="A7" s="4" t="s">
        <v>595</v>
      </c>
      <c r="B7" s="7" t="n">
        <v>9.6</v>
      </c>
      <c r="C7" s="7" t="n">
        <v>35.9</v>
      </c>
    </row>
    <row r="8" spans="1:3">
      <c r="A8" s="4" t="s">
        <v>169</v>
      </c>
      <c r="B8" s="6" t="n">
        <v>37077</v>
      </c>
      <c r="C8" s="7" t="n">
        <v>39455.5</v>
      </c>
    </row>
    <row r="9" spans="1:3">
      <c r="A9" s="4" t="s">
        <v>596</v>
      </c>
    </row>
    <row r="10" spans="1:3">
      <c r="A10" s="4" t="s">
        <v>592</v>
      </c>
      <c r="B10" s="7" t="n">
        <v>116462.7</v>
      </c>
      <c r="C10" s="7" t="n">
        <v>102264.8</v>
      </c>
    </row>
    <row r="11" spans="1:3">
      <c r="A11" s="4" t="s">
        <v>593</v>
      </c>
      <c r="B11" s="7" t="n">
        <v>7500.6</v>
      </c>
      <c r="C11" s="7" t="n">
        <v>6935.9</v>
      </c>
    </row>
    <row r="12" spans="1:3">
      <c r="A12" s="4" t="s">
        <v>594</v>
      </c>
      <c r="B12" s="7" t="n">
        <v>191.2</v>
      </c>
      <c r="C12" s="7" t="n">
        <v>202.3</v>
      </c>
    </row>
    <row r="13" spans="1:3">
      <c r="A13" s="4" t="s">
        <v>595</v>
      </c>
      <c r="B13" s="7" t="n">
        <v>2.1</v>
      </c>
      <c r="C13" s="6" t="n">
        <v>0</v>
      </c>
    </row>
    <row r="14" spans="1:3">
      <c r="A14" s="4" t="s">
        <v>169</v>
      </c>
      <c r="B14" s="5" t="n">
        <v>124156.6</v>
      </c>
      <c r="C14" s="8" t="n">
        <v>1094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70</v>
      </c>
    </row>
    <row r="2" spans="1:3">
      <c r="A2" s="4" t="s">
        <v>598</v>
      </c>
      <c r="B2" s="5" t="n">
        <v>4703.2</v>
      </c>
      <c r="C2" s="5" t="n">
        <v>5972.2</v>
      </c>
    </row>
    <row r="3" spans="1:3">
      <c r="A3" s="4" t="s">
        <v>599</v>
      </c>
    </row>
    <row r="4" spans="1:3">
      <c r="A4" s="4" t="s">
        <v>598</v>
      </c>
      <c r="B4" s="6" t="n">
        <v>2461</v>
      </c>
      <c r="C4" s="7" t="n">
        <v>2699.2</v>
      </c>
    </row>
    <row r="5" spans="1:3">
      <c r="A5" s="4" t="s">
        <v>600</v>
      </c>
    </row>
    <row r="6" spans="1:3">
      <c r="A6" s="4" t="s">
        <v>598</v>
      </c>
      <c r="B6" s="5" t="n">
        <v>2242.2</v>
      </c>
      <c r="C6" s="8" t="n">
        <v>3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74"/>
    <col customWidth="1" max="2" min="2" width="12"/>
    <col customWidth="1" max="3" min="3" width="53"/>
    <col customWidth="1" max="4" min="4" width="16"/>
    <col customWidth="1" max="5" min="5" width="27"/>
    <col customWidth="1" max="6" min="6" width="55"/>
    <col customWidth="1" max="7" min="7" width="33"/>
    <col customWidth="1" max="8" min="8" width="39"/>
    <col customWidth="1" max="9" min="9" width="39"/>
  </cols>
  <sheetData>
    <row r="1" spans="1:9">
      <c r="A1" s="1" t="s">
        <v>168</v>
      </c>
      <c r="B1" s="2" t="s">
        <v>169</v>
      </c>
      <c r="C1" s="2" t="s">
        <v>170</v>
      </c>
      <c r="D1" s="2" t="s">
        <v>171</v>
      </c>
      <c r="E1" s="2" t="s">
        <v>149</v>
      </c>
      <c r="F1" s="2" t="s">
        <v>172</v>
      </c>
      <c r="G1" s="2" t="s">
        <v>173</v>
      </c>
      <c r="H1" s="2" t="s">
        <v>63</v>
      </c>
      <c r="I1" s="2" t="s">
        <v>104</v>
      </c>
    </row>
    <row r="2" spans="1:9">
      <c r="A2" s="4" t="s">
        <v>174</v>
      </c>
      <c r="B2" s="5" t="n">
        <v>20340.7</v>
      </c>
      <c r="C2" s="5" t="n">
        <v>17830.3</v>
      </c>
      <c r="E2" s="5" t="n">
        <v>2524.5</v>
      </c>
      <c r="F2" s="5" t="n">
        <v>-14.1</v>
      </c>
    </row>
    <row r="3" spans="1:9">
      <c r="A3" s="4" t="s">
        <v>175</v>
      </c>
      <c r="H3" s="6" t="n">
        <v>338240000</v>
      </c>
      <c r="I3" s="6" t="n">
        <v>3000</v>
      </c>
    </row>
    <row r="4" spans="1:9">
      <c r="A4" s="3" t="s">
        <v>176</v>
      </c>
    </row>
    <row r="5" spans="1:9">
      <c r="A5" s="4" t="s">
        <v>144</v>
      </c>
      <c r="B5" s="7" t="n">
        <v>4063.4</v>
      </c>
      <c r="E5" s="7" t="n">
        <v>4063.4</v>
      </c>
    </row>
    <row r="6" spans="1:9">
      <c r="A6" s="4" t="s">
        <v>142</v>
      </c>
      <c r="B6" s="7" t="n">
        <v>4063.4</v>
      </c>
    </row>
    <row r="7" spans="1:9">
      <c r="A7" s="4" t="s">
        <v>164</v>
      </c>
      <c r="B7" s="7" t="n">
        <v>28.4</v>
      </c>
      <c r="F7" s="7" t="n">
        <v>28.4</v>
      </c>
    </row>
    <row r="8" spans="1:9">
      <c r="A8" s="4" t="s">
        <v>177</v>
      </c>
      <c r="B8" s="7" t="n">
        <v>-2088.5</v>
      </c>
      <c r="E8" s="7" t="n">
        <v>-2088.5</v>
      </c>
    </row>
    <row r="9" spans="1:9">
      <c r="A9" s="4" t="s">
        <v>178</v>
      </c>
      <c r="B9" s="7" t="n">
        <v>-0.8</v>
      </c>
      <c r="C9" s="7" t="n">
        <v>1.4</v>
      </c>
      <c r="E9" s="7" t="n">
        <v>-2.2</v>
      </c>
    </row>
    <row r="10" spans="1:9">
      <c r="A10" s="4" t="s">
        <v>179</v>
      </c>
      <c r="H10" s="6" t="n">
        <v>444000</v>
      </c>
    </row>
    <row r="11" spans="1:9">
      <c r="A11" s="4" t="s">
        <v>180</v>
      </c>
      <c r="B11" s="7" t="n">
        <v>36.7</v>
      </c>
      <c r="C11" s="7" t="n">
        <v>36.7</v>
      </c>
    </row>
    <row r="12" spans="1:9">
      <c r="A12" s="4" t="s">
        <v>181</v>
      </c>
      <c r="H12" s="6" t="n">
        <v>511000</v>
      </c>
    </row>
    <row r="13" spans="1:9">
      <c r="A13" s="4" t="s">
        <v>182</v>
      </c>
      <c r="B13" s="7" t="n">
        <v>-31.3</v>
      </c>
      <c r="C13" s="7" t="n">
        <v>-31.3</v>
      </c>
    </row>
    <row r="14" spans="1:9">
      <c r="A14" s="4" t="s">
        <v>183</v>
      </c>
      <c r="H14" s="6" t="n">
        <v>20000</v>
      </c>
    </row>
    <row r="15" spans="1:9">
      <c r="A15" s="4" t="s">
        <v>184</v>
      </c>
      <c r="B15" s="7" t="n">
        <v>2.4</v>
      </c>
      <c r="C15" s="7" t="n">
        <v>2.4</v>
      </c>
    </row>
    <row r="16" spans="1:9">
      <c r="A16" s="4" t="s">
        <v>185</v>
      </c>
      <c r="H16" s="6" t="n">
        <v>20000</v>
      </c>
    </row>
    <row r="17" spans="1:9">
      <c r="A17" s="4" t="s">
        <v>186</v>
      </c>
      <c r="B17" s="7" t="n">
        <v>2.8</v>
      </c>
      <c r="C17" s="7" t="n">
        <v>2.8</v>
      </c>
    </row>
    <row r="18" spans="1:9">
      <c r="A18" s="4" t="s">
        <v>187</v>
      </c>
      <c r="B18" s="6" t="n">
        <v>58</v>
      </c>
      <c r="C18" s="6" t="n">
        <v>58</v>
      </c>
    </row>
    <row r="19" spans="1:9">
      <c r="A19" s="4" t="s">
        <v>188</v>
      </c>
      <c r="B19" s="7" t="n">
        <v>22411.8</v>
      </c>
      <c r="C19" s="7" t="n">
        <v>17900.3</v>
      </c>
      <c r="D19" s="5" t="n">
        <v>22411.8</v>
      </c>
      <c r="E19" s="7" t="n">
        <v>4497.2</v>
      </c>
      <c r="F19" s="7" t="n">
        <v>14.3</v>
      </c>
    </row>
    <row r="20" spans="1:9">
      <c r="A20" s="4" t="s">
        <v>189</v>
      </c>
      <c r="G20" s="8" t="n">
        <v>0</v>
      </c>
    </row>
    <row r="21" spans="1:9">
      <c r="A21" s="4" t="s">
        <v>190</v>
      </c>
      <c r="B21" s="7" t="n">
        <v>22411.8</v>
      </c>
    </row>
    <row r="22" spans="1:9">
      <c r="A22" s="4" t="s">
        <v>191</v>
      </c>
      <c r="H22" s="6" t="n">
        <v>339235000</v>
      </c>
      <c r="I22" s="6" t="n">
        <v>3000</v>
      </c>
    </row>
    <row r="23" spans="1:9">
      <c r="A23" s="3" t="s">
        <v>176</v>
      </c>
    </row>
    <row r="24" spans="1:9">
      <c r="A24" s="4" t="s">
        <v>144</v>
      </c>
      <c r="B24" s="7" t="n">
        <v>1962.2</v>
      </c>
      <c r="D24" s="7" t="n">
        <v>1962.2</v>
      </c>
      <c r="E24" s="7" t="n">
        <v>1962.2</v>
      </c>
    </row>
    <row r="25" spans="1:9">
      <c r="A25" s="4" t="s">
        <v>192</v>
      </c>
      <c r="G25" s="7" t="n">
        <v>1.5</v>
      </c>
    </row>
    <row r="26" spans="1:9">
      <c r="A26" s="4" t="s">
        <v>142</v>
      </c>
      <c r="B26" s="7" t="n">
        <v>1963.7</v>
      </c>
    </row>
    <row r="27" spans="1:9">
      <c r="A27" s="4" t="s">
        <v>164</v>
      </c>
      <c r="B27" s="7" t="n">
        <v>-12.8</v>
      </c>
      <c r="D27" s="7" t="n">
        <v>-12.8</v>
      </c>
      <c r="F27" s="7" t="n">
        <v>-12.8</v>
      </c>
    </row>
    <row r="28" spans="1:9">
      <c r="A28" s="4" t="s">
        <v>177</v>
      </c>
      <c r="B28" s="7" t="n">
        <v>-1591.6</v>
      </c>
      <c r="D28" s="7" t="n">
        <v>-1591.6</v>
      </c>
      <c r="E28" s="7" t="n">
        <v>-1591.6</v>
      </c>
    </row>
    <row r="29" spans="1:9">
      <c r="A29" s="4" t="s">
        <v>178</v>
      </c>
      <c r="B29" s="7" t="n">
        <v>-8.699999999999999</v>
      </c>
      <c r="D29" s="7" t="n">
        <v>-8.699999999999999</v>
      </c>
      <c r="E29" s="7" t="n">
        <v>-12.5</v>
      </c>
      <c r="F29" s="7" t="n">
        <v>3.8</v>
      </c>
    </row>
    <row r="30" spans="1:9">
      <c r="A30" s="4" t="s">
        <v>193</v>
      </c>
      <c r="H30" s="6" t="n">
        <v>16927000</v>
      </c>
    </row>
    <row r="31" spans="1:9">
      <c r="A31" s="4" t="s">
        <v>194</v>
      </c>
      <c r="B31" s="7" t="n">
        <v>3105.8</v>
      </c>
      <c r="C31" s="7" t="n">
        <v>3105.8</v>
      </c>
      <c r="D31" s="7" t="n">
        <v>3105.8</v>
      </c>
    </row>
    <row r="32" spans="1:9">
      <c r="A32" s="4" t="s">
        <v>195</v>
      </c>
      <c r="B32" s="7" t="n">
        <v>45.3</v>
      </c>
      <c r="G32" s="7" t="n">
        <v>45.3</v>
      </c>
    </row>
    <row r="33" spans="1:9">
      <c r="A33" s="4" t="s">
        <v>179</v>
      </c>
      <c r="H33" s="6" t="n">
        <v>175000</v>
      </c>
    </row>
    <row r="34" spans="1:9">
      <c r="A34" s="4" t="s">
        <v>180</v>
      </c>
      <c r="B34" s="7" t="n">
        <v>11.5</v>
      </c>
      <c r="C34" s="7" t="n">
        <v>11.5</v>
      </c>
      <c r="D34" s="7" t="n">
        <v>11.5</v>
      </c>
    </row>
    <row r="35" spans="1:9">
      <c r="A35" s="4" t="s">
        <v>181</v>
      </c>
      <c r="H35" s="6" t="n">
        <v>449000</v>
      </c>
    </row>
    <row r="36" spans="1:9">
      <c r="A36" s="4" t="s">
        <v>182</v>
      </c>
      <c r="B36" s="6" t="n">
        <v>-35</v>
      </c>
      <c r="C36" s="6" t="n">
        <v>-35</v>
      </c>
      <c r="D36" s="6" t="n">
        <v>-35</v>
      </c>
    </row>
    <row r="37" spans="1:9">
      <c r="A37" s="4" t="s">
        <v>183</v>
      </c>
      <c r="H37" s="6" t="n">
        <v>16000</v>
      </c>
    </row>
    <row r="38" spans="1:9">
      <c r="A38" s="4" t="s">
        <v>184</v>
      </c>
      <c r="B38" s="7" t="n">
        <v>2.8</v>
      </c>
      <c r="C38" s="7" t="n">
        <v>2.8</v>
      </c>
      <c r="D38" s="7" t="n">
        <v>2.8</v>
      </c>
    </row>
    <row r="39" spans="1:9">
      <c r="A39" s="4" t="s">
        <v>185</v>
      </c>
      <c r="H39" s="6" t="n">
        <v>22000</v>
      </c>
    </row>
    <row r="40" spans="1:9">
      <c r="A40" s="4" t="s">
        <v>186</v>
      </c>
      <c r="B40" s="6" t="n">
        <v>4</v>
      </c>
      <c r="C40" s="6" t="n">
        <v>4</v>
      </c>
      <c r="D40" s="6" t="n">
        <v>4</v>
      </c>
    </row>
    <row r="41" spans="1:9">
      <c r="A41" s="4" t="s">
        <v>187</v>
      </c>
      <c r="B41" s="7" t="n">
        <v>68.5</v>
      </c>
      <c r="C41" s="7" t="n">
        <v>68.5</v>
      </c>
      <c r="D41" s="7" t="n">
        <v>68.5</v>
      </c>
    </row>
    <row r="42" spans="1:9">
      <c r="A42" s="4" t="s">
        <v>196</v>
      </c>
      <c r="B42" s="7" t="n">
        <v>25918.5</v>
      </c>
      <c r="C42" s="7" t="n">
        <v>21057.9</v>
      </c>
      <c r="D42" s="7" t="n">
        <v>25918.5</v>
      </c>
      <c r="E42" s="7" t="n">
        <v>4855.3</v>
      </c>
      <c r="F42" s="7" t="n">
        <v>5.3</v>
      </c>
    </row>
    <row r="43" spans="1:9">
      <c r="A43" s="4" t="s">
        <v>197</v>
      </c>
      <c r="G43" s="7" t="n">
        <v>46.8</v>
      </c>
    </row>
    <row r="44" spans="1:9">
      <c r="A44" s="4" t="s">
        <v>198</v>
      </c>
      <c r="B44" s="7" t="n">
        <v>25965.3</v>
      </c>
    </row>
    <row r="45" spans="1:9">
      <c r="A45" s="4" t="s">
        <v>199</v>
      </c>
      <c r="H45" s="6" t="n">
        <v>356824000</v>
      </c>
      <c r="I45" s="6" t="n">
        <v>3000</v>
      </c>
    </row>
    <row r="46" spans="1:9">
      <c r="A46" s="3" t="s">
        <v>176</v>
      </c>
    </row>
    <row r="47" spans="1:9">
      <c r="A47" s="4" t="s">
        <v>144</v>
      </c>
      <c r="B47" s="7" t="n">
        <v>2116.5</v>
      </c>
      <c r="D47" s="7" t="n">
        <v>2116.5</v>
      </c>
      <c r="E47" s="7" t="n">
        <v>2116.5</v>
      </c>
    </row>
    <row r="48" spans="1:9">
      <c r="A48" s="4" t="s">
        <v>192</v>
      </c>
      <c r="G48" s="7" t="n">
        <v>-0.7</v>
      </c>
    </row>
    <row r="49" spans="1:9">
      <c r="A49" s="4" t="s">
        <v>142</v>
      </c>
      <c r="B49" s="7" t="n">
        <v>2115.8</v>
      </c>
    </row>
    <row r="50" spans="1:9">
      <c r="A50" s="4" t="s">
        <v>164</v>
      </c>
      <c r="B50" s="7" t="n">
        <v>-1.9</v>
      </c>
      <c r="D50" s="7" t="n">
        <v>-1.9</v>
      </c>
      <c r="F50" s="7" t="n">
        <v>-1.9</v>
      </c>
    </row>
    <row r="51" spans="1:9">
      <c r="A51" s="4" t="s">
        <v>177</v>
      </c>
      <c r="B51" s="6" t="n">
        <v>-1970</v>
      </c>
      <c r="D51" s="6" t="n">
        <v>-1970</v>
      </c>
      <c r="E51" s="6" t="n">
        <v>-1970</v>
      </c>
    </row>
    <row r="52" spans="1:9">
      <c r="A52" s="4" t="s">
        <v>178</v>
      </c>
      <c r="B52" s="7" t="n">
        <v>6.9</v>
      </c>
      <c r="D52" s="7" t="n">
        <v>6.9</v>
      </c>
      <c r="E52" s="7" t="n">
        <v>6.9</v>
      </c>
    </row>
    <row r="53" spans="1:9">
      <c r="A53" s="4" t="s">
        <v>200</v>
      </c>
      <c r="B53" s="5" t="n">
        <v>-15.7</v>
      </c>
      <c r="G53" s="7" t="n">
        <v>-15.7</v>
      </c>
    </row>
    <row r="54" spans="1:9">
      <c r="A54" s="4" t="s">
        <v>179</v>
      </c>
      <c r="B54" s="6" t="n">
        <v>169363</v>
      </c>
      <c r="H54" s="6" t="n">
        <v>204000</v>
      </c>
    </row>
    <row r="55" spans="1:9">
      <c r="A55" s="4" t="s">
        <v>180</v>
      </c>
      <c r="B55" s="5" t="n">
        <v>14.2</v>
      </c>
      <c r="C55" s="7" t="n">
        <v>14.2</v>
      </c>
      <c r="D55" s="7" t="n">
        <v>14.2</v>
      </c>
    </row>
    <row r="56" spans="1:9">
      <c r="A56" s="4" t="s">
        <v>181</v>
      </c>
      <c r="H56" s="6" t="n">
        <v>399000</v>
      </c>
    </row>
    <row r="57" spans="1:9">
      <c r="A57" s="4" t="s">
        <v>182</v>
      </c>
      <c r="B57" s="7" t="n">
        <v>-36.8</v>
      </c>
      <c r="C57" s="7" t="n">
        <v>-36.8</v>
      </c>
      <c r="D57" s="7" t="n">
        <v>-36.8</v>
      </c>
    </row>
    <row r="58" spans="1:9">
      <c r="A58" s="4" t="s">
        <v>183</v>
      </c>
      <c r="H58" s="6" t="n">
        <v>16000</v>
      </c>
    </row>
    <row r="59" spans="1:9">
      <c r="A59" s="4" t="s">
        <v>184</v>
      </c>
      <c r="B59" s="7" t="n">
        <v>3.2</v>
      </c>
      <c r="C59" s="7" t="n">
        <v>3.2</v>
      </c>
      <c r="D59" s="7" t="n">
        <v>3.2</v>
      </c>
    </row>
    <row r="60" spans="1:9">
      <c r="A60" s="4" t="s">
        <v>185</v>
      </c>
      <c r="H60" s="6" t="n">
        <v>26000</v>
      </c>
    </row>
    <row r="61" spans="1:9">
      <c r="A61" s="4" t="s">
        <v>186</v>
      </c>
      <c r="B61" s="7" t="n">
        <v>5.2</v>
      </c>
      <c r="C61" s="7" t="n">
        <v>5.2</v>
      </c>
      <c r="D61" s="7" t="n">
        <v>5.2</v>
      </c>
    </row>
    <row r="62" spans="1:9">
      <c r="A62" s="4" t="s">
        <v>187</v>
      </c>
      <c r="B62" s="7" t="n">
        <v>73.09999999999999</v>
      </c>
      <c r="C62" s="7" t="n">
        <v>73.09999999999999</v>
      </c>
      <c r="D62" s="7" t="n">
        <v>73.09999999999999</v>
      </c>
    </row>
    <row r="63" spans="1:9">
      <c r="A63" s="4" t="s">
        <v>201</v>
      </c>
      <c r="B63" s="7" t="n">
        <v>26128.9</v>
      </c>
      <c r="C63" s="5" t="n">
        <v>21116.8</v>
      </c>
      <c r="D63" s="5" t="n">
        <v>26128.9</v>
      </c>
      <c r="E63" s="5" t="n">
        <v>5008.7</v>
      </c>
      <c r="F63" s="5" t="n">
        <v>3.4</v>
      </c>
    </row>
    <row r="64" spans="1:9">
      <c r="A64" s="4" t="s">
        <v>202</v>
      </c>
      <c r="G64" s="5" t="n">
        <v>30.4</v>
      </c>
    </row>
    <row r="65" spans="1:9">
      <c r="A65" s="4" t="s">
        <v>203</v>
      </c>
      <c r="B65" s="5" t="n">
        <v>26159.3</v>
      </c>
    </row>
    <row r="66" spans="1:9">
      <c r="A66" s="4" t="s">
        <v>204</v>
      </c>
      <c r="H66" s="6" t="n">
        <v>357469000</v>
      </c>
      <c r="I66" s="6" t="n">
        <v>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94</v>
      </c>
    </row>
    <row r="2" spans="1:2">
      <c r="A2" s="3" t="s">
        <v>602</v>
      </c>
    </row>
    <row r="3" spans="1:2">
      <c r="A3" s="4" t="s">
        <v>603</v>
      </c>
      <c r="B3" s="5" t="n">
        <v>16.3</v>
      </c>
    </row>
    <row r="4" spans="1:2">
      <c r="A4" s="4" t="s">
        <v>604</v>
      </c>
      <c r="B4" s="6" t="n">
        <v>17</v>
      </c>
    </row>
    <row r="5" spans="1:2">
      <c r="A5" s="4" t="s">
        <v>605</v>
      </c>
    </row>
    <row r="6" spans="1:2">
      <c r="A6" s="3" t="s">
        <v>602</v>
      </c>
    </row>
    <row r="7" spans="1:2">
      <c r="A7" s="4" t="s">
        <v>603</v>
      </c>
      <c r="B7" s="7" t="n">
        <v>898.2</v>
      </c>
    </row>
    <row r="8" spans="1:2">
      <c r="A8" s="4" t="s">
        <v>604</v>
      </c>
      <c r="B8" s="5" t="n">
        <v>89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6</v>
      </c>
      <c r="B1" s="2" t="s">
        <v>1</v>
      </c>
    </row>
    <row r="2" spans="1:3">
      <c r="B2" s="2" t="s">
        <v>2</v>
      </c>
      <c r="C2" s="2" t="s">
        <v>70</v>
      </c>
    </row>
    <row r="3" spans="1:3">
      <c r="A3" s="3" t="s">
        <v>607</v>
      </c>
    </row>
    <row r="4" spans="1:3">
      <c r="A4" s="4" t="s">
        <v>608</v>
      </c>
      <c r="B4" s="5" t="n">
        <v>1411.5</v>
      </c>
      <c r="C4" s="5" t="n">
        <v>1209.8</v>
      </c>
    </row>
    <row r="5" spans="1:3">
      <c r="A5" s="4" t="s">
        <v>609</v>
      </c>
      <c r="B5" s="7" t="n">
        <v>-867.5</v>
      </c>
      <c r="C5" s="7" t="n">
        <v>-761.1</v>
      </c>
    </row>
    <row r="6" spans="1:3">
      <c r="A6" s="4" t="s">
        <v>610</v>
      </c>
      <c r="B6" s="6" t="n">
        <v>544</v>
      </c>
      <c r="C6" s="7" t="n">
        <v>448.7</v>
      </c>
    </row>
    <row r="7" spans="1:3">
      <c r="A7" s="4" t="s">
        <v>611</v>
      </c>
    </row>
    <row r="8" spans="1:3">
      <c r="A8" s="3" t="s">
        <v>607</v>
      </c>
    </row>
    <row r="9" spans="1:3">
      <c r="A9" s="4" t="s">
        <v>608</v>
      </c>
      <c r="B9" s="7" t="n">
        <v>577.8</v>
      </c>
      <c r="C9" s="7" t="n">
        <v>440.7</v>
      </c>
    </row>
    <row r="10" spans="1:3">
      <c r="A10" s="4" t="s">
        <v>612</v>
      </c>
    </row>
    <row r="11" spans="1:3">
      <c r="A11" s="3" t="s">
        <v>607</v>
      </c>
    </row>
    <row r="12" spans="1:3">
      <c r="A12" s="4" t="s">
        <v>608</v>
      </c>
      <c r="B12" s="6" t="n">
        <v>433</v>
      </c>
      <c r="C12" s="7" t="n">
        <v>371.6</v>
      </c>
    </row>
    <row r="13" spans="1:3">
      <c r="A13" s="4" t="s">
        <v>613</v>
      </c>
    </row>
    <row r="14" spans="1:3">
      <c r="A14" s="3" t="s">
        <v>607</v>
      </c>
    </row>
    <row r="15" spans="1:3">
      <c r="A15" s="4" t="s">
        <v>608</v>
      </c>
      <c r="B15" s="6" t="n">
        <v>219</v>
      </c>
      <c r="C15" s="7" t="n">
        <v>215.6</v>
      </c>
    </row>
    <row r="16" spans="1:3">
      <c r="A16" s="4" t="s">
        <v>614</v>
      </c>
    </row>
    <row r="17" spans="1:3">
      <c r="A17" s="3" t="s">
        <v>607</v>
      </c>
    </row>
    <row r="18" spans="1:3">
      <c r="A18" s="4" t="s">
        <v>608</v>
      </c>
      <c r="B18" s="7" t="n">
        <v>173.9</v>
      </c>
      <c r="C18" s="7" t="n">
        <v>174.1</v>
      </c>
    </row>
    <row r="19" spans="1:3">
      <c r="A19" s="4" t="s">
        <v>615</v>
      </c>
    </row>
    <row r="20" spans="1:3">
      <c r="A20" s="3" t="s">
        <v>607</v>
      </c>
    </row>
    <row r="21" spans="1:3">
      <c r="A21" s="4" t="s">
        <v>608</v>
      </c>
      <c r="B21" s="5" t="n">
        <v>7.8</v>
      </c>
      <c r="C21" s="5" t="n">
        <v>7.8</v>
      </c>
    </row>
    <row r="22" spans="1:3">
      <c r="A22" s="4" t="s">
        <v>474</v>
      </c>
    </row>
    <row r="23" spans="1:3">
      <c r="A23" s="3" t="s">
        <v>607</v>
      </c>
    </row>
    <row r="24" spans="1:3">
      <c r="A24" s="4" t="s">
        <v>616</v>
      </c>
      <c r="B24" s="4" t="s">
        <v>476</v>
      </c>
    </row>
    <row r="25" spans="1:3">
      <c r="A25" s="4" t="s">
        <v>477</v>
      </c>
    </row>
    <row r="26" spans="1:3">
      <c r="A26" s="3" t="s">
        <v>607</v>
      </c>
    </row>
    <row r="27" spans="1:3">
      <c r="A27" s="4" t="s">
        <v>616</v>
      </c>
      <c r="B27" s="4" t="s">
        <v>476</v>
      </c>
    </row>
    <row r="28" spans="1:3">
      <c r="A28" s="4" t="s">
        <v>617</v>
      </c>
    </row>
    <row r="29" spans="1:3">
      <c r="A29" s="3" t="s">
        <v>607</v>
      </c>
    </row>
    <row r="30" spans="1:3">
      <c r="A30" s="4" t="s">
        <v>616</v>
      </c>
      <c r="B30" s="4" t="s">
        <v>476</v>
      </c>
    </row>
    <row r="31" spans="1:3">
      <c r="A31" s="4" t="s">
        <v>618</v>
      </c>
    </row>
    <row r="32" spans="1:3">
      <c r="A32" s="3" t="s">
        <v>607</v>
      </c>
    </row>
    <row r="33" spans="1:3">
      <c r="A33" s="4" t="s">
        <v>616</v>
      </c>
      <c r="B33" s="4" t="s">
        <v>619</v>
      </c>
    </row>
    <row r="34" spans="1:3">
      <c r="A34" s="4" t="s">
        <v>620</v>
      </c>
    </row>
    <row r="35" spans="1:3">
      <c r="A35" s="3" t="s">
        <v>607</v>
      </c>
    </row>
    <row r="36" spans="1:3">
      <c r="A36" s="4" t="s">
        <v>616</v>
      </c>
      <c r="B36" s="4" t="s">
        <v>619</v>
      </c>
    </row>
    <row r="37" spans="1:3">
      <c r="A37" s="4" t="s">
        <v>621</v>
      </c>
    </row>
    <row r="38" spans="1:3">
      <c r="A38" s="3" t="s">
        <v>607</v>
      </c>
    </row>
    <row r="39" spans="1:3">
      <c r="A39" s="4" t="s">
        <v>616</v>
      </c>
      <c r="B39" s="4" t="s">
        <v>622</v>
      </c>
    </row>
    <row r="40" spans="1:3">
      <c r="A40" s="4" t="s">
        <v>478</v>
      </c>
    </row>
    <row r="41" spans="1:3">
      <c r="A41" s="3" t="s">
        <v>607</v>
      </c>
    </row>
    <row r="42" spans="1:3">
      <c r="A42" s="4" t="s">
        <v>616</v>
      </c>
      <c r="B42" s="4" t="s">
        <v>479</v>
      </c>
    </row>
    <row r="43" spans="1:3">
      <c r="A43" s="4" t="s">
        <v>480</v>
      </c>
    </row>
    <row r="44" spans="1:3">
      <c r="A44" s="3" t="s">
        <v>607</v>
      </c>
    </row>
    <row r="45" spans="1:3">
      <c r="A45" s="4" t="s">
        <v>616</v>
      </c>
      <c r="B45" s="4" t="s">
        <v>481</v>
      </c>
    </row>
    <row r="46" spans="1:3">
      <c r="A46" s="4" t="s">
        <v>623</v>
      </c>
    </row>
    <row r="47" spans="1:3">
      <c r="A47" s="3" t="s">
        <v>607</v>
      </c>
    </row>
    <row r="48" spans="1:3">
      <c r="A48" s="4" t="s">
        <v>616</v>
      </c>
      <c r="B48" s="4" t="s">
        <v>624</v>
      </c>
    </row>
    <row r="49" spans="1:3">
      <c r="A49" s="4" t="s">
        <v>625</v>
      </c>
    </row>
    <row r="50" spans="1:3">
      <c r="A50" s="3" t="s">
        <v>607</v>
      </c>
    </row>
    <row r="51" spans="1:3">
      <c r="A51" s="4" t="s">
        <v>616</v>
      </c>
      <c r="B51" s="4" t="s">
        <v>626</v>
      </c>
    </row>
    <row r="52" spans="1:3">
      <c r="A52" s="4" t="s">
        <v>627</v>
      </c>
    </row>
    <row r="53" spans="1:3">
      <c r="A53" s="3" t="s">
        <v>607</v>
      </c>
    </row>
    <row r="54" spans="1:3">
      <c r="A54" s="4" t="s">
        <v>616</v>
      </c>
      <c r="B54" s="4" t="s">
        <v>479</v>
      </c>
    </row>
    <row r="55" spans="1:3">
      <c r="A55" s="4" t="s">
        <v>628</v>
      </c>
    </row>
    <row r="56" spans="1:3">
      <c r="A56" s="3" t="s">
        <v>607</v>
      </c>
    </row>
    <row r="57" spans="1:3">
      <c r="A57" s="4" t="s">
        <v>616</v>
      </c>
      <c r="B57" s="4" t="s">
        <v>6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0</v>
      </c>
      <c r="B1" s="2" t="s">
        <v>1</v>
      </c>
    </row>
    <row r="2" spans="1:4">
      <c r="B2" s="2" t="s">
        <v>2</v>
      </c>
      <c r="C2" s="2" t="s">
        <v>70</v>
      </c>
      <c r="D2" s="2" t="s">
        <v>121</v>
      </c>
    </row>
    <row r="3" spans="1:4">
      <c r="A3" s="4" t="s">
        <v>128</v>
      </c>
      <c r="B3" s="5" t="n">
        <v>314.7</v>
      </c>
      <c r="C3" s="8" t="n">
        <v>130</v>
      </c>
      <c r="D3" s="5" t="n">
        <v>95.5</v>
      </c>
    </row>
    <row r="4" spans="1:4">
      <c r="A4" s="4" t="s">
        <v>81</v>
      </c>
      <c r="B4" s="5" t="n">
        <v>5117.7</v>
      </c>
      <c r="C4" s="5" t="n">
        <v>550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1</v>
      </c>
      <c r="C1" s="2" t="s">
        <v>2</v>
      </c>
      <c r="D1" s="2" t="s">
        <v>70</v>
      </c>
    </row>
    <row r="2" spans="1:4">
      <c r="A2" s="4" t="s">
        <v>632</v>
      </c>
      <c r="C2" s="5" t="n">
        <v>5117.7</v>
      </c>
      <c r="D2" s="5" t="n">
        <v>5500.1</v>
      </c>
    </row>
    <row r="3" spans="1:4">
      <c r="A3" s="4" t="s">
        <v>633</v>
      </c>
      <c r="B3" s="4" t="s">
        <v>80</v>
      </c>
      <c r="C3" s="7" t="n">
        <v>17175.3</v>
      </c>
      <c r="D3" s="7" t="n">
        <v>17175.3</v>
      </c>
    </row>
    <row r="4" spans="1:4">
      <c r="A4" s="4" t="s">
        <v>634</v>
      </c>
    </row>
    <row r="5" spans="1:4">
      <c r="A5" s="4" t="s">
        <v>632</v>
      </c>
      <c r="C5" s="6" t="n">
        <v>450</v>
      </c>
      <c r="D5" s="6" t="n">
        <v>450</v>
      </c>
    </row>
    <row r="6" spans="1:4">
      <c r="A6" s="4" t="s">
        <v>635</v>
      </c>
    </row>
    <row r="7" spans="1:4">
      <c r="A7" s="4" t="s">
        <v>636</v>
      </c>
      <c r="C7" s="7" t="n">
        <v>5797.1</v>
      </c>
      <c r="D7" s="7" t="n">
        <v>5862.5</v>
      </c>
    </row>
    <row r="8" spans="1:4">
      <c r="A8" s="4" t="s">
        <v>637</v>
      </c>
      <c r="C8" s="6" t="n">
        <v>-1346</v>
      </c>
      <c r="D8" s="7" t="n">
        <v>-1065.6</v>
      </c>
    </row>
    <row r="9" spans="1:4">
      <c r="A9" s="4" t="s">
        <v>638</v>
      </c>
      <c r="C9" s="7" t="n">
        <v>4451.1</v>
      </c>
      <c r="D9" s="7" t="n">
        <v>4796.9</v>
      </c>
    </row>
    <row r="10" spans="1:4">
      <c r="A10" s="4" t="s">
        <v>639</v>
      </c>
    </row>
    <row r="11" spans="1:4">
      <c r="A11" s="4" t="s">
        <v>636</v>
      </c>
      <c r="C11" s="7" t="n">
        <v>174.3</v>
      </c>
      <c r="D11" s="7" t="n">
        <v>179.1</v>
      </c>
    </row>
    <row r="12" spans="1:4">
      <c r="A12" s="4" t="s">
        <v>637</v>
      </c>
      <c r="C12" s="7" t="n">
        <v>-46.6</v>
      </c>
      <c r="D12" s="7" t="n">
        <v>-25.6</v>
      </c>
    </row>
    <row r="13" spans="1:4">
      <c r="A13" s="4" t="s">
        <v>638</v>
      </c>
      <c r="C13" s="7" t="n">
        <v>127.7</v>
      </c>
      <c r="D13" s="7" t="n">
        <v>153.5</v>
      </c>
    </row>
    <row r="14" spans="1:4">
      <c r="A14" s="4" t="s">
        <v>640</v>
      </c>
    </row>
    <row r="15" spans="1:4">
      <c r="A15" s="4" t="s">
        <v>636</v>
      </c>
      <c r="C15" s="7" t="n">
        <v>103.8</v>
      </c>
      <c r="D15" s="7" t="n">
        <v>102.8</v>
      </c>
    </row>
    <row r="16" spans="1:4">
      <c r="A16" s="4" t="s">
        <v>637</v>
      </c>
      <c r="C16" s="7" t="n">
        <v>-14.9</v>
      </c>
      <c r="D16" s="7" t="n">
        <v>-3.1</v>
      </c>
    </row>
    <row r="17" spans="1:4">
      <c r="A17" s="4" t="s">
        <v>638</v>
      </c>
      <c r="C17" s="7" t="n">
        <v>88.90000000000001</v>
      </c>
      <c r="D17" s="7" t="n">
        <v>99.7</v>
      </c>
    </row>
    <row r="18" spans="1:4">
      <c r="A18" s="4" t="s">
        <v>641</v>
      </c>
    </row>
    <row r="19" spans="1:4">
      <c r="A19" s="4" t="s">
        <v>636</v>
      </c>
      <c r="C19" s="7" t="n">
        <v>6075.2</v>
      </c>
      <c r="D19" s="7" t="n">
        <v>6144.4</v>
      </c>
    </row>
    <row r="20" spans="1:4">
      <c r="A20" s="4" t="s">
        <v>637</v>
      </c>
      <c r="C20" s="7" t="n">
        <v>-1407.5</v>
      </c>
      <c r="D20" s="7" t="n">
        <v>-1094.3</v>
      </c>
    </row>
    <row r="21" spans="1:4">
      <c r="A21" s="4" t="s">
        <v>638</v>
      </c>
      <c r="C21" s="5" t="n">
        <v>4667.7</v>
      </c>
      <c r="D21" s="5" t="n">
        <v>5050.1</v>
      </c>
    </row>
    <row r="22" spans="1:4"/>
    <row r="23" spans="1:4">
      <c r="A23" s="4" t="s">
        <v>80</v>
      </c>
      <c r="B23" s="4" t="s">
        <v>105</v>
      </c>
    </row>
  </sheetData>
  <mergeCells count="3">
    <mergeCell ref="A1:B1"/>
    <mergeCell ref="A22:C22"/>
    <mergeCell ref="B23:C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642</v>
      </c>
      <c r="B1" s="2" t="s">
        <v>1</v>
      </c>
    </row>
    <row r="2" spans="1:2">
      <c r="B2" s="2" t="s">
        <v>2</v>
      </c>
    </row>
    <row r="3" spans="1:2">
      <c r="A3" s="4" t="s">
        <v>643</v>
      </c>
    </row>
    <row r="4" spans="1:2">
      <c r="A4" s="3" t="s">
        <v>381</v>
      </c>
    </row>
    <row r="5" spans="1:2">
      <c r="A5" s="4" t="s">
        <v>644</v>
      </c>
      <c r="B5" s="4" t="s">
        <v>645</v>
      </c>
    </row>
    <row r="6" spans="1:2">
      <c r="A6" s="4" t="s">
        <v>646</v>
      </c>
    </row>
    <row r="7" spans="1:2">
      <c r="A7" s="3" t="s">
        <v>381</v>
      </c>
    </row>
    <row r="8" spans="1:2">
      <c r="A8" s="4" t="s">
        <v>644</v>
      </c>
      <c r="B8" s="4" t="s">
        <v>645</v>
      </c>
    </row>
    <row r="9" spans="1:2">
      <c r="A9" s="4" t="s">
        <v>647</v>
      </c>
    </row>
    <row r="10" spans="1:2">
      <c r="A10" s="3" t="s">
        <v>381</v>
      </c>
    </row>
    <row r="11" spans="1:2">
      <c r="A11" s="4" t="s">
        <v>644</v>
      </c>
      <c r="B11" s="4" t="s">
        <v>619</v>
      </c>
    </row>
    <row r="12" spans="1:2">
      <c r="A12" s="4" t="s">
        <v>648</v>
      </c>
    </row>
    <row r="13" spans="1:2">
      <c r="A13" s="3" t="s">
        <v>381</v>
      </c>
    </row>
    <row r="14" spans="1:2">
      <c r="A14" s="4" t="s">
        <v>644</v>
      </c>
      <c r="B14" s="4" t="s">
        <v>649</v>
      </c>
    </row>
    <row r="15" spans="1:2">
      <c r="A15" s="4" t="s">
        <v>650</v>
      </c>
    </row>
    <row r="16" spans="1:2">
      <c r="A16" s="3" t="s">
        <v>381</v>
      </c>
    </row>
    <row r="17" spans="1:2">
      <c r="A17" s="4" t="s">
        <v>644</v>
      </c>
      <c r="B17" s="4" t="s">
        <v>651</v>
      </c>
    </row>
    <row r="18" spans="1:2">
      <c r="A18" s="4" t="s">
        <v>652</v>
      </c>
    </row>
    <row r="19" spans="1:2">
      <c r="A19" s="3" t="s">
        <v>381</v>
      </c>
    </row>
    <row r="20" spans="1:2">
      <c r="A20" s="4" t="s">
        <v>644</v>
      </c>
      <c r="B20" s="4" t="s">
        <v>6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94</v>
      </c>
    </row>
    <row r="2" spans="1:2">
      <c r="A2" s="3" t="s">
        <v>268</v>
      </c>
    </row>
    <row r="3" spans="1:2">
      <c r="A3" s="4" t="s">
        <v>655</v>
      </c>
      <c r="B3" s="5" t="n">
        <v>312.8</v>
      </c>
    </row>
    <row r="4" spans="1:2">
      <c r="A4" s="4" t="s">
        <v>656</v>
      </c>
      <c r="B4" s="7" t="n">
        <v>312.7</v>
      </c>
    </row>
    <row r="5" spans="1:2">
      <c r="A5" s="4" t="s">
        <v>657</v>
      </c>
      <c r="B5" s="7" t="n">
        <v>312.3</v>
      </c>
    </row>
    <row r="6" spans="1:2">
      <c r="A6" s="4" t="s">
        <v>658</v>
      </c>
      <c r="B6" s="6" t="n">
        <v>311</v>
      </c>
    </row>
    <row r="7" spans="1:2">
      <c r="A7" s="4" t="s">
        <v>659</v>
      </c>
      <c r="B7" s="7" t="n">
        <v>304.3</v>
      </c>
    </row>
    <row r="8" spans="1:2">
      <c r="A8" s="4" t="s">
        <v>660</v>
      </c>
      <c r="B8" s="5" t="n">
        <v>311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70</v>
      </c>
      <c r="D2" s="2" t="s">
        <v>121</v>
      </c>
    </row>
    <row r="3" spans="1:4">
      <c r="A3" s="3" t="s">
        <v>389</v>
      </c>
    </row>
    <row r="4" spans="1:4">
      <c r="A4" s="4" t="s">
        <v>82</v>
      </c>
      <c r="B4" s="5" t="n">
        <v>10742.5</v>
      </c>
      <c r="C4" s="5" t="n">
        <v>10805.3</v>
      </c>
    </row>
    <row r="5" spans="1:4">
      <c r="A5" s="4" t="s">
        <v>662</v>
      </c>
    </row>
    <row r="6" spans="1:4">
      <c r="A6" s="3" t="s">
        <v>389</v>
      </c>
    </row>
    <row r="7" spans="1:4">
      <c r="A7" s="4" t="s">
        <v>82</v>
      </c>
      <c r="B7" s="7" t="n">
        <v>5066.4</v>
      </c>
      <c r="C7" s="7" t="n">
        <v>5066.4</v>
      </c>
      <c r="D7" s="5" t="n">
        <v>5066.4</v>
      </c>
    </row>
    <row r="8" spans="1:4">
      <c r="A8" s="4" t="s">
        <v>663</v>
      </c>
      <c r="B8" s="6" t="n">
        <v>0</v>
      </c>
      <c r="C8" s="6" t="n">
        <v>0</v>
      </c>
    </row>
    <row r="9" spans="1:4">
      <c r="A9" s="4" t="s">
        <v>664</v>
      </c>
      <c r="B9" s="6" t="n">
        <v>0</v>
      </c>
      <c r="C9" s="6" t="n">
        <v>0</v>
      </c>
    </row>
    <row r="10" spans="1:4">
      <c r="A10" s="4" t="s">
        <v>665</v>
      </c>
    </row>
    <row r="11" spans="1:4">
      <c r="A11" s="3" t="s">
        <v>389</v>
      </c>
    </row>
    <row r="12" spans="1:4">
      <c r="A12" s="4" t="s">
        <v>82</v>
      </c>
      <c r="B12" s="7" t="n">
        <v>2462.2</v>
      </c>
      <c r="C12" s="7" t="n">
        <v>2462.2</v>
      </c>
      <c r="D12" s="7" t="n">
        <v>2462.2</v>
      </c>
    </row>
    <row r="13" spans="1:4">
      <c r="A13" s="4" t="s">
        <v>663</v>
      </c>
      <c r="B13" s="6" t="n">
        <v>0</v>
      </c>
      <c r="C13" s="6" t="n">
        <v>0</v>
      </c>
    </row>
    <row r="14" spans="1:4">
      <c r="A14" s="4" t="s">
        <v>664</v>
      </c>
      <c r="B14" s="6" t="n">
        <v>0</v>
      </c>
      <c r="C14" s="6" t="n">
        <v>0</v>
      </c>
    </row>
    <row r="15" spans="1:4">
      <c r="A15" s="4" t="s">
        <v>521</v>
      </c>
    </row>
    <row r="16" spans="1:4">
      <c r="A16" s="3" t="s">
        <v>389</v>
      </c>
    </row>
    <row r="17" spans="1:4">
      <c r="A17" s="4" t="s">
        <v>82</v>
      </c>
      <c r="B17" s="7" t="n">
        <v>3173.5</v>
      </c>
      <c r="C17" s="7" t="n">
        <v>3236.3</v>
      </c>
      <c r="D17" s="6" t="n">
        <v>0</v>
      </c>
    </row>
    <row r="18" spans="1:4">
      <c r="A18" s="4" t="s">
        <v>663</v>
      </c>
      <c r="B18" s="6" t="n">
        <v>0</v>
      </c>
      <c r="C18" s="7" t="n">
        <v>3236.3</v>
      </c>
    </row>
    <row r="19" spans="1:4">
      <c r="A19" s="4" t="s">
        <v>664</v>
      </c>
      <c r="B19" s="7" t="n">
        <v>-62.8</v>
      </c>
      <c r="C19" s="6" t="n">
        <v>0</v>
      </c>
    </row>
    <row r="20" spans="1:4">
      <c r="A20" s="4" t="s">
        <v>666</v>
      </c>
    </row>
    <row r="21" spans="1:4">
      <c r="A21" s="3" t="s">
        <v>389</v>
      </c>
    </row>
    <row r="22" spans="1:4">
      <c r="A22" s="4" t="s">
        <v>82</v>
      </c>
      <c r="B22" s="7" t="n">
        <v>40.4</v>
      </c>
      <c r="C22" s="7" t="n">
        <v>40.4</v>
      </c>
      <c r="D22" s="7" t="n">
        <v>40.4</v>
      </c>
    </row>
    <row r="23" spans="1:4">
      <c r="A23" s="4" t="s">
        <v>663</v>
      </c>
      <c r="B23" s="6" t="n">
        <v>0</v>
      </c>
      <c r="C23" s="6" t="n">
        <v>0</v>
      </c>
    </row>
    <row r="24" spans="1:4">
      <c r="A24" s="4" t="s">
        <v>664</v>
      </c>
      <c r="B24" s="6" t="n">
        <v>0</v>
      </c>
      <c r="C24" s="6" t="n">
        <v>0</v>
      </c>
    </row>
    <row r="25" spans="1:4">
      <c r="A25" s="4" t="s">
        <v>667</v>
      </c>
    </row>
    <row r="26" spans="1:4">
      <c r="A26" s="3" t="s">
        <v>389</v>
      </c>
    </row>
    <row r="27" spans="1:4">
      <c r="A27" s="4" t="s">
        <v>82</v>
      </c>
      <c r="B27" s="7" t="n">
        <v>10742.5</v>
      </c>
      <c r="C27" s="7" t="n">
        <v>10805.3</v>
      </c>
      <c r="D27" s="8" t="n">
        <v>7569</v>
      </c>
    </row>
    <row r="28" spans="1:4">
      <c r="A28" s="4" t="s">
        <v>663</v>
      </c>
      <c r="B28" s="6" t="n">
        <v>0</v>
      </c>
      <c r="C28" s="7" t="n">
        <v>3236.3</v>
      </c>
    </row>
    <row r="29" spans="1:4">
      <c r="A29" s="4" t="s">
        <v>664</v>
      </c>
      <c r="B29" s="5" t="n">
        <v>-62.8</v>
      </c>
      <c r="C29" s="8"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8</v>
      </c>
      <c r="B1" s="2" t="s">
        <v>1</v>
      </c>
    </row>
    <row r="2" spans="1:4">
      <c r="B2" s="2" t="s">
        <v>2</v>
      </c>
      <c r="C2" s="2" t="s">
        <v>70</v>
      </c>
      <c r="D2" s="2" t="s">
        <v>121</v>
      </c>
    </row>
    <row r="3" spans="1:4">
      <c r="A3" s="4" t="s">
        <v>669</v>
      </c>
      <c r="B3" s="5" t="n">
        <v>-1.8</v>
      </c>
      <c r="C3" s="5" t="n">
        <v>97.40000000000001</v>
      </c>
      <c r="D3" s="5" t="n">
        <v>88.8</v>
      </c>
    </row>
    <row r="4" spans="1:4">
      <c r="A4" s="4" t="s">
        <v>670</v>
      </c>
    </row>
    <row r="5" spans="1:4">
      <c r="A5" s="4" t="s">
        <v>671</v>
      </c>
      <c r="B5" s="4" t="s">
        <v>672</v>
      </c>
    </row>
    <row r="6" spans="1:4">
      <c r="A6" s="4" t="s">
        <v>669</v>
      </c>
      <c r="B6" s="5" t="n">
        <v>11.1</v>
      </c>
    </row>
    <row r="7" spans="1:4">
      <c r="A7" s="4" t="s">
        <v>673</v>
      </c>
    </row>
    <row r="8" spans="1:4">
      <c r="A8" s="4" t="s">
        <v>674</v>
      </c>
      <c r="B8" s="4" t="s">
        <v>577</v>
      </c>
    </row>
    <row r="9" spans="1:4">
      <c r="A9" s="4" t="s">
        <v>675</v>
      </c>
      <c r="B9" s="5" t="n">
        <v>15.9</v>
      </c>
    </row>
    <row r="10" spans="1:4">
      <c r="A10" s="4" t="s">
        <v>676</v>
      </c>
    </row>
    <row r="11" spans="1:4">
      <c r="A11" s="4" t="s">
        <v>674</v>
      </c>
      <c r="B11" s="4" t="s">
        <v>677</v>
      </c>
    </row>
    <row r="12" spans="1:4">
      <c r="A12" s="4" t="s">
        <v>675</v>
      </c>
      <c r="B12" s="5" t="n">
        <v>99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s>
  <sheetData>
    <row r="1" spans="1:5">
      <c r="A1" s="1" t="s">
        <v>678</v>
      </c>
      <c r="B1" s="2" t="s">
        <v>1</v>
      </c>
    </row>
    <row r="2" spans="1:5">
      <c r="B2" s="2" t="s">
        <v>572</v>
      </c>
      <c r="C2" s="2" t="s">
        <v>573</v>
      </c>
      <c r="D2" s="2" t="s">
        <v>679</v>
      </c>
      <c r="E2" s="2" t="s">
        <v>680</v>
      </c>
    </row>
    <row r="3" spans="1:5">
      <c r="A3" s="4" t="s">
        <v>510</v>
      </c>
      <c r="C3" s="8" t="n">
        <v>1200</v>
      </c>
    </row>
    <row r="4" spans="1:5">
      <c r="A4" s="4" t="s">
        <v>681</v>
      </c>
    </row>
    <row r="5" spans="1:5">
      <c r="A5" s="4" t="s">
        <v>682</v>
      </c>
      <c r="D5" s="13" t="n">
        <v>350</v>
      </c>
    </row>
    <row r="6" spans="1:5">
      <c r="A6" s="4" t="s">
        <v>683</v>
      </c>
    </row>
    <row r="7" spans="1:5">
      <c r="A7" s="4" t="s">
        <v>684</v>
      </c>
      <c r="E7" s="14" t="n">
        <v>19100</v>
      </c>
    </row>
    <row r="8" spans="1:5">
      <c r="A8" s="4" t="s">
        <v>685</v>
      </c>
    </row>
    <row r="9" spans="1:5">
      <c r="A9" s="4" t="s">
        <v>510</v>
      </c>
      <c r="B9" s="8" t="n">
        <v>8200</v>
      </c>
    </row>
    <row r="10" spans="1:5">
      <c r="A10" s="4" t="s">
        <v>686</v>
      </c>
      <c r="D10" s="4" t="s">
        <v>687</v>
      </c>
      <c r="E10" s="4" t="s">
        <v>687</v>
      </c>
    </row>
    <row r="11" spans="1:5">
      <c r="A11" s="4" t="s">
        <v>688</v>
      </c>
      <c r="B11" s="8" t="n">
        <v>263</v>
      </c>
    </row>
    <row r="12" spans="1:5">
      <c r="A12" s="4" t="s">
        <v>689</v>
      </c>
    </row>
    <row r="13" spans="1:5">
      <c r="A13" s="4" t="s">
        <v>690</v>
      </c>
      <c r="B13" s="6" t="n">
        <v>1</v>
      </c>
    </row>
    <row r="14" spans="1:5">
      <c r="A14" s="4" t="s">
        <v>691</v>
      </c>
    </row>
    <row r="15" spans="1:5">
      <c r="A15" s="4" t="s">
        <v>690</v>
      </c>
      <c r="B15" s="6" t="n">
        <v>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2</v>
      </c>
      <c r="B1" s="2" t="s">
        <v>2</v>
      </c>
      <c r="C1" s="2" t="s">
        <v>70</v>
      </c>
    </row>
    <row r="2" spans="1:3">
      <c r="A2" s="3" t="s">
        <v>393</v>
      </c>
    </row>
    <row r="3" spans="1:3">
      <c r="A3" s="4" t="s">
        <v>87</v>
      </c>
      <c r="B3" s="8" t="n">
        <v>0</v>
      </c>
      <c r="C3" s="5" t="n">
        <v>574.2</v>
      </c>
    </row>
    <row r="4" spans="1:3">
      <c r="A4" s="4" t="s">
        <v>681</v>
      </c>
    </row>
    <row r="5" spans="1:3">
      <c r="A5" s="3" t="s">
        <v>393</v>
      </c>
    </row>
    <row r="6" spans="1:3">
      <c r="A6" s="4" t="s">
        <v>87</v>
      </c>
      <c r="B6" s="6" t="n">
        <v>0</v>
      </c>
      <c r="C6" s="7" t="n">
        <v>400.7</v>
      </c>
    </row>
    <row r="7" spans="1:3">
      <c r="A7" s="4" t="s">
        <v>683</v>
      </c>
    </row>
    <row r="8" spans="1:3">
      <c r="A8" s="3" t="s">
        <v>393</v>
      </c>
    </row>
    <row r="9" spans="1:3">
      <c r="A9" s="4" t="s">
        <v>87</v>
      </c>
      <c r="B9" s="8" t="n">
        <v>0</v>
      </c>
      <c r="C9" s="5" t="n">
        <v>17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70</v>
      </c>
      <c r="D2" s="2" t="s">
        <v>121</v>
      </c>
    </row>
    <row r="3" spans="1:4">
      <c r="A3" s="3" t="s">
        <v>206</v>
      </c>
    </row>
    <row r="4" spans="1:4">
      <c r="A4" s="4" t="s">
        <v>207</v>
      </c>
      <c r="B4" s="9" t="n">
        <v>5.5</v>
      </c>
      <c r="C4" s="9" t="n">
        <v>4.55</v>
      </c>
      <c r="D4" s="9" t="n">
        <v>6.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93</v>
      </c>
      <c r="C1" s="2" t="s">
        <v>1</v>
      </c>
    </row>
    <row r="2" spans="1:6">
      <c r="C2" s="2" t="s">
        <v>494</v>
      </c>
      <c r="D2" s="2" t="s">
        <v>679</v>
      </c>
      <c r="E2" s="2" t="s">
        <v>680</v>
      </c>
      <c r="F2" s="2" t="s">
        <v>573</v>
      </c>
    </row>
    <row r="3" spans="1:6">
      <c r="A3" s="3" t="s">
        <v>694</v>
      </c>
    </row>
    <row r="4" spans="1:6">
      <c r="A4" s="4" t="s">
        <v>90</v>
      </c>
      <c r="C4" s="5" t="n">
        <v>3743.2</v>
      </c>
      <c r="F4" s="5" t="n">
        <v>3826.8</v>
      </c>
    </row>
    <row r="5" spans="1:6">
      <c r="A5" s="4" t="s">
        <v>681</v>
      </c>
    </row>
    <row r="6" spans="1:6">
      <c r="A6" s="3" t="s">
        <v>694</v>
      </c>
    </row>
    <row r="7" spans="1:6">
      <c r="A7" s="4" t="s">
        <v>682</v>
      </c>
      <c r="D7" s="13" t="n">
        <v>350</v>
      </c>
    </row>
    <row r="8" spans="1:6">
      <c r="A8" s="4" t="s">
        <v>695</v>
      </c>
      <c r="C8" s="4" t="s">
        <v>696</v>
      </c>
    </row>
    <row r="9" spans="1:6">
      <c r="A9" s="4" t="s">
        <v>697</v>
      </c>
      <c r="C9" s="4" t="s">
        <v>698</v>
      </c>
      <c r="D9" s="4" t="s">
        <v>698</v>
      </c>
      <c r="E9" s="4" t="s">
        <v>698</v>
      </c>
    </row>
    <row r="10" spans="1:6">
      <c r="A10" s="4" t="s">
        <v>683</v>
      </c>
    </row>
    <row r="11" spans="1:6">
      <c r="A11" s="3" t="s">
        <v>694</v>
      </c>
    </row>
    <row r="12" spans="1:6">
      <c r="A12" s="4" t="s">
        <v>684</v>
      </c>
      <c r="E12" s="14" t="n">
        <v>19100</v>
      </c>
    </row>
    <row r="13" spans="1:6">
      <c r="A13" s="4" t="s">
        <v>695</v>
      </c>
      <c r="C13" s="4" t="s">
        <v>696</v>
      </c>
    </row>
    <row r="14" spans="1:6">
      <c r="A14" s="4" t="s">
        <v>697</v>
      </c>
      <c r="C14" s="4" t="s">
        <v>699</v>
      </c>
      <c r="D14" s="4" t="s">
        <v>699</v>
      </c>
      <c r="E14" s="4" t="s">
        <v>699</v>
      </c>
    </row>
    <row r="15" spans="1:6">
      <c r="A15" s="4" t="s">
        <v>700</v>
      </c>
    </row>
    <row r="16" spans="1:6">
      <c r="A16" s="3" t="s">
        <v>694</v>
      </c>
    </row>
    <row r="17" spans="1:6">
      <c r="A17" s="4" t="s">
        <v>90</v>
      </c>
      <c r="B17" s="4" t="s">
        <v>80</v>
      </c>
      <c r="C17" s="5" t="n">
        <v>747.7</v>
      </c>
      <c r="F17" s="7" t="n">
        <v>746.9</v>
      </c>
    </row>
    <row r="18" spans="1:6">
      <c r="A18" s="4" t="s">
        <v>701</v>
      </c>
      <c r="C18" s="8" t="n">
        <v>750</v>
      </c>
    </row>
    <row r="19" spans="1:6">
      <c r="A19" s="4" t="s">
        <v>695</v>
      </c>
      <c r="C19" s="4" t="s">
        <v>702</v>
      </c>
    </row>
    <row r="20" spans="1:6">
      <c r="A20" s="4" t="s">
        <v>697</v>
      </c>
      <c r="C20" s="4" t="s">
        <v>703</v>
      </c>
      <c r="D20" s="4" t="s">
        <v>703</v>
      </c>
      <c r="E20" s="4" t="s">
        <v>703</v>
      </c>
    </row>
    <row r="21" spans="1:6">
      <c r="A21" s="4" t="s">
        <v>704</v>
      </c>
      <c r="C21" s="4" t="s">
        <v>705</v>
      </c>
    </row>
    <row r="22" spans="1:6">
      <c r="A22" s="4" t="s">
        <v>706</v>
      </c>
    </row>
    <row r="23" spans="1:6">
      <c r="A23" s="3" t="s">
        <v>694</v>
      </c>
    </row>
    <row r="24" spans="1:6">
      <c r="A24" s="4" t="s">
        <v>90</v>
      </c>
      <c r="C24" s="5" t="n">
        <v>16.4</v>
      </c>
      <c r="F24" s="7" t="n">
        <v>16.6</v>
      </c>
    </row>
    <row r="25" spans="1:6">
      <c r="A25" s="4" t="s">
        <v>682</v>
      </c>
      <c r="D25" s="13" t="n">
        <v>15</v>
      </c>
    </row>
    <row r="26" spans="1:6">
      <c r="A26" s="4" t="s">
        <v>695</v>
      </c>
      <c r="C26" s="4" t="s">
        <v>707</v>
      </c>
    </row>
    <row r="27" spans="1:6">
      <c r="A27" s="4" t="s">
        <v>697</v>
      </c>
      <c r="C27" s="4" t="s">
        <v>708</v>
      </c>
      <c r="D27" s="4" t="s">
        <v>708</v>
      </c>
      <c r="E27" s="4" t="s">
        <v>708</v>
      </c>
    </row>
    <row r="28" spans="1:6">
      <c r="A28" s="4" t="s">
        <v>709</v>
      </c>
    </row>
    <row r="29" spans="1:6">
      <c r="A29" s="3" t="s">
        <v>694</v>
      </c>
    </row>
    <row r="30" spans="1:6">
      <c r="A30" s="4" t="s">
        <v>90</v>
      </c>
      <c r="B30" s="4" t="s">
        <v>710</v>
      </c>
      <c r="C30" s="5" t="n">
        <v>746.3</v>
      </c>
      <c r="F30" s="7" t="n">
        <v>745.6</v>
      </c>
    </row>
    <row r="31" spans="1:6">
      <c r="A31" s="4" t="s">
        <v>701</v>
      </c>
      <c r="C31" s="8" t="n">
        <v>750</v>
      </c>
    </row>
    <row r="32" spans="1:6">
      <c r="A32" s="4" t="s">
        <v>695</v>
      </c>
      <c r="C32" s="4" t="s">
        <v>711</v>
      </c>
    </row>
    <row r="33" spans="1:6">
      <c r="A33" s="4" t="s">
        <v>697</v>
      </c>
      <c r="C33" s="4" t="s">
        <v>703</v>
      </c>
      <c r="D33" s="4" t="s">
        <v>703</v>
      </c>
      <c r="E33" s="4" t="s">
        <v>703</v>
      </c>
    </row>
    <row r="34" spans="1:6">
      <c r="A34" s="4" t="s">
        <v>704</v>
      </c>
      <c r="C34" s="4" t="s">
        <v>712</v>
      </c>
    </row>
    <row r="35" spans="1:6">
      <c r="A35" s="4" t="s">
        <v>713</v>
      </c>
    </row>
    <row r="36" spans="1:6">
      <c r="A36" s="3" t="s">
        <v>694</v>
      </c>
    </row>
    <row r="37" spans="1:6">
      <c r="A37" s="4" t="s">
        <v>90</v>
      </c>
      <c r="C37" s="5" t="n">
        <v>496.4</v>
      </c>
      <c r="F37" s="7" t="n">
        <v>495.9</v>
      </c>
    </row>
    <row r="38" spans="1:6">
      <c r="A38" s="4" t="s">
        <v>701</v>
      </c>
      <c r="C38" s="8" t="n">
        <v>500</v>
      </c>
    </row>
    <row r="39" spans="1:6">
      <c r="A39" s="4" t="s">
        <v>695</v>
      </c>
      <c r="C39" s="4" t="s">
        <v>714</v>
      </c>
    </row>
    <row r="40" spans="1:6">
      <c r="A40" s="4" t="s">
        <v>697</v>
      </c>
      <c r="C40" s="4" t="s">
        <v>715</v>
      </c>
      <c r="D40" s="4" t="s">
        <v>715</v>
      </c>
      <c r="E40" s="4" t="s">
        <v>715</v>
      </c>
    </row>
    <row r="41" spans="1:6">
      <c r="A41" s="4" t="s">
        <v>716</v>
      </c>
    </row>
    <row r="42" spans="1:6">
      <c r="A42" s="3" t="s">
        <v>694</v>
      </c>
    </row>
    <row r="43" spans="1:6">
      <c r="A43" s="4" t="s">
        <v>90</v>
      </c>
      <c r="B43" s="4" t="s">
        <v>717</v>
      </c>
      <c r="C43" s="5" t="n">
        <v>742.8</v>
      </c>
      <c r="F43" s="7" t="n">
        <v>742.4</v>
      </c>
    </row>
    <row r="44" spans="1:6">
      <c r="A44" s="4" t="s">
        <v>701</v>
      </c>
      <c r="C44" s="8" t="n">
        <v>750</v>
      </c>
    </row>
    <row r="45" spans="1:6">
      <c r="A45" s="4" t="s">
        <v>695</v>
      </c>
      <c r="C45" s="4" t="s">
        <v>718</v>
      </c>
    </row>
    <row r="46" spans="1:6">
      <c r="A46" s="4" t="s">
        <v>697</v>
      </c>
      <c r="C46" s="4" t="s">
        <v>719</v>
      </c>
      <c r="D46" s="4" t="s">
        <v>719</v>
      </c>
      <c r="E46" s="4" t="s">
        <v>719</v>
      </c>
    </row>
    <row r="47" spans="1:6">
      <c r="A47" s="4" t="s">
        <v>704</v>
      </c>
      <c r="C47" s="4" t="s">
        <v>720</v>
      </c>
    </row>
    <row r="48" spans="1:6">
      <c r="A48" s="4" t="s">
        <v>721</v>
      </c>
    </row>
    <row r="49" spans="1:6">
      <c r="A49" s="3" t="s">
        <v>694</v>
      </c>
    </row>
    <row r="50" spans="1:6">
      <c r="A50" s="4" t="s">
        <v>90</v>
      </c>
      <c r="C50" s="5" t="n">
        <v>689.8</v>
      </c>
      <c r="F50" s="7" t="n">
        <v>689.5</v>
      </c>
    </row>
    <row r="51" spans="1:6">
      <c r="A51" s="4" t="s">
        <v>701</v>
      </c>
      <c r="C51" s="8" t="n">
        <v>700</v>
      </c>
    </row>
    <row r="52" spans="1:6">
      <c r="A52" s="4" t="s">
        <v>695</v>
      </c>
      <c r="C52" s="4" t="s">
        <v>722</v>
      </c>
    </row>
    <row r="53" spans="1:6">
      <c r="A53" s="4" t="s">
        <v>697</v>
      </c>
      <c r="C53" s="4" t="s">
        <v>723</v>
      </c>
      <c r="D53" s="4" t="s">
        <v>723</v>
      </c>
      <c r="E53" s="4" t="s">
        <v>723</v>
      </c>
    </row>
    <row r="54" spans="1:6">
      <c r="A54" s="4" t="s">
        <v>685</v>
      </c>
    </row>
    <row r="55" spans="1:6">
      <c r="A55" s="3" t="s">
        <v>694</v>
      </c>
    </row>
    <row r="56" spans="1:6">
      <c r="A56" s="4" t="s">
        <v>90</v>
      </c>
      <c r="B56" s="4" t="s">
        <v>724</v>
      </c>
      <c r="C56" s="5" t="n">
        <v>303.8</v>
      </c>
      <c r="F56" s="5" t="n">
        <v>389.9</v>
      </c>
    </row>
    <row r="57" spans="1:6"/>
    <row r="58" spans="1:6">
      <c r="A58" s="4" t="s">
        <v>80</v>
      </c>
      <c r="B58" s="4" t="s">
        <v>725</v>
      </c>
    </row>
    <row r="59" spans="1:6">
      <c r="A59" s="4" t="s">
        <v>710</v>
      </c>
      <c r="B59" s="4" t="s">
        <v>726</v>
      </c>
    </row>
    <row r="60" spans="1:6">
      <c r="A60" s="4" t="s">
        <v>717</v>
      </c>
      <c r="B60" s="4" t="s">
        <v>727</v>
      </c>
    </row>
    <row r="61" spans="1:6">
      <c r="A61" s="4" t="s">
        <v>724</v>
      </c>
      <c r="B61" s="4" t="s">
        <v>728</v>
      </c>
    </row>
  </sheetData>
  <mergeCells count="7">
    <mergeCell ref="A1:B2"/>
    <mergeCell ref="D1:E1"/>
    <mergeCell ref="A57:E57"/>
    <mergeCell ref="B58:E58"/>
    <mergeCell ref="B59:E59"/>
    <mergeCell ref="B60:E60"/>
    <mergeCell ref="B61:E6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29</v>
      </c>
      <c r="B1" s="2" t="s">
        <v>494</v>
      </c>
    </row>
    <row r="2" spans="1:2">
      <c r="A2" s="3" t="s">
        <v>274</v>
      </c>
    </row>
    <row r="3" spans="1:2">
      <c r="A3" s="4" t="s">
        <v>655</v>
      </c>
      <c r="B3" s="8" t="n">
        <v>0</v>
      </c>
    </row>
    <row r="4" spans="1:2">
      <c r="A4" s="4" t="s">
        <v>656</v>
      </c>
      <c r="B4" s="6" t="n">
        <v>0</v>
      </c>
    </row>
    <row r="5" spans="1:2">
      <c r="A5" s="4" t="s">
        <v>657</v>
      </c>
      <c r="B5" s="6" t="n">
        <v>1054</v>
      </c>
    </row>
    <row r="6" spans="1:2">
      <c r="A6" s="4" t="s">
        <v>658</v>
      </c>
      <c r="B6" s="7" t="n">
        <v>16.8</v>
      </c>
    </row>
    <row r="7" spans="1:2">
      <c r="A7" s="4" t="s">
        <v>659</v>
      </c>
      <c r="B7" s="6" t="n">
        <v>0</v>
      </c>
    </row>
    <row r="8" spans="1:2">
      <c r="A8" s="4" t="s">
        <v>660</v>
      </c>
      <c r="B8" s="8" t="n">
        <v>2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493</v>
      </c>
      <c r="J1" s="2" t="s">
        <v>1</v>
      </c>
    </row>
    <row r="2" spans="1:12">
      <c r="B2" s="2" t="s">
        <v>2</v>
      </c>
      <c r="C2" s="2" t="s">
        <v>553</v>
      </c>
      <c r="D2" s="2" t="s">
        <v>4</v>
      </c>
      <c r="E2" s="2" t="s">
        <v>554</v>
      </c>
      <c r="F2" s="2" t="s">
        <v>70</v>
      </c>
      <c r="G2" s="2" t="s">
        <v>555</v>
      </c>
      <c r="H2" s="2" t="s">
        <v>556</v>
      </c>
      <c r="I2" s="2" t="s">
        <v>557</v>
      </c>
      <c r="J2" s="2" t="s">
        <v>2</v>
      </c>
      <c r="K2" s="2" t="s">
        <v>70</v>
      </c>
      <c r="L2" s="2" t="s">
        <v>121</v>
      </c>
    </row>
    <row r="3" spans="1:12">
      <c r="A3" s="3" t="s">
        <v>277</v>
      </c>
    </row>
    <row r="4" spans="1:12">
      <c r="A4" s="4" t="s">
        <v>731</v>
      </c>
      <c r="J4" s="5" t="n">
        <v>2650.2</v>
      </c>
      <c r="K4" s="5" t="n">
        <v>2716.8</v>
      </c>
      <c r="L4" s="5" t="n">
        <v>2464.2</v>
      </c>
    </row>
    <row r="5" spans="1:12">
      <c r="A5" s="4" t="s">
        <v>732</v>
      </c>
      <c r="J5" s="7" t="n">
        <v>39.4</v>
      </c>
      <c r="K5" s="6" t="n">
        <v>61</v>
      </c>
      <c r="L5" s="7" t="n">
        <v>62.1</v>
      </c>
    </row>
    <row r="6" spans="1:12">
      <c r="A6" s="4" t="s">
        <v>140</v>
      </c>
      <c r="B6" s="5" t="n">
        <v>624.1</v>
      </c>
      <c r="C6" s="5" t="n">
        <v>723.2</v>
      </c>
      <c r="D6" s="5" t="n">
        <v>702.1</v>
      </c>
      <c r="E6" s="5" t="n">
        <v>640.2</v>
      </c>
      <c r="F6" s="5" t="n">
        <v>670.5</v>
      </c>
      <c r="G6" s="5" t="n">
        <v>561.8</v>
      </c>
      <c r="H6" s="5" t="n">
        <v>756.8</v>
      </c>
      <c r="I6" s="5" t="n">
        <v>788.7</v>
      </c>
      <c r="J6" s="7" t="n">
        <v>2689.6</v>
      </c>
      <c r="K6" s="7" t="n">
        <v>2777.8</v>
      </c>
      <c r="L6" s="7" t="n">
        <v>2526.3</v>
      </c>
    </row>
    <row r="7" spans="1:12">
      <c r="A7" s="4" t="s">
        <v>733</v>
      </c>
      <c r="J7" s="7" t="n">
        <v>419.5</v>
      </c>
      <c r="K7" s="7" t="n">
        <v>524.8</v>
      </c>
      <c r="L7" s="7" t="n">
        <v>783.7</v>
      </c>
    </row>
    <row r="8" spans="1:12">
      <c r="A8" s="4" t="s">
        <v>734</v>
      </c>
      <c r="J8" s="7" t="n">
        <v>139.2</v>
      </c>
      <c r="K8" s="7" t="n">
        <v>154.2</v>
      </c>
      <c r="L8" s="7" t="n">
        <v>85.7</v>
      </c>
    </row>
    <row r="9" spans="1:12">
      <c r="A9" s="4" t="s">
        <v>735</v>
      </c>
      <c r="J9" s="7" t="n">
        <v>18.8</v>
      </c>
      <c r="K9" s="7" t="n">
        <v>20.8</v>
      </c>
      <c r="L9" s="7" t="n">
        <v>39.1</v>
      </c>
    </row>
    <row r="10" spans="1:12">
      <c r="A10" s="4" t="s">
        <v>736</v>
      </c>
      <c r="J10" s="7" t="n">
        <v>577.5</v>
      </c>
      <c r="K10" s="7" t="n">
        <v>699.8</v>
      </c>
      <c r="L10" s="7" t="n">
        <v>908.5</v>
      </c>
    </row>
    <row r="11" spans="1:12">
      <c r="A11" s="4" t="s">
        <v>737</v>
      </c>
      <c r="J11" s="7" t="n">
        <v>-6.7</v>
      </c>
      <c r="K11" s="7" t="n">
        <v>-9.300000000000001</v>
      </c>
      <c r="L11" s="7" t="n">
        <v>-2576.3</v>
      </c>
    </row>
    <row r="12" spans="1:12">
      <c r="A12" s="4" t="s">
        <v>738</v>
      </c>
      <c r="J12" s="6" t="n">
        <v>28</v>
      </c>
      <c r="K12" s="7" t="n">
        <v>127.8</v>
      </c>
      <c r="L12" s="7" t="n">
        <v>130.8</v>
      </c>
    </row>
    <row r="13" spans="1:12">
      <c r="A13" s="4" t="s">
        <v>739</v>
      </c>
      <c r="J13" s="6" t="n">
        <v>-25</v>
      </c>
      <c r="K13" s="7" t="n">
        <v>-4.2</v>
      </c>
      <c r="L13" s="7" t="n">
        <v>-0.1</v>
      </c>
    </row>
    <row r="14" spans="1:12">
      <c r="A14" s="4" t="s">
        <v>740</v>
      </c>
      <c r="J14" s="7" t="n">
        <v>-3.7</v>
      </c>
      <c r="K14" s="7" t="n">
        <v>114.3</v>
      </c>
      <c r="L14" s="7" t="n">
        <v>-2445.6</v>
      </c>
    </row>
    <row r="15" spans="1:12">
      <c r="A15" s="4" t="s">
        <v>741</v>
      </c>
      <c r="J15" s="5" t="n">
        <v>573.8</v>
      </c>
      <c r="K15" s="5" t="n">
        <v>814.1</v>
      </c>
      <c r="L15" s="5" t="n">
        <v>-1537.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2</v>
      </c>
      <c r="B1" s="2" t="s">
        <v>1</v>
      </c>
    </row>
    <row r="2" spans="1:4">
      <c r="B2" s="2" t="s">
        <v>2</v>
      </c>
      <c r="C2" s="2" t="s">
        <v>70</v>
      </c>
      <c r="D2" s="2" t="s">
        <v>121</v>
      </c>
    </row>
    <row r="3" spans="1:4">
      <c r="A3" s="3" t="s">
        <v>277</v>
      </c>
    </row>
    <row r="4" spans="1:4">
      <c r="A4" s="4" t="s">
        <v>743</v>
      </c>
      <c r="B4" s="4" t="s">
        <v>744</v>
      </c>
      <c r="C4" s="4" t="s">
        <v>744</v>
      </c>
      <c r="D4" s="4" t="s">
        <v>745</v>
      </c>
    </row>
    <row r="5" spans="1:4">
      <c r="A5" s="4" t="s">
        <v>746</v>
      </c>
      <c r="B5" s="4" t="s">
        <v>747</v>
      </c>
      <c r="C5" s="4" t="s">
        <v>748</v>
      </c>
      <c r="D5" s="4" t="s">
        <v>749</v>
      </c>
    </row>
    <row r="6" spans="1:4">
      <c r="A6" s="4" t="s">
        <v>750</v>
      </c>
      <c r="B6" s="4" t="s">
        <v>751</v>
      </c>
      <c r="C6" s="4" t="s">
        <v>751</v>
      </c>
      <c r="D6" s="4" t="s">
        <v>752</v>
      </c>
    </row>
    <row r="7" spans="1:4">
      <c r="A7" s="4" t="s">
        <v>753</v>
      </c>
      <c r="B7" s="4" t="s">
        <v>751</v>
      </c>
      <c r="C7" s="4" t="s">
        <v>751</v>
      </c>
      <c r="D7" s="4" t="s">
        <v>754</v>
      </c>
    </row>
    <row r="8" spans="1:4">
      <c r="A8" s="4" t="s">
        <v>755</v>
      </c>
      <c r="B8" s="4" t="s">
        <v>756</v>
      </c>
      <c r="C8" s="4" t="s">
        <v>757</v>
      </c>
      <c r="D8" s="4" t="s">
        <v>758</v>
      </c>
    </row>
    <row r="9" spans="1:4">
      <c r="A9" s="4" t="s">
        <v>759</v>
      </c>
      <c r="B9" s="4" t="s">
        <v>751</v>
      </c>
      <c r="C9" s="4" t="s">
        <v>751</v>
      </c>
      <c r="D9" s="4" t="s">
        <v>757</v>
      </c>
    </row>
    <row r="10" spans="1:4">
      <c r="A10" s="4" t="s">
        <v>760</v>
      </c>
      <c r="B10" s="4" t="s">
        <v>751</v>
      </c>
      <c r="C10" s="4" t="s">
        <v>761</v>
      </c>
      <c r="D10" s="4" t="s">
        <v>762</v>
      </c>
    </row>
    <row r="11" spans="1:4">
      <c r="A11" s="4" t="s">
        <v>763</v>
      </c>
      <c r="B11" s="4" t="s">
        <v>764</v>
      </c>
      <c r="C11" s="4" t="s">
        <v>751</v>
      </c>
      <c r="D11" s="4" t="s">
        <v>751</v>
      </c>
    </row>
    <row r="12" spans="1:4">
      <c r="A12" s="4" t="s">
        <v>765</v>
      </c>
      <c r="B12" s="4" t="s">
        <v>766</v>
      </c>
      <c r="C12" s="4" t="s">
        <v>767</v>
      </c>
      <c r="D12" s="4" t="s">
        <v>768</v>
      </c>
    </row>
    <row r="13" spans="1:4">
      <c r="A13" s="4" t="s">
        <v>769</v>
      </c>
      <c r="B13" s="4" t="s">
        <v>770</v>
      </c>
      <c r="C13" s="4" t="s">
        <v>771</v>
      </c>
      <c r="D13" s="4" t="s">
        <v>7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70</v>
      </c>
    </row>
    <row r="2" spans="1:3">
      <c r="A2" s="4" t="s">
        <v>774</v>
      </c>
      <c r="B2" s="5" t="n">
        <v>35.9</v>
      </c>
      <c r="C2" s="5" t="n">
        <v>42.1</v>
      </c>
    </row>
    <row r="3" spans="1:3">
      <c r="A3" s="4" t="s">
        <v>775</v>
      </c>
      <c r="B3" s="6" t="n">
        <v>0</v>
      </c>
      <c r="C3" s="7" t="n">
        <v>0.3</v>
      </c>
    </row>
    <row r="4" spans="1:3">
      <c r="A4" s="4" t="s">
        <v>776</v>
      </c>
      <c r="B4" s="7" t="n">
        <v>46.2</v>
      </c>
      <c r="C4" s="7" t="n">
        <v>32.6</v>
      </c>
    </row>
    <row r="5" spans="1:3">
      <c r="A5" s="4" t="s">
        <v>777</v>
      </c>
      <c r="B5" s="7" t="n">
        <v>82.09999999999999</v>
      </c>
      <c r="C5" s="6" t="n">
        <v>75</v>
      </c>
    </row>
    <row r="6" spans="1:3">
      <c r="A6" s="4" t="s">
        <v>778</v>
      </c>
      <c r="B6" s="6" t="n">
        <v>-10</v>
      </c>
      <c r="C6" s="7" t="n">
        <v>-10.7</v>
      </c>
    </row>
    <row r="7" spans="1:3">
      <c r="A7" s="4" t="s">
        <v>779</v>
      </c>
      <c r="B7" s="7" t="n">
        <v>72.09999999999999</v>
      </c>
      <c r="C7" s="7" t="n">
        <v>64.3</v>
      </c>
    </row>
    <row r="8" spans="1:3">
      <c r="A8" s="4" t="s">
        <v>780</v>
      </c>
      <c r="B8" s="7" t="n">
        <v>-5654.4</v>
      </c>
      <c r="C8" s="7" t="n">
        <v>-5700.6</v>
      </c>
    </row>
    <row r="9" spans="1:3">
      <c r="A9" s="4" t="s">
        <v>781</v>
      </c>
      <c r="B9" s="7" t="n">
        <v>-23.3</v>
      </c>
      <c r="C9" s="6" t="n">
        <v>0</v>
      </c>
    </row>
    <row r="10" spans="1:3">
      <c r="A10" s="4" t="s">
        <v>782</v>
      </c>
      <c r="B10" s="7" t="n">
        <v>-5677.7</v>
      </c>
      <c r="C10" s="7" t="n">
        <v>-5700.6</v>
      </c>
    </row>
    <row r="11" spans="1:3">
      <c r="A11" s="4" t="s">
        <v>91</v>
      </c>
      <c r="B11" s="7" t="n">
        <v>-5605.6</v>
      </c>
      <c r="C11" s="7" t="n">
        <v>-5636.3</v>
      </c>
    </row>
    <row r="12" spans="1:3">
      <c r="A12" s="4" t="s">
        <v>783</v>
      </c>
      <c r="B12" s="7" t="n">
        <v>29.6</v>
      </c>
      <c r="C12" s="7" t="n">
        <v>29.6</v>
      </c>
    </row>
    <row r="13" spans="1:3">
      <c r="A13" s="4" t="s">
        <v>91</v>
      </c>
      <c r="B13" s="5" t="n">
        <v>-5635.2</v>
      </c>
      <c r="C13" s="5" t="n">
        <v>-566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70</v>
      </c>
      <c r="D2" s="2" t="s">
        <v>121</v>
      </c>
      <c r="E2" s="2" t="s">
        <v>785</v>
      </c>
    </row>
    <row r="3" spans="1:5">
      <c r="A3" s="3" t="s">
        <v>277</v>
      </c>
    </row>
    <row r="4" spans="1:5">
      <c r="A4" s="4" t="s">
        <v>786</v>
      </c>
      <c r="B4" s="5" t="n">
        <v>388.5</v>
      </c>
      <c r="C4" s="5" t="n">
        <v>396.2</v>
      </c>
      <c r="D4" s="5" t="n">
        <v>308.8</v>
      </c>
      <c r="E4" s="5" t="n">
        <v>252.1</v>
      </c>
    </row>
    <row r="5" spans="1:5">
      <c r="A5" s="4" t="s">
        <v>787</v>
      </c>
      <c r="B5" s="7" t="n">
        <v>359.6</v>
      </c>
      <c r="C5" s="7" t="n">
        <v>367.9</v>
      </c>
      <c r="D5" s="6" t="n">
        <v>276</v>
      </c>
    </row>
    <row r="6" spans="1:5">
      <c r="A6" s="4" t="s">
        <v>788</v>
      </c>
      <c r="B6" s="7" t="n">
        <v>53.3</v>
      </c>
      <c r="C6" s="7" t="n">
        <v>63.5</v>
      </c>
      <c r="D6" s="6" t="n">
        <v>34</v>
      </c>
    </row>
    <row r="7" spans="1:5">
      <c r="A7" s="4" t="s">
        <v>789</v>
      </c>
      <c r="B7" s="5" t="n">
        <v>-10.2</v>
      </c>
      <c r="C7" s="5" t="n">
        <v>29.5</v>
      </c>
      <c r="D7" s="5"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70</v>
      </c>
      <c r="D2" s="2" t="s">
        <v>121</v>
      </c>
    </row>
    <row r="3" spans="1:4">
      <c r="A3" s="3" t="s">
        <v>791</v>
      </c>
    </row>
    <row r="4" spans="1:4">
      <c r="A4" s="4" t="s">
        <v>792</v>
      </c>
      <c r="B4" s="5" t="n">
        <v>396.2</v>
      </c>
      <c r="C4" s="5" t="n">
        <v>308.8</v>
      </c>
      <c r="D4" s="5" t="n">
        <v>252.1</v>
      </c>
    </row>
    <row r="5" spans="1:4">
      <c r="A5" s="4" t="s">
        <v>793</v>
      </c>
      <c r="B5" s="7" t="n">
        <v>30.3</v>
      </c>
      <c r="C5" s="7" t="n">
        <v>27.2</v>
      </c>
      <c r="D5" s="7" t="n">
        <v>41.8</v>
      </c>
    </row>
    <row r="6" spans="1:4">
      <c r="A6" s="4" t="s">
        <v>794</v>
      </c>
      <c r="B6" s="6" t="n">
        <v>0</v>
      </c>
      <c r="C6" s="7" t="n">
        <v>58.4</v>
      </c>
      <c r="D6" s="6" t="n">
        <v>0</v>
      </c>
    </row>
    <row r="7" spans="1:4">
      <c r="A7" s="4" t="s">
        <v>795</v>
      </c>
      <c r="B7" s="7" t="n">
        <v>4.7</v>
      </c>
      <c r="C7" s="7" t="n">
        <v>7.7</v>
      </c>
      <c r="D7" s="7" t="n">
        <v>47.7</v>
      </c>
    </row>
    <row r="8" spans="1:4">
      <c r="A8" s="4" t="s">
        <v>796</v>
      </c>
      <c r="B8" s="7" t="n">
        <v>-8.800000000000001</v>
      </c>
      <c r="C8" s="7" t="n">
        <v>-0.3</v>
      </c>
      <c r="D8" s="7" t="n">
        <v>-8.699999999999999</v>
      </c>
    </row>
    <row r="9" spans="1:4">
      <c r="A9" s="4" t="s">
        <v>797</v>
      </c>
      <c r="B9" s="7" t="n">
        <v>-1.7</v>
      </c>
      <c r="C9" s="7" t="n">
        <v>-3.1</v>
      </c>
      <c r="D9" s="7" t="n">
        <v>-2.1</v>
      </c>
    </row>
    <row r="10" spans="1:4">
      <c r="A10" s="4" t="s">
        <v>798</v>
      </c>
      <c r="B10" s="7" t="n">
        <v>-32.2</v>
      </c>
      <c r="C10" s="7" t="n">
        <v>-2.5</v>
      </c>
      <c r="D10" s="6" t="n">
        <v>-22</v>
      </c>
    </row>
    <row r="11" spans="1:4">
      <c r="A11" s="4" t="s">
        <v>799</v>
      </c>
      <c r="B11" s="5" t="n">
        <v>388.5</v>
      </c>
      <c r="C11" s="5" t="n">
        <v>396.2</v>
      </c>
      <c r="D11" s="5" t="n">
        <v>30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0</v>
      </c>
      <c r="B1" s="2" t="s">
        <v>1</v>
      </c>
    </row>
    <row r="2" spans="1:4">
      <c r="B2" s="2" t="s">
        <v>2</v>
      </c>
      <c r="C2" s="2" t="s">
        <v>70</v>
      </c>
      <c r="D2" s="2" t="s">
        <v>121</v>
      </c>
    </row>
    <row r="3" spans="1:4">
      <c r="A3" s="4" t="s">
        <v>743</v>
      </c>
      <c r="B3" s="4" t="s">
        <v>744</v>
      </c>
      <c r="C3" s="4" t="s">
        <v>744</v>
      </c>
      <c r="D3" s="4" t="s">
        <v>745</v>
      </c>
    </row>
    <row r="4" spans="1:4">
      <c r="A4" s="4" t="s">
        <v>801</v>
      </c>
      <c r="B4" s="5" t="n">
        <v>202.1</v>
      </c>
      <c r="C4" s="8" t="n">
        <v>226</v>
      </c>
    </row>
    <row r="5" spans="1:4">
      <c r="A5" s="4" t="s">
        <v>802</v>
      </c>
      <c r="B5" s="6" t="n">
        <v>10</v>
      </c>
      <c r="C5" s="7" t="n">
        <v>10.7</v>
      </c>
    </row>
    <row r="6" spans="1:4">
      <c r="A6" s="4" t="s">
        <v>803</v>
      </c>
      <c r="B6" s="5" t="n">
        <v>82.09999999999999</v>
      </c>
      <c r="C6" s="8" t="n">
        <v>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4</v>
      </c>
      <c r="B1" s="2" t="s">
        <v>1</v>
      </c>
    </row>
    <row r="2" spans="1:4">
      <c r="B2" s="2" t="s">
        <v>494</v>
      </c>
      <c r="C2" s="2" t="s">
        <v>573</v>
      </c>
      <c r="D2" s="2" t="s">
        <v>504</v>
      </c>
    </row>
    <row r="3" spans="1:4">
      <c r="A3" s="4" t="s">
        <v>805</v>
      </c>
      <c r="B3" s="5" t="n">
        <v>4.4</v>
      </c>
    </row>
    <row r="4" spans="1:4">
      <c r="A4" s="4" t="s">
        <v>806</v>
      </c>
      <c r="B4" s="7" t="n">
        <v>23.6</v>
      </c>
      <c r="C4" s="5" t="n">
        <v>13.8</v>
      </c>
      <c r="D4" s="5" t="n">
        <v>11.8</v>
      </c>
    </row>
    <row r="5" spans="1:4">
      <c r="A5" s="4" t="s">
        <v>549</v>
      </c>
      <c r="B5" s="5" t="n">
        <v>66.09999999999999</v>
      </c>
      <c r="C5" s="5" t="n">
        <v>52.7</v>
      </c>
    </row>
    <row r="6" spans="1:4">
      <c r="A6" s="4" t="s">
        <v>807</v>
      </c>
    </row>
    <row r="7" spans="1:4">
      <c r="A7" s="4" t="s">
        <v>808</v>
      </c>
      <c r="B7" s="6" t="n">
        <v>21</v>
      </c>
    </row>
    <row r="8" spans="1:4">
      <c r="A8" s="4" t="s">
        <v>809</v>
      </c>
      <c r="B8" s="4" t="s">
        <v>810</v>
      </c>
      <c r="C8" s="4" t="s">
        <v>810</v>
      </c>
      <c r="D8" s="4" t="s">
        <v>810</v>
      </c>
    </row>
    <row r="9" spans="1:4">
      <c r="A9" s="4" t="s">
        <v>811</v>
      </c>
      <c r="B9" s="4" t="s">
        <v>619</v>
      </c>
    </row>
    <row r="10" spans="1:4">
      <c r="A10" s="4" t="s">
        <v>812</v>
      </c>
      <c r="B10" s="5" t="n">
        <v>293.1</v>
      </c>
      <c r="C10" s="5" t="n">
        <v>240.9</v>
      </c>
    </row>
    <row r="11" spans="1:4">
      <c r="A11" s="4" t="s">
        <v>813</v>
      </c>
      <c r="B11" s="5" t="n">
        <v>32.7</v>
      </c>
      <c r="C11" s="7" t="n">
        <v>50.7</v>
      </c>
    </row>
    <row r="12" spans="1:4">
      <c r="A12" s="4" t="s">
        <v>814</v>
      </c>
      <c r="B12" s="4" t="s">
        <v>703</v>
      </c>
    </row>
    <row r="13" spans="1:4">
      <c r="A13" s="4" t="s">
        <v>815</v>
      </c>
    </row>
    <row r="14" spans="1:4">
      <c r="A14" s="4" t="s">
        <v>816</v>
      </c>
      <c r="B14" s="5" t="n">
        <v>16.5</v>
      </c>
      <c r="C14" s="7" t="n">
        <v>16.5</v>
      </c>
    </row>
    <row r="15" spans="1:4">
      <c r="A15" s="4" t="s">
        <v>817</v>
      </c>
      <c r="B15" s="5" t="n">
        <v>19.3</v>
      </c>
      <c r="C15" s="5" t="n">
        <v>1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70</v>
      </c>
      <c r="D2" s="2" t="s">
        <v>121</v>
      </c>
    </row>
    <row r="3" spans="1:4">
      <c r="A3" s="3" t="s">
        <v>819</v>
      </c>
    </row>
    <row r="4" spans="1:4">
      <c r="A4" s="4" t="s">
        <v>820</v>
      </c>
      <c r="B4" s="5" t="n">
        <v>265.1</v>
      </c>
      <c r="C4" s="5" t="n">
        <v>273.9</v>
      </c>
    </row>
    <row r="5" spans="1:4">
      <c r="A5" s="4" t="s">
        <v>821</v>
      </c>
      <c r="B5" s="6" t="n">
        <v>19</v>
      </c>
      <c r="C5" s="7" t="n">
        <v>19.1</v>
      </c>
      <c r="D5" s="5" t="n">
        <v>18.7</v>
      </c>
    </row>
    <row r="6" spans="1:4">
      <c r="A6" s="4" t="s">
        <v>822</v>
      </c>
      <c r="B6" s="7" t="n">
        <v>12.3</v>
      </c>
      <c r="C6" s="7" t="n">
        <v>10.5</v>
      </c>
      <c r="D6" s="7" t="n">
        <v>10.8</v>
      </c>
    </row>
    <row r="7" spans="1:4">
      <c r="A7" s="4" t="s">
        <v>823</v>
      </c>
      <c r="B7" s="7" t="n">
        <v>35.9</v>
      </c>
      <c r="C7" s="7" t="n">
        <v>-23.5</v>
      </c>
    </row>
    <row r="8" spans="1:4">
      <c r="A8" s="4" t="s">
        <v>824</v>
      </c>
      <c r="B8" s="7" t="n">
        <v>-8.1</v>
      </c>
      <c r="C8" s="7" t="n">
        <v>-14.9</v>
      </c>
    </row>
    <row r="9" spans="1:4">
      <c r="A9" s="4" t="s">
        <v>825</v>
      </c>
      <c r="B9" s="5" t="n">
        <v>324.2</v>
      </c>
      <c r="C9" s="5" t="n">
        <v>265.1</v>
      </c>
      <c r="D9" s="5" t="n">
        <v>27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70</v>
      </c>
      <c r="D2" s="2" t="s">
        <v>121</v>
      </c>
    </row>
    <row r="3" spans="1:4">
      <c r="A3" s="3" t="s">
        <v>209</v>
      </c>
    </row>
    <row r="4" spans="1:4">
      <c r="A4" s="4" t="s">
        <v>142</v>
      </c>
      <c r="B4" s="5" t="n">
        <v>2115.8</v>
      </c>
      <c r="C4" s="5" t="n">
        <v>1963.7</v>
      </c>
      <c r="D4" s="5" t="n">
        <v>4063.4</v>
      </c>
    </row>
    <row r="5" spans="1:4">
      <c r="A5" s="3" t="s">
        <v>210</v>
      </c>
    </row>
    <row r="6" spans="1:4">
      <c r="A6" s="4" t="s">
        <v>187</v>
      </c>
      <c r="B6" s="7" t="n">
        <v>73.09999999999999</v>
      </c>
      <c r="C6" s="7" t="n">
        <v>96.5</v>
      </c>
      <c r="D6" s="6" t="n">
        <v>58</v>
      </c>
    </row>
    <row r="7" spans="1:4">
      <c r="A7" s="4" t="s">
        <v>128</v>
      </c>
      <c r="B7" s="7" t="n">
        <v>314.7</v>
      </c>
      <c r="C7" s="6" t="n">
        <v>130</v>
      </c>
      <c r="D7" s="7" t="n">
        <v>95.5</v>
      </c>
    </row>
    <row r="8" spans="1:4">
      <c r="A8" s="4" t="s">
        <v>129</v>
      </c>
      <c r="B8" s="7" t="n">
        <v>158.6</v>
      </c>
      <c r="C8" s="7" t="n">
        <v>118.7</v>
      </c>
      <c r="D8" s="6" t="n">
        <v>113</v>
      </c>
    </row>
    <row r="9" spans="1:4">
      <c r="A9" s="4" t="s">
        <v>211</v>
      </c>
      <c r="B9" s="7" t="n">
        <v>61.1</v>
      </c>
      <c r="C9" s="6" t="n">
        <v>0</v>
      </c>
      <c r="D9" s="6" t="n">
        <v>0</v>
      </c>
    </row>
    <row r="10" spans="1:4">
      <c r="A10" s="4" t="s">
        <v>212</v>
      </c>
      <c r="B10" s="6" t="n">
        <v>0</v>
      </c>
      <c r="C10" s="6" t="n">
        <v>0</v>
      </c>
      <c r="D10" s="7" t="n">
        <v>87.8</v>
      </c>
    </row>
    <row r="11" spans="1:4">
      <c r="A11" s="4" t="s">
        <v>213</v>
      </c>
      <c r="B11" s="7" t="n">
        <v>17.7</v>
      </c>
      <c r="C11" s="7" t="n">
        <v>62.3</v>
      </c>
      <c r="D11" s="6" t="n">
        <v>0</v>
      </c>
    </row>
    <row r="12" spans="1:4">
      <c r="A12" s="4" t="s">
        <v>214</v>
      </c>
      <c r="B12" s="7" t="n">
        <v>1.8</v>
      </c>
      <c r="C12" s="7" t="n">
        <v>-97.40000000000001</v>
      </c>
      <c r="D12" s="7" t="n">
        <v>-88.8</v>
      </c>
    </row>
    <row r="13" spans="1:4">
      <c r="A13" s="4" t="s">
        <v>215</v>
      </c>
      <c r="B13" s="7" t="n">
        <v>-43.6</v>
      </c>
      <c r="C13" s="7" t="n">
        <v>-8.300000000000001</v>
      </c>
      <c r="D13" s="7" t="n">
        <v>-26.8</v>
      </c>
    </row>
    <row r="14" spans="1:4">
      <c r="A14" s="4" t="s">
        <v>216</v>
      </c>
      <c r="B14" s="7" t="n">
        <v>-3.7</v>
      </c>
      <c r="C14" s="7" t="n">
        <v>114.3</v>
      </c>
      <c r="D14" s="7" t="n">
        <v>-2445.6</v>
      </c>
    </row>
    <row r="15" spans="1:4">
      <c r="A15" s="3" t="s">
        <v>217</v>
      </c>
    </row>
    <row r="16" spans="1:4">
      <c r="A16" s="4" t="s">
        <v>218</v>
      </c>
      <c r="B16" s="7" t="n">
        <v>60.8</v>
      </c>
      <c r="C16" s="7" t="n">
        <v>-65.5</v>
      </c>
      <c r="D16" s="6" t="n">
        <v>6</v>
      </c>
    </row>
    <row r="17" spans="1:4">
      <c r="A17" s="4" t="s">
        <v>75</v>
      </c>
      <c r="B17" s="7" t="n">
        <v>110.2</v>
      </c>
      <c r="C17" s="7" t="n">
        <v>-84.90000000000001</v>
      </c>
      <c r="D17" s="7" t="n">
        <v>-26.1</v>
      </c>
    </row>
    <row r="18" spans="1:4">
      <c r="A18" s="4" t="s">
        <v>83</v>
      </c>
      <c r="B18" s="7" t="n">
        <v>29.2</v>
      </c>
      <c r="C18" s="7" t="n">
        <v>29.7</v>
      </c>
      <c r="D18" s="7" t="n">
        <v>-77.09999999999999</v>
      </c>
    </row>
    <row r="19" spans="1:4">
      <c r="A19" s="4" t="s">
        <v>86</v>
      </c>
      <c r="B19" s="7" t="n">
        <v>-54.1</v>
      </c>
      <c r="C19" s="7" t="n">
        <v>32.3</v>
      </c>
      <c r="D19" s="7" t="n">
        <v>5.1</v>
      </c>
    </row>
    <row r="20" spans="1:4">
      <c r="A20" s="4" t="s">
        <v>219</v>
      </c>
      <c r="B20" s="7" t="n">
        <v>-28.6</v>
      </c>
      <c r="C20" s="7" t="n">
        <v>195.4</v>
      </c>
      <c r="D20" s="7" t="n">
        <v>3.5</v>
      </c>
    </row>
    <row r="21" spans="1:4">
      <c r="A21" s="4" t="s">
        <v>88</v>
      </c>
      <c r="B21" s="7" t="n">
        <v>-99.3</v>
      </c>
      <c r="C21" s="7" t="n">
        <v>-36.8</v>
      </c>
      <c r="D21" s="7" t="n">
        <v>-8.9</v>
      </c>
    </row>
    <row r="22" spans="1:4">
      <c r="A22" s="4" t="s">
        <v>92</v>
      </c>
      <c r="B22" s="7" t="n">
        <v>-52.8</v>
      </c>
      <c r="C22" s="7" t="n">
        <v>-20.5</v>
      </c>
      <c r="D22" s="7" t="n">
        <v>-8.5</v>
      </c>
    </row>
    <row r="23" spans="1:4">
      <c r="A23" s="4" t="s">
        <v>131</v>
      </c>
      <c r="B23" s="7" t="n">
        <v>11.9</v>
      </c>
      <c r="C23" s="7" t="n">
        <v>11.3</v>
      </c>
      <c r="D23" s="7" t="n">
        <v>0.6</v>
      </c>
    </row>
    <row r="24" spans="1:4">
      <c r="A24" s="4" t="s">
        <v>220</v>
      </c>
      <c r="B24" s="7" t="n">
        <v>2672.8</v>
      </c>
      <c r="C24" s="7" t="n">
        <v>2440.8</v>
      </c>
      <c r="D24" s="7" t="n">
        <v>1751.1</v>
      </c>
    </row>
    <row r="25" spans="1:4">
      <c r="A25" s="3" t="s">
        <v>221</v>
      </c>
    </row>
    <row r="26" spans="1:4">
      <c r="A26" s="4" t="s">
        <v>222</v>
      </c>
      <c r="B26" s="7" t="n">
        <v>18.8</v>
      </c>
      <c r="C26" s="7" t="n">
        <v>11.8</v>
      </c>
      <c r="D26" s="7" t="n">
        <v>2.5</v>
      </c>
    </row>
    <row r="27" spans="1:4">
      <c r="A27" s="4" t="s">
        <v>223</v>
      </c>
      <c r="B27" s="7" t="n">
        <v>-15.4</v>
      </c>
      <c r="C27" s="6" t="n">
        <v>-10</v>
      </c>
      <c r="D27" s="6" t="n">
        <v>-3</v>
      </c>
    </row>
    <row r="28" spans="1:4">
      <c r="A28" s="4" t="s">
        <v>224</v>
      </c>
      <c r="B28" s="7" t="n">
        <v>-245.6</v>
      </c>
      <c r="C28" s="7" t="n">
        <v>-116.7</v>
      </c>
      <c r="D28" s="7" t="n">
        <v>-81.90000000000001</v>
      </c>
    </row>
    <row r="29" spans="1:4">
      <c r="A29" s="4" t="s">
        <v>225</v>
      </c>
      <c r="B29" s="6" t="n">
        <v>0</v>
      </c>
      <c r="C29" s="6" t="n">
        <v>0</v>
      </c>
      <c r="D29" s="7" t="n">
        <v>-5.3</v>
      </c>
    </row>
    <row r="30" spans="1:4">
      <c r="A30" s="4" t="s">
        <v>226</v>
      </c>
      <c r="B30" s="7" t="n">
        <v>89.59999999999999</v>
      </c>
      <c r="C30" s="7" t="n">
        <v>20.7</v>
      </c>
      <c r="D30" s="7" t="n">
        <v>267.6</v>
      </c>
    </row>
    <row r="31" spans="1:4">
      <c r="A31" s="4" t="s">
        <v>227</v>
      </c>
      <c r="B31" s="6" t="n">
        <v>0</v>
      </c>
      <c r="C31" s="7" t="n">
        <v>-1795.4</v>
      </c>
      <c r="D31" s="6" t="n">
        <v>0</v>
      </c>
    </row>
    <row r="32" spans="1:4">
      <c r="A32" s="4" t="s">
        <v>228</v>
      </c>
      <c r="B32" s="7" t="n">
        <v>-152.6</v>
      </c>
      <c r="C32" s="7" t="n">
        <v>-1889.6</v>
      </c>
      <c r="D32" s="7" t="n">
        <v>179.9</v>
      </c>
    </row>
    <row r="33" spans="1:4">
      <c r="A33" s="3" t="s">
        <v>229</v>
      </c>
    </row>
    <row r="34" spans="1:4">
      <c r="A34" s="4" t="s">
        <v>230</v>
      </c>
      <c r="B34" s="7" t="n">
        <v>-92.5</v>
      </c>
      <c r="C34" s="7" t="n">
        <v>386.9</v>
      </c>
      <c r="D34" s="6" t="n">
        <v>0</v>
      </c>
    </row>
    <row r="35" spans="1:4">
      <c r="A35" s="4" t="s">
        <v>231</v>
      </c>
      <c r="B35" s="6" t="n">
        <v>0</v>
      </c>
      <c r="C35" s="6" t="n">
        <v>1185</v>
      </c>
      <c r="D35" s="6" t="n">
        <v>0</v>
      </c>
    </row>
    <row r="36" spans="1:4">
      <c r="A36" s="4" t="s">
        <v>232</v>
      </c>
      <c r="B36" s="7" t="n">
        <v>-569.2</v>
      </c>
      <c r="C36" s="7" t="n">
        <v>-452.5</v>
      </c>
      <c r="D36" s="6" t="n">
        <v>0</v>
      </c>
    </row>
    <row r="37" spans="1:4">
      <c r="A37" s="4" t="s">
        <v>233</v>
      </c>
      <c r="B37" s="7" t="n">
        <v>-1695.9</v>
      </c>
      <c r="C37" s="7" t="n">
        <v>-2149.9</v>
      </c>
      <c r="D37" s="7" t="n">
        <v>-1993.5</v>
      </c>
    </row>
    <row r="38" spans="1:4">
      <c r="A38" s="4" t="s">
        <v>234</v>
      </c>
      <c r="B38" s="6" t="n">
        <v>16</v>
      </c>
      <c r="C38" s="6" t="n">
        <v>-30</v>
      </c>
      <c r="D38" s="6" t="n">
        <v>0</v>
      </c>
    </row>
    <row r="39" spans="1:4">
      <c r="A39" s="4" t="s">
        <v>235</v>
      </c>
      <c r="B39" s="7" t="n">
        <v>-36.8</v>
      </c>
      <c r="C39" s="6" t="n">
        <v>-35</v>
      </c>
      <c r="D39" s="7" t="n">
        <v>-31.3</v>
      </c>
    </row>
    <row r="40" spans="1:4">
      <c r="A40" s="4" t="s">
        <v>131</v>
      </c>
      <c r="B40" s="7" t="n">
        <v>37.6</v>
      </c>
      <c r="C40" s="7" t="n">
        <v>15.5</v>
      </c>
      <c r="D40" s="7" t="n">
        <v>39.5</v>
      </c>
    </row>
    <row r="41" spans="1:4">
      <c r="A41" s="4" t="s">
        <v>236</v>
      </c>
      <c r="B41" s="7" t="n">
        <v>-2340.8</v>
      </c>
      <c r="C41" s="6" t="n">
        <v>-1080</v>
      </c>
      <c r="D41" s="7" t="n">
        <v>-1985.3</v>
      </c>
    </row>
    <row r="42" spans="1:4">
      <c r="A42" s="4" t="s">
        <v>237</v>
      </c>
      <c r="B42" s="7" t="n">
        <v>179.4</v>
      </c>
      <c r="C42" s="7" t="n">
        <v>-528.8</v>
      </c>
      <c r="D42" s="7" t="n">
        <v>-54.3</v>
      </c>
    </row>
    <row r="43" spans="1:4">
      <c r="A43" s="4" t="s">
        <v>238</v>
      </c>
      <c r="B43" s="7" t="n">
        <v>1377.2</v>
      </c>
      <c r="C43" s="6" t="n">
        <v>1906</v>
      </c>
      <c r="D43" s="7" t="n">
        <v>1960.3</v>
      </c>
    </row>
    <row r="44" spans="1:4">
      <c r="A44" s="4" t="s">
        <v>239</v>
      </c>
      <c r="B44" s="7" t="n">
        <v>1556.6</v>
      </c>
      <c r="C44" s="7" t="n">
        <v>1377.2</v>
      </c>
      <c r="D44" s="6" t="n">
        <v>1906</v>
      </c>
    </row>
    <row r="45" spans="1:4">
      <c r="A45" s="3" t="s">
        <v>240</v>
      </c>
    </row>
    <row r="46" spans="1:4">
      <c r="A46" s="4" t="s">
        <v>72</v>
      </c>
      <c r="B46" s="7" t="n">
        <v>1551.4</v>
      </c>
      <c r="C46" s="7" t="n">
        <v>1374.5</v>
      </c>
      <c r="D46" s="7" t="n">
        <v>1903.6</v>
      </c>
    </row>
    <row r="47" spans="1:4">
      <c r="A47" s="4" t="s">
        <v>108</v>
      </c>
      <c r="B47" s="7" t="n">
        <v>4.3</v>
      </c>
      <c r="C47" s="7" t="n">
        <v>1.5</v>
      </c>
      <c r="D47" s="6" t="n">
        <v>0</v>
      </c>
    </row>
    <row r="48" spans="1:4">
      <c r="A48" s="4" t="s">
        <v>109</v>
      </c>
      <c r="B48" s="7" t="n">
        <v>0.9</v>
      </c>
      <c r="C48" s="7" t="n">
        <v>1.2</v>
      </c>
      <c r="D48" s="7" t="n">
        <v>2.4</v>
      </c>
    </row>
    <row r="49" spans="1:4">
      <c r="A49" s="4" t="s">
        <v>241</v>
      </c>
      <c r="B49" s="7" t="n">
        <v>591.2</v>
      </c>
      <c r="C49" s="7" t="n">
        <v>577.4</v>
      </c>
      <c r="D49" s="7" t="n">
        <v>762.8</v>
      </c>
    </row>
    <row r="50" spans="1:4">
      <c r="A50" s="4" t="s">
        <v>242</v>
      </c>
      <c r="B50" s="7" t="n">
        <v>146.3</v>
      </c>
      <c r="C50" s="7" t="n">
        <v>108.3</v>
      </c>
      <c r="D50" s="7" t="n">
        <v>84.8</v>
      </c>
    </row>
    <row r="51" spans="1:4">
      <c r="A51" s="4" t="s">
        <v>243</v>
      </c>
      <c r="B51" s="6" t="n">
        <v>0</v>
      </c>
      <c r="C51" s="7" t="n">
        <v>3105.8</v>
      </c>
      <c r="D51" s="6" t="n">
        <v>0</v>
      </c>
    </row>
    <row r="52" spans="1:4">
      <c r="A52" s="4" t="s">
        <v>244</v>
      </c>
      <c r="B52" s="5" t="n">
        <v>893.7</v>
      </c>
      <c r="C52" s="5" t="n">
        <v>624.4</v>
      </c>
      <c r="D52" s="5" t="n">
        <v>118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70</v>
      </c>
      <c r="D2" s="2" t="s">
        <v>121</v>
      </c>
    </row>
    <row r="3" spans="1:4">
      <c r="A3" s="3" t="s">
        <v>827</v>
      </c>
    </row>
    <row r="4" spans="1:4">
      <c r="A4" s="4" t="s">
        <v>820</v>
      </c>
      <c r="B4" s="5" t="n">
        <v>315.8</v>
      </c>
      <c r="C4" s="8" t="n">
        <v>348</v>
      </c>
      <c r="D4" s="5" t="n">
        <v>238.8</v>
      </c>
    </row>
    <row r="5" spans="1:4">
      <c r="A5" s="4" t="s">
        <v>828</v>
      </c>
      <c r="B5" s="7" t="n">
        <v>49.2</v>
      </c>
      <c r="C5" s="7" t="n">
        <v>-17.3</v>
      </c>
      <c r="D5" s="7" t="n">
        <v>29.8</v>
      </c>
    </row>
    <row r="6" spans="1:4">
      <c r="A6" s="4" t="s">
        <v>829</v>
      </c>
      <c r="B6" s="6" t="n">
        <v>0</v>
      </c>
      <c r="C6" s="6" t="n">
        <v>0</v>
      </c>
      <c r="D6" s="6" t="n">
        <v>90</v>
      </c>
    </row>
    <row r="7" spans="1:4">
      <c r="A7" s="4" t="s">
        <v>830</v>
      </c>
      <c r="B7" s="7" t="n">
        <v>-8.1</v>
      </c>
      <c r="C7" s="7" t="n">
        <v>-14.9</v>
      </c>
      <c r="D7" s="7" t="n">
        <v>-10.6</v>
      </c>
    </row>
    <row r="8" spans="1:4">
      <c r="A8" s="4" t="s">
        <v>825</v>
      </c>
      <c r="B8" s="5" t="n">
        <v>356.9</v>
      </c>
      <c r="C8" s="5" t="n">
        <v>315.8</v>
      </c>
      <c r="D8" s="8" t="n">
        <v>3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2</v>
      </c>
      <c r="C1" s="2" t="s">
        <v>70</v>
      </c>
      <c r="D1" s="2" t="s">
        <v>121</v>
      </c>
      <c r="E1" s="2" t="s">
        <v>785</v>
      </c>
    </row>
    <row r="2" spans="1:5">
      <c r="A2" s="4" t="s">
        <v>832</v>
      </c>
      <c r="B2" s="5" t="n">
        <v>356.9</v>
      </c>
      <c r="C2" s="5" t="n">
        <v>315.8</v>
      </c>
      <c r="D2" s="8" t="n">
        <v>348</v>
      </c>
      <c r="E2" s="5" t="n">
        <v>238.8</v>
      </c>
    </row>
    <row r="3" spans="1:5">
      <c r="A3" s="4" t="s">
        <v>833</v>
      </c>
    </row>
    <row r="4" spans="1:5">
      <c r="A4" s="4" t="s">
        <v>834</v>
      </c>
      <c r="B4" s="4" t="s">
        <v>835</v>
      </c>
      <c r="C4" s="4" t="s">
        <v>836</v>
      </c>
    </row>
    <row r="5" spans="1:5">
      <c r="A5" s="4" t="s">
        <v>837</v>
      </c>
    </row>
    <row r="6" spans="1:5">
      <c r="A6" s="4" t="s">
        <v>834</v>
      </c>
      <c r="B6" s="4" t="s">
        <v>838</v>
      </c>
      <c r="C6" s="4" t="s">
        <v>839</v>
      </c>
    </row>
    <row r="7" spans="1:5">
      <c r="A7" s="4" t="s">
        <v>840</v>
      </c>
    </row>
    <row r="8" spans="1:5">
      <c r="A8" s="4" t="s">
        <v>834</v>
      </c>
      <c r="B8" s="4" t="s">
        <v>841</v>
      </c>
      <c r="C8" s="4" t="s">
        <v>842</v>
      </c>
    </row>
    <row r="9" spans="1:5">
      <c r="A9" s="4" t="s">
        <v>843</v>
      </c>
    </row>
    <row r="10" spans="1:5">
      <c r="A10" s="4" t="s">
        <v>834</v>
      </c>
      <c r="B10" s="4" t="s">
        <v>844</v>
      </c>
      <c r="C10" s="4" t="s">
        <v>845</v>
      </c>
    </row>
    <row r="11" spans="1:5">
      <c r="A11" s="4" t="s">
        <v>846</v>
      </c>
    </row>
    <row r="12" spans="1:5">
      <c r="A12" s="4" t="s">
        <v>832</v>
      </c>
      <c r="B12" s="5" t="n">
        <v>356.9</v>
      </c>
      <c r="C12" s="5" t="n">
        <v>315.8</v>
      </c>
    </row>
    <row r="13" spans="1:5">
      <c r="A13" s="4" t="s">
        <v>847</v>
      </c>
    </row>
    <row r="14" spans="1:5">
      <c r="A14" s="4" t="s">
        <v>832</v>
      </c>
      <c r="B14" s="7" t="n">
        <v>9.6</v>
      </c>
      <c r="C14" s="7" t="n">
        <v>8.1</v>
      </c>
    </row>
    <row r="15" spans="1:5">
      <c r="A15" s="4" t="s">
        <v>848</v>
      </c>
    </row>
    <row r="16" spans="1:5">
      <c r="A16" s="4" t="s">
        <v>832</v>
      </c>
      <c r="B16" s="6" t="n">
        <v>155</v>
      </c>
      <c r="C16" s="6" t="n">
        <v>155</v>
      </c>
    </row>
    <row r="17" spans="1:5">
      <c r="A17" s="4" t="s">
        <v>849</v>
      </c>
    </row>
    <row r="18" spans="1:5">
      <c r="A18" s="4" t="s">
        <v>832</v>
      </c>
      <c r="B18" s="7" t="n">
        <v>121.1</v>
      </c>
      <c r="C18" s="7" t="n">
        <v>94.40000000000001</v>
      </c>
    </row>
    <row r="19" spans="1:5">
      <c r="A19" s="4" t="s">
        <v>850</v>
      </c>
    </row>
    <row r="20" spans="1:5">
      <c r="A20" s="4" t="s">
        <v>832</v>
      </c>
      <c r="B20" s="5" t="n">
        <v>71.2</v>
      </c>
      <c r="C20" s="5" t="n">
        <v>5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70</v>
      </c>
      <c r="D2" s="2" t="s">
        <v>121</v>
      </c>
    </row>
    <row r="3" spans="1:4">
      <c r="A3" s="3" t="s">
        <v>852</v>
      </c>
    </row>
    <row r="4" spans="1:4">
      <c r="A4" s="4" t="s">
        <v>821</v>
      </c>
      <c r="B4" s="8" t="n">
        <v>19</v>
      </c>
      <c r="C4" s="5" t="n">
        <v>19.1</v>
      </c>
      <c r="D4" s="5" t="n">
        <v>18.7</v>
      </c>
    </row>
    <row r="5" spans="1:4">
      <c r="A5" s="4" t="s">
        <v>822</v>
      </c>
      <c r="B5" s="7" t="n">
        <v>12.3</v>
      </c>
      <c r="C5" s="7" t="n">
        <v>10.5</v>
      </c>
      <c r="D5" s="7" t="n">
        <v>10.8</v>
      </c>
    </row>
    <row r="6" spans="1:4">
      <c r="A6" s="4" t="s">
        <v>853</v>
      </c>
      <c r="B6" s="6" t="n">
        <v>-20</v>
      </c>
      <c r="C6" s="7" t="n">
        <v>-22.1</v>
      </c>
      <c r="D6" s="7" t="n">
        <v>-15.1</v>
      </c>
    </row>
    <row r="7" spans="1:4">
      <c r="A7" s="4" t="s">
        <v>854</v>
      </c>
      <c r="B7" s="6" t="n">
        <v>5</v>
      </c>
      <c r="C7" s="7" t="n">
        <v>2.7</v>
      </c>
      <c r="D7" s="7" t="n">
        <v>2.9</v>
      </c>
    </row>
    <row r="8" spans="1:4">
      <c r="A8" s="4" t="s">
        <v>855</v>
      </c>
      <c r="B8" s="5" t="n">
        <v>16.3</v>
      </c>
      <c r="C8" s="5" t="n">
        <v>10.2</v>
      </c>
      <c r="D8" s="5" t="n">
        <v>17.3</v>
      </c>
    </row>
    <row r="9" spans="1:4">
      <c r="A9" s="3" t="s">
        <v>856</v>
      </c>
    </row>
    <row r="10" spans="1:4">
      <c r="A10" s="4" t="s">
        <v>857</v>
      </c>
      <c r="B10" s="4" t="s">
        <v>858</v>
      </c>
      <c r="C10" s="4" t="s">
        <v>859</v>
      </c>
      <c r="D10" s="4" t="s">
        <v>860</v>
      </c>
    </row>
    <row r="11" spans="1:4">
      <c r="A11" s="4" t="s">
        <v>861</v>
      </c>
      <c r="B11" s="4" t="s">
        <v>862</v>
      </c>
      <c r="C11" s="4" t="s">
        <v>862</v>
      </c>
      <c r="D11" s="4" t="s">
        <v>862</v>
      </c>
    </row>
    <row r="12" spans="1:4">
      <c r="A12" s="4" t="s">
        <v>863</v>
      </c>
      <c r="B12" s="4" t="s">
        <v>810</v>
      </c>
      <c r="C12" s="4" t="s">
        <v>810</v>
      </c>
      <c r="D12" s="4" t="s">
        <v>810</v>
      </c>
    </row>
    <row r="13" spans="1:4">
      <c r="A13" s="3" t="s">
        <v>864</v>
      </c>
    </row>
    <row r="14" spans="1:4">
      <c r="A14" s="4" t="s">
        <v>857</v>
      </c>
      <c r="B14" s="4" t="s">
        <v>859</v>
      </c>
      <c r="C14" s="4" t="s">
        <v>860</v>
      </c>
      <c r="D14" s="4" t="s">
        <v>708</v>
      </c>
    </row>
    <row r="15" spans="1:4">
      <c r="A15" s="4" t="s">
        <v>861</v>
      </c>
      <c r="B15" s="4" t="s">
        <v>862</v>
      </c>
      <c r="C15" s="4" t="s">
        <v>862</v>
      </c>
      <c r="D15" s="4" t="s">
        <v>862</v>
      </c>
    </row>
    <row r="16" spans="1:4">
      <c r="A16" s="4" t="s">
        <v>853</v>
      </c>
      <c r="B16" s="4" t="s">
        <v>865</v>
      </c>
      <c r="C16" s="4" t="s">
        <v>865</v>
      </c>
      <c r="D16" s="4" t="s">
        <v>865</v>
      </c>
    </row>
    <row r="17" spans="1:4">
      <c r="A17" s="4" t="s">
        <v>809</v>
      </c>
      <c r="B17" s="4" t="s">
        <v>810</v>
      </c>
      <c r="C17" s="4" t="s">
        <v>810</v>
      </c>
      <c r="D17" s="4" t="s">
        <v>8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866</v>
      </c>
      <c r="B1" s="2" t="s">
        <v>1</v>
      </c>
    </row>
    <row r="2" spans="1:2">
      <c r="B2" s="2" t="s">
        <v>2</v>
      </c>
    </row>
    <row r="3" spans="1:2">
      <c r="A3" s="4" t="s">
        <v>807</v>
      </c>
    </row>
    <row r="4" spans="1:2">
      <c r="A4" s="4" t="s">
        <v>867</v>
      </c>
      <c r="B4" s="4" t="s">
        <v>868</v>
      </c>
    </row>
    <row r="5" spans="1:2">
      <c r="A5" s="4" t="s">
        <v>869</v>
      </c>
    </row>
    <row r="6" spans="1:2">
      <c r="A6" s="4" t="s">
        <v>867</v>
      </c>
      <c r="B6" s="4" t="s">
        <v>751</v>
      </c>
    </row>
    <row r="7" spans="1:2">
      <c r="A7" s="4" t="s">
        <v>870</v>
      </c>
    </row>
    <row r="8" spans="1:2">
      <c r="A8" s="4" t="s">
        <v>867</v>
      </c>
      <c r="B8" s="4" t="s">
        <v>577</v>
      </c>
    </row>
    <row r="9" spans="1:2">
      <c r="A9" s="4" t="s">
        <v>871</v>
      </c>
    </row>
    <row r="10" spans="1:2">
      <c r="A10" s="4" t="s">
        <v>867</v>
      </c>
      <c r="B10" s="4" t="s">
        <v>484</v>
      </c>
    </row>
    <row r="11" spans="1:2">
      <c r="A11" s="4" t="s">
        <v>872</v>
      </c>
    </row>
    <row r="12" spans="1:2">
      <c r="A12" s="4" t="s">
        <v>867</v>
      </c>
      <c r="B12" s="4" t="s">
        <v>862</v>
      </c>
    </row>
    <row r="13" spans="1:2">
      <c r="A13" s="4" t="s">
        <v>873</v>
      </c>
    </row>
    <row r="14" spans="1:2">
      <c r="A14" s="4" t="s">
        <v>867</v>
      </c>
      <c r="B14" s="4" t="s">
        <v>751</v>
      </c>
    </row>
    <row r="15" spans="1:2">
      <c r="A15" s="4" t="s">
        <v>874</v>
      </c>
    </row>
    <row r="16" spans="1:2">
      <c r="A16" s="4" t="s">
        <v>867</v>
      </c>
      <c r="B16" s="4" t="s">
        <v>862</v>
      </c>
    </row>
    <row r="17" spans="1:2">
      <c r="A17" s="4" t="s">
        <v>875</v>
      </c>
    </row>
    <row r="18" spans="1:2">
      <c r="A18" s="4" t="s">
        <v>867</v>
      </c>
      <c r="B18" s="4" t="s">
        <v>751</v>
      </c>
    </row>
    <row r="19" spans="1:2">
      <c r="A19" s="4" t="s">
        <v>876</v>
      </c>
    </row>
    <row r="20" spans="1:2">
      <c r="A20" s="4" t="s">
        <v>867</v>
      </c>
      <c r="B20" s="4" t="s">
        <v>862</v>
      </c>
    </row>
    <row r="21" spans="1:2">
      <c r="A21" s="4" t="s">
        <v>877</v>
      </c>
    </row>
    <row r="22" spans="1:2">
      <c r="A22" s="4" t="s">
        <v>867</v>
      </c>
      <c r="B22" s="4" t="s">
        <v>577</v>
      </c>
    </row>
    <row r="23" spans="1:2">
      <c r="A23" s="4" t="s">
        <v>878</v>
      </c>
    </row>
    <row r="24" spans="1:2">
      <c r="A24" s="4" t="s">
        <v>867</v>
      </c>
      <c r="B24" s="4" t="s">
        <v>879</v>
      </c>
    </row>
    <row r="25" spans="1:2">
      <c r="A25" s="4" t="s">
        <v>880</v>
      </c>
    </row>
    <row r="26" spans="1:2">
      <c r="A26" s="4" t="s">
        <v>867</v>
      </c>
      <c r="B26" s="4" t="s">
        <v>485</v>
      </c>
    </row>
    <row r="27" spans="1:2">
      <c r="A27" s="4" t="s">
        <v>881</v>
      </c>
    </row>
    <row r="28" spans="1:2">
      <c r="A28" s="4" t="s">
        <v>867</v>
      </c>
      <c r="B28" s="4" t="s">
        <v>882</v>
      </c>
    </row>
    <row r="29" spans="1:2">
      <c r="A29" s="4" t="s">
        <v>883</v>
      </c>
    </row>
    <row r="30" spans="1:2">
      <c r="A30" s="4" t="s">
        <v>867</v>
      </c>
      <c r="B30" s="4" t="s">
        <v>484</v>
      </c>
    </row>
    <row r="31" spans="1:2">
      <c r="A31" s="4" t="s">
        <v>884</v>
      </c>
    </row>
    <row r="32" spans="1:2">
      <c r="A32" s="4" t="s">
        <v>867</v>
      </c>
      <c r="B32" s="4" t="s">
        <v>8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70</v>
      </c>
      <c r="D2" s="2" t="s">
        <v>121</v>
      </c>
    </row>
    <row r="3" spans="1:4">
      <c r="A3" s="3" t="s">
        <v>886</v>
      </c>
    </row>
    <row r="4" spans="1:4">
      <c r="A4" s="4" t="s">
        <v>158</v>
      </c>
      <c r="B4" s="5" t="n">
        <v>-6.6</v>
      </c>
      <c r="C4" s="5" t="n">
        <v>-15.3</v>
      </c>
      <c r="D4" s="5" t="n">
        <v>0.3</v>
      </c>
    </row>
    <row r="5" spans="1:4">
      <c r="A5" s="4" t="s">
        <v>159</v>
      </c>
      <c r="B5" s="7" t="n">
        <v>4.9</v>
      </c>
      <c r="C5" s="7" t="n">
        <v>2.6</v>
      </c>
      <c r="D5" s="5" t="n">
        <v>2.9</v>
      </c>
    </row>
    <row r="6" spans="1:4">
      <c r="A6" s="4" t="s">
        <v>807</v>
      </c>
    </row>
    <row r="7" spans="1:4">
      <c r="A7" s="3" t="s">
        <v>886</v>
      </c>
    </row>
    <row r="8" spans="1:4">
      <c r="A8" s="4" t="s">
        <v>887</v>
      </c>
      <c r="B8" s="7" t="n">
        <v>73.5</v>
      </c>
    </row>
    <row r="9" spans="1:4">
      <c r="A9" s="4" t="s">
        <v>158</v>
      </c>
      <c r="B9" s="7" t="n">
        <v>6.7</v>
      </c>
    </row>
    <row r="10" spans="1:4">
      <c r="A10" s="4" t="s">
        <v>159</v>
      </c>
      <c r="B10" s="6" t="n">
        <v>-5</v>
      </c>
    </row>
    <row r="11" spans="1:4">
      <c r="A11" s="4" t="s">
        <v>888</v>
      </c>
      <c r="B11" s="5" t="n">
        <v>75.2</v>
      </c>
      <c r="C11" s="5" t="n">
        <v>7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94</v>
      </c>
    </row>
    <row r="2" spans="1:2">
      <c r="A2" s="4" t="s">
        <v>655</v>
      </c>
      <c r="B2" s="5" t="n">
        <v>20.7</v>
      </c>
    </row>
    <row r="3" spans="1:2">
      <c r="A3" s="4" t="s">
        <v>656</v>
      </c>
      <c r="B3" s="7" t="n">
        <v>21.6</v>
      </c>
    </row>
    <row r="4" spans="1:2">
      <c r="A4" s="4" t="s">
        <v>657</v>
      </c>
      <c r="B4" s="7" t="n">
        <v>22.5</v>
      </c>
    </row>
    <row r="5" spans="1:2">
      <c r="A5" s="4" t="s">
        <v>658</v>
      </c>
      <c r="B5" s="7" t="n">
        <v>23.5</v>
      </c>
    </row>
    <row r="6" spans="1:2">
      <c r="A6" s="4" t="s">
        <v>659</v>
      </c>
      <c r="B6" s="7" t="n">
        <v>24.2</v>
      </c>
    </row>
    <row r="7" spans="1:2">
      <c r="A7" s="4" t="s">
        <v>890</v>
      </c>
      <c r="B7" s="5" t="n">
        <v>13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891</v>
      </c>
      <c r="B1" s="2" t="s">
        <v>1</v>
      </c>
    </row>
    <row r="2" spans="1:3">
      <c r="B2" s="2" t="s">
        <v>494</v>
      </c>
      <c r="C2" s="2" t="s">
        <v>892</v>
      </c>
    </row>
    <row r="3" spans="1:3">
      <c r="A3" s="4" t="s">
        <v>472</v>
      </c>
      <c r="C3" s="8" t="n">
        <v>568</v>
      </c>
    </row>
    <row r="4" spans="1:3">
      <c r="A4" s="4" t="s">
        <v>473</v>
      </c>
      <c r="C4" s="5" t="n">
        <v>448.2</v>
      </c>
    </row>
    <row r="5" spans="1:3">
      <c r="A5" s="4" t="s">
        <v>893</v>
      </c>
      <c r="B5" s="5" t="n">
        <v>72.3</v>
      </c>
    </row>
    <row r="6" spans="1:3">
      <c r="A6" s="4" t="s">
        <v>894</v>
      </c>
      <c r="B6" s="7" t="n">
        <v>557.1</v>
      </c>
    </row>
    <row r="7" spans="1:3">
      <c r="A7" s="4" t="s">
        <v>895</v>
      </c>
      <c r="B7" s="5" t="n">
        <v>417.1</v>
      </c>
    </row>
    <row r="8" spans="1:3">
      <c r="A8" s="4" t="s">
        <v>896</v>
      </c>
      <c r="B8" s="6" t="n">
        <v>5</v>
      </c>
    </row>
    <row r="9" spans="1:3">
      <c r="A9" s="4" t="s">
        <v>897</v>
      </c>
      <c r="B9" s="6" t="n">
        <v>18</v>
      </c>
    </row>
    <row r="10" spans="1:3">
      <c r="A10" s="4" t="s">
        <v>898</v>
      </c>
      <c r="B10" s="6" t="n">
        <v>12</v>
      </c>
    </row>
    <row r="11" spans="1:3">
      <c r="A11" s="4" t="s">
        <v>899</v>
      </c>
      <c r="B11" s="6" t="n">
        <v>12</v>
      </c>
    </row>
    <row r="12" spans="1:3">
      <c r="A12" s="4" t="s">
        <v>900</v>
      </c>
      <c r="B12" s="6" t="n">
        <v>12</v>
      </c>
    </row>
    <row r="13" spans="1:3">
      <c r="A13" s="4" t="s">
        <v>901</v>
      </c>
      <c r="B13" s="5" t="n">
        <v>6.2</v>
      </c>
    </row>
    <row r="14" spans="1:3">
      <c r="A14" s="4" t="s">
        <v>902</v>
      </c>
      <c r="B14" s="7" t="n">
        <v>78.5</v>
      </c>
    </row>
    <row r="15" spans="1:3">
      <c r="A15" s="4" t="s">
        <v>903</v>
      </c>
      <c r="B15" s="7" t="n">
        <v>3.6</v>
      </c>
    </row>
    <row r="16" spans="1:3">
      <c r="A16" s="4" t="s">
        <v>904</v>
      </c>
      <c r="B16" s="7" t="n">
        <v>9.199999999999999</v>
      </c>
    </row>
    <row r="17" spans="1:3">
      <c r="A17" s="4" t="s">
        <v>905</v>
      </c>
      <c r="B17" s="7" t="n">
        <v>12.8</v>
      </c>
    </row>
    <row r="18" spans="1:3">
      <c r="A18" s="4" t="s">
        <v>906</v>
      </c>
      <c r="B18" s="5" t="n">
        <v>1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907</v>
      </c>
      <c r="B1" s="2" t="s">
        <v>1</v>
      </c>
    </row>
    <row r="2" spans="1:2">
      <c r="B2" s="2" t="s">
        <v>494</v>
      </c>
    </row>
    <row r="3" spans="1:2">
      <c r="A3" s="3" t="s">
        <v>908</v>
      </c>
    </row>
    <row r="4" spans="1:2">
      <c r="A4" s="4" t="s">
        <v>893</v>
      </c>
      <c r="B4" s="5" t="n">
        <v>72.3</v>
      </c>
    </row>
    <row r="5" spans="1:2">
      <c r="A5" s="4" t="s">
        <v>901</v>
      </c>
      <c r="B5" s="7" t="n">
        <v>6.2</v>
      </c>
    </row>
    <row r="6" spans="1:2">
      <c r="A6" s="4" t="s">
        <v>902</v>
      </c>
      <c r="B6" s="7" t="n">
        <v>78.5</v>
      </c>
    </row>
    <row r="7" spans="1:2">
      <c r="A7" s="4" t="s">
        <v>903</v>
      </c>
      <c r="B7" s="7" t="n">
        <v>3.6</v>
      </c>
    </row>
    <row r="8" spans="1:2">
      <c r="A8" s="4" t="s">
        <v>904</v>
      </c>
      <c r="B8" s="7" t="n">
        <v>9.199999999999999</v>
      </c>
    </row>
    <row r="9" spans="1:2">
      <c r="A9" s="4" t="s">
        <v>905</v>
      </c>
      <c r="B9" s="7" t="n">
        <v>12.8</v>
      </c>
    </row>
    <row r="10" spans="1:2">
      <c r="A10" s="4" t="s">
        <v>906</v>
      </c>
      <c r="B10" s="5" t="n">
        <v>1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494</v>
      </c>
    </row>
    <row r="3" spans="1:2">
      <c r="A3" s="3" t="s">
        <v>908</v>
      </c>
    </row>
    <row r="4" spans="1:2">
      <c r="A4" s="4" t="s">
        <v>910</v>
      </c>
      <c r="B4" s="5" t="n">
        <v>66.5</v>
      </c>
    </row>
    <row r="5" spans="1:2">
      <c r="A5" s="4" t="s">
        <v>911</v>
      </c>
      <c r="B5" s="8" t="n">
        <v>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494</v>
      </c>
    </row>
    <row r="2" spans="1:2">
      <c r="A2" s="3" t="s">
        <v>908</v>
      </c>
    </row>
    <row r="3" spans="1:2">
      <c r="A3" s="4" t="s">
        <v>895</v>
      </c>
      <c r="B3" s="5" t="n">
        <v>417.1</v>
      </c>
    </row>
    <row r="4" spans="1:2">
      <c r="A4" s="4" t="s">
        <v>913</v>
      </c>
      <c r="B4" s="7" t="n">
        <v>42.3</v>
      </c>
    </row>
    <row r="5" spans="1:2">
      <c r="A5" s="4" t="s">
        <v>914</v>
      </c>
      <c r="B5" s="7" t="n">
        <v>514.8</v>
      </c>
    </row>
    <row r="6" spans="1:2">
      <c r="A6" s="4" t="s">
        <v>894</v>
      </c>
      <c r="B6" s="5" t="n">
        <v>557.1</v>
      </c>
    </row>
    <row r="7" spans="1:2">
      <c r="A7" s="4" t="s">
        <v>915</v>
      </c>
      <c r="B7" s="4" t="s">
        <v>916</v>
      </c>
    </row>
    <row r="8" spans="1:2">
      <c r="A8" s="4" t="s">
        <v>917</v>
      </c>
      <c r="B8" s="4" t="s">
        <v>810</v>
      </c>
    </row>
    <row r="9" spans="1:2">
      <c r="A9" s="4" t="s">
        <v>918</v>
      </c>
      <c r="B9" s="5" t="n">
        <v>97.5</v>
      </c>
    </row>
    <row r="10" spans="1:2">
      <c r="A10" s="4" t="s">
        <v>919</v>
      </c>
      <c r="B10" s="7" t="n">
        <v>7.4</v>
      </c>
    </row>
    <row r="11" spans="1:2">
      <c r="A11" s="4" t="s">
        <v>920</v>
      </c>
      <c r="B11" s="7" t="n">
        <v>91.5</v>
      </c>
    </row>
    <row r="12" spans="1:2">
      <c r="A12" s="4" t="s">
        <v>921</v>
      </c>
      <c r="B12" s="5" t="n">
        <v>98.90000000000001</v>
      </c>
    </row>
    <row r="13" spans="1:2">
      <c r="A13" s="4" t="s">
        <v>922</v>
      </c>
      <c r="B13" s="4" t="s">
        <v>923</v>
      </c>
    </row>
    <row r="14" spans="1:2">
      <c r="A14" s="4" t="s">
        <v>924</v>
      </c>
      <c r="B14" s="4" t="s">
        <v>7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494</v>
      </c>
    </row>
    <row r="2" spans="1:2">
      <c r="A2" s="3" t="s">
        <v>926</v>
      </c>
    </row>
    <row r="3" spans="1:2">
      <c r="A3" s="4" t="s">
        <v>655</v>
      </c>
      <c r="B3" s="5" t="n">
        <v>63.8</v>
      </c>
    </row>
    <row r="4" spans="1:2">
      <c r="A4" s="4" t="s">
        <v>656</v>
      </c>
      <c r="B4" s="7" t="n">
        <v>61.4</v>
      </c>
    </row>
    <row r="5" spans="1:2">
      <c r="A5" s="4" t="s">
        <v>657</v>
      </c>
      <c r="B5" s="7" t="n">
        <v>64.40000000000001</v>
      </c>
    </row>
    <row r="6" spans="1:2">
      <c r="A6" s="4" t="s">
        <v>658</v>
      </c>
      <c r="B6" s="7" t="n">
        <v>60.7</v>
      </c>
    </row>
    <row r="7" spans="1:2">
      <c r="A7" s="4" t="s">
        <v>659</v>
      </c>
      <c r="B7" s="7" t="n">
        <v>55.1</v>
      </c>
    </row>
    <row r="8" spans="1:2">
      <c r="A8" s="4" t="s">
        <v>660</v>
      </c>
      <c r="B8" s="7" t="n">
        <v>398.7</v>
      </c>
    </row>
    <row r="9" spans="1:2">
      <c r="A9" s="4" t="s">
        <v>927</v>
      </c>
      <c r="B9" s="7" t="n">
        <v>704.1</v>
      </c>
    </row>
    <row r="10" spans="1:2">
      <c r="A10" s="4" t="s">
        <v>928</v>
      </c>
      <c r="B10" s="6" t="n">
        <v>-147</v>
      </c>
    </row>
    <row r="11" spans="1:2">
      <c r="A11" s="4" t="s">
        <v>929</v>
      </c>
      <c r="B11" s="5" t="n">
        <v>55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494</v>
      </c>
    </row>
    <row r="2" spans="1:2">
      <c r="A2" s="3" t="s">
        <v>931</v>
      </c>
    </row>
    <row r="3" spans="1:2">
      <c r="A3" s="4" t="s">
        <v>655</v>
      </c>
      <c r="B3" s="5" t="n">
        <v>16.9</v>
      </c>
    </row>
    <row r="4" spans="1:2">
      <c r="A4" s="4" t="s">
        <v>656</v>
      </c>
      <c r="B4" s="6" t="n">
        <v>17</v>
      </c>
    </row>
    <row r="5" spans="1:2">
      <c r="A5" s="4" t="s">
        <v>657</v>
      </c>
      <c r="B5" s="7" t="n">
        <v>17.1</v>
      </c>
    </row>
    <row r="6" spans="1:2">
      <c r="A6" s="4" t="s">
        <v>658</v>
      </c>
      <c r="B6" s="7" t="n">
        <v>17.2</v>
      </c>
    </row>
    <row r="7" spans="1:2">
      <c r="A7" s="4" t="s">
        <v>659</v>
      </c>
      <c r="B7" s="7" t="n">
        <v>17.4</v>
      </c>
    </row>
    <row r="8" spans="1:2">
      <c r="A8" s="4" t="s">
        <v>660</v>
      </c>
      <c r="B8" s="7" t="n">
        <v>111.8</v>
      </c>
    </row>
    <row r="9" spans="1:2">
      <c r="A9" s="4" t="s">
        <v>932</v>
      </c>
      <c r="B9" s="7" t="n">
        <v>197.4</v>
      </c>
    </row>
    <row r="10" spans="1:2">
      <c r="A10" s="4" t="s">
        <v>933</v>
      </c>
      <c r="B10" s="7" t="n">
        <v>-98.5</v>
      </c>
    </row>
    <row r="11" spans="1:2">
      <c r="A11" s="4" t="s">
        <v>934</v>
      </c>
      <c r="B11" s="5" t="n">
        <v>98.90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94</v>
      </c>
    </row>
    <row r="2" spans="1:2">
      <c r="A2" s="3" t="s">
        <v>936</v>
      </c>
    </row>
    <row r="3" spans="1:2">
      <c r="A3" s="4" t="s">
        <v>655</v>
      </c>
      <c r="B3" s="5" t="n">
        <v>25.3</v>
      </c>
    </row>
    <row r="4" spans="1:2">
      <c r="A4" s="4" t="s">
        <v>656</v>
      </c>
      <c r="B4" s="7" t="n">
        <v>13.7</v>
      </c>
    </row>
    <row r="5" spans="1:2">
      <c r="A5" s="4" t="s">
        <v>657</v>
      </c>
      <c r="B5" s="7" t="n">
        <v>10.7</v>
      </c>
    </row>
    <row r="6" spans="1:2">
      <c r="A6" s="4" t="s">
        <v>658</v>
      </c>
      <c r="B6" s="6" t="n">
        <v>8</v>
      </c>
    </row>
    <row r="7" spans="1:2">
      <c r="A7" s="4" t="s">
        <v>659</v>
      </c>
      <c r="B7" s="6" t="n">
        <v>0</v>
      </c>
    </row>
    <row r="8" spans="1:2">
      <c r="A8" s="4" t="s">
        <v>660</v>
      </c>
      <c r="B8" s="6" t="n">
        <v>0</v>
      </c>
    </row>
    <row r="9" spans="1:2">
      <c r="A9" s="4" t="s">
        <v>169</v>
      </c>
      <c r="B9" s="5" t="n">
        <v>5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937</v>
      </c>
      <c r="B1" s="2" t="s">
        <v>1</v>
      </c>
    </row>
    <row r="2" spans="1:2">
      <c r="B2" s="2" t="s">
        <v>494</v>
      </c>
    </row>
    <row r="3" spans="1:2">
      <c r="A3" s="3" t="s">
        <v>938</v>
      </c>
    </row>
    <row r="4" spans="1:2">
      <c r="A4" s="4" t="s">
        <v>939</v>
      </c>
      <c r="B4" s="8" t="n">
        <v>25000</v>
      </c>
    </row>
    <row r="5" spans="1:2">
      <c r="A5" s="4" t="s">
        <v>940</v>
      </c>
      <c r="B5" s="6" t="n">
        <v>260000000</v>
      </c>
    </row>
    <row r="6" spans="1:2">
      <c r="A6" s="4" t="s">
        <v>941</v>
      </c>
      <c r="B6" s="6" t="n">
        <v>100000</v>
      </c>
    </row>
    <row r="7" spans="1:2">
      <c r="A7" s="4" t="s">
        <v>942</v>
      </c>
      <c r="B7" s="6" t="n">
        <v>100000000</v>
      </c>
    </row>
    <row r="8" spans="1:2">
      <c r="A8" s="4" t="s">
        <v>943</v>
      </c>
    </row>
    <row r="9" spans="1:2">
      <c r="A9" s="3" t="s">
        <v>938</v>
      </c>
    </row>
    <row r="10" spans="1:2">
      <c r="A10" s="4" t="s">
        <v>944</v>
      </c>
      <c r="B10" s="6" t="n">
        <v>2000000</v>
      </c>
    </row>
    <row r="11" spans="1:2">
      <c r="A11" s="4" t="s">
        <v>942</v>
      </c>
      <c r="B11" s="8" t="n">
        <v>98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30"/>
    <col customWidth="1" max="3" min="3" width="24"/>
  </cols>
  <sheetData>
    <row r="1" spans="1:3">
      <c r="A1" s="1" t="s">
        <v>945</v>
      </c>
      <c r="B1" s="2" t="s">
        <v>1</v>
      </c>
    </row>
    <row r="2" spans="1:3">
      <c r="B2" s="2" t="s">
        <v>946</v>
      </c>
      <c r="C2" s="2" t="s">
        <v>947</v>
      </c>
    </row>
    <row r="3" spans="1:3">
      <c r="A3" s="4" t="s">
        <v>948</v>
      </c>
      <c r="B3" s="6" t="n">
        <v>22</v>
      </c>
    </row>
    <row r="4" spans="1:3">
      <c r="A4" s="4" t="s">
        <v>63</v>
      </c>
    </row>
    <row r="5" spans="1:3">
      <c r="A5" s="4" t="s">
        <v>949</v>
      </c>
      <c r="B5" s="9" t="n">
        <v>0.01</v>
      </c>
      <c r="C5" s="9" t="n">
        <v>0.01</v>
      </c>
    </row>
    <row r="6" spans="1:3">
      <c r="A6" s="4" t="s">
        <v>950</v>
      </c>
    </row>
    <row r="7" spans="1:3">
      <c r="A7" s="4" t="s">
        <v>949</v>
      </c>
      <c r="B7" s="9" t="n">
        <v>0.01</v>
      </c>
      <c r="C7" s="9" t="n">
        <v>0.01</v>
      </c>
    </row>
    <row r="8" spans="1:3">
      <c r="A8" s="4" t="s">
        <v>65</v>
      </c>
    </row>
    <row r="9" spans="1:3">
      <c r="A9" s="4" t="s">
        <v>948</v>
      </c>
      <c r="B9" s="6" t="n">
        <v>3</v>
      </c>
    </row>
    <row r="10" spans="1:3">
      <c r="A10" s="4" t="s">
        <v>66</v>
      </c>
    </row>
    <row r="11" spans="1:3">
      <c r="A11" s="4" t="s">
        <v>948</v>
      </c>
      <c r="B11" s="6" t="n">
        <v>2</v>
      </c>
    </row>
    <row r="12" spans="1:3">
      <c r="A12" s="4" t="s">
        <v>67</v>
      </c>
    </row>
    <row r="13" spans="1:3">
      <c r="A13" s="4" t="s">
        <v>948</v>
      </c>
      <c r="B13" s="6" t="n">
        <v>1</v>
      </c>
    </row>
    <row r="14" spans="1:3">
      <c r="A14" s="4" t="s">
        <v>951</v>
      </c>
    </row>
    <row r="15" spans="1:3">
      <c r="A15" s="4" t="s">
        <v>948</v>
      </c>
      <c r="B15" s="6" t="n">
        <v>6</v>
      </c>
    </row>
    <row r="16" spans="1:3">
      <c r="A16" s="4" t="s">
        <v>952</v>
      </c>
    </row>
    <row r="17" spans="1:3">
      <c r="A17" s="4" t="s">
        <v>953</v>
      </c>
      <c r="B17" s="6" t="n">
        <v>40200000</v>
      </c>
    </row>
    <row r="18" spans="1:3">
      <c r="A18" s="4" t="s">
        <v>954</v>
      </c>
    </row>
    <row r="19" spans="1:3">
      <c r="A19" s="4" t="s">
        <v>953</v>
      </c>
      <c r="B19" s="6" t="n">
        <v>625000</v>
      </c>
    </row>
    <row r="20" spans="1:3">
      <c r="A20" s="4" t="s">
        <v>955</v>
      </c>
    </row>
    <row r="21" spans="1:3">
      <c r="A21" s="4" t="s">
        <v>953</v>
      </c>
      <c r="B21" s="6" t="n">
        <v>500000</v>
      </c>
    </row>
    <row r="22" spans="1:3">
      <c r="A22" s="4" t="s">
        <v>956</v>
      </c>
      <c r="B22" s="4" t="s">
        <v>957</v>
      </c>
    </row>
    <row r="23" spans="1:3">
      <c r="A23" s="4" t="s">
        <v>958</v>
      </c>
      <c r="B23" s="6" t="n">
        <v>309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2</v>
      </c>
      <c r="C1" s="2" t="s">
        <v>70</v>
      </c>
      <c r="D1" s="2" t="s">
        <v>121</v>
      </c>
      <c r="E1" s="2" t="s">
        <v>785</v>
      </c>
    </row>
    <row r="2" spans="1:5">
      <c r="A2" s="4" t="s">
        <v>960</v>
      </c>
      <c r="B2" s="6" t="n">
        <v>1324378</v>
      </c>
      <c r="C2" s="6" t="n">
        <v>1361228</v>
      </c>
    </row>
    <row r="3" spans="1:5">
      <c r="A3" s="4" t="s">
        <v>961</v>
      </c>
    </row>
    <row r="4" spans="1:5">
      <c r="A4" s="4" t="s">
        <v>117</v>
      </c>
      <c r="B4" s="6" t="n">
        <v>1000000000</v>
      </c>
      <c r="C4" s="6" t="n">
        <v>1000000000</v>
      </c>
    </row>
    <row r="5" spans="1:5">
      <c r="A5" s="4" t="s">
        <v>118</v>
      </c>
      <c r="B5" s="6" t="n">
        <v>357469000</v>
      </c>
      <c r="C5" s="6" t="n">
        <v>356824000</v>
      </c>
      <c r="D5" s="6" t="n">
        <v>339235000</v>
      </c>
      <c r="E5" s="6" t="n">
        <v>338240000</v>
      </c>
    </row>
    <row r="6" spans="1:5">
      <c r="A6" s="4" t="s">
        <v>65</v>
      </c>
    </row>
    <row r="7" spans="1:5">
      <c r="A7" s="4" t="s">
        <v>118</v>
      </c>
      <c r="B7" s="6" t="n">
        <v>600</v>
      </c>
      <c r="C7" s="6" t="n">
        <v>600</v>
      </c>
    </row>
    <row r="8" spans="1:5">
      <c r="A8" s="4" t="s">
        <v>66</v>
      </c>
    </row>
    <row r="9" spans="1:5">
      <c r="A9" s="4" t="s">
        <v>118</v>
      </c>
      <c r="B9" s="6" t="n">
        <v>800</v>
      </c>
      <c r="C9" s="6" t="n">
        <v>800</v>
      </c>
    </row>
    <row r="10" spans="1:5">
      <c r="A10" s="4" t="s">
        <v>67</v>
      </c>
    </row>
    <row r="11" spans="1:5">
      <c r="A11" s="4" t="s">
        <v>118</v>
      </c>
      <c r="B11" s="6" t="n">
        <v>1300</v>
      </c>
      <c r="C11" s="6" t="n">
        <v>1300</v>
      </c>
    </row>
    <row r="12" spans="1:5">
      <c r="A12" s="4" t="s">
        <v>68</v>
      </c>
    </row>
    <row r="13" spans="1:5">
      <c r="A13" s="4" t="s">
        <v>118</v>
      </c>
      <c r="B13" s="6" t="n">
        <v>400</v>
      </c>
      <c r="C13" s="6" t="n">
        <v>400</v>
      </c>
    </row>
    <row r="14" spans="1:5">
      <c r="A14" s="4" t="s">
        <v>952</v>
      </c>
    </row>
    <row r="15" spans="1:5">
      <c r="A15" s="4" t="s">
        <v>960</v>
      </c>
      <c r="B15" s="6" t="n">
        <v>24600000</v>
      </c>
    </row>
    <row r="16" spans="1:5">
      <c r="A16" s="4" t="s">
        <v>954</v>
      </c>
    </row>
    <row r="17" spans="1:5">
      <c r="A17" s="4" t="s">
        <v>960</v>
      </c>
      <c r="B17" s="6" t="n">
        <v>39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62</v>
      </c>
      <c r="B1" s="2" t="s">
        <v>1</v>
      </c>
    </row>
    <row r="2" spans="1:4">
      <c r="B2" s="2" t="s">
        <v>2</v>
      </c>
      <c r="C2" s="2" t="s">
        <v>70</v>
      </c>
      <c r="D2" s="2" t="s">
        <v>121</v>
      </c>
    </row>
    <row r="3" spans="1:4">
      <c r="A3" s="4" t="s">
        <v>963</v>
      </c>
      <c r="B3" s="8" t="n">
        <v>5000000</v>
      </c>
    </row>
    <row r="4" spans="1:4">
      <c r="A4" s="4" t="s">
        <v>960</v>
      </c>
      <c r="B4" s="6" t="n">
        <v>1324378</v>
      </c>
      <c r="C4" s="6" t="n">
        <v>1361228</v>
      </c>
    </row>
    <row r="5" spans="1:4">
      <c r="A5" s="4" t="s">
        <v>964</v>
      </c>
      <c r="B5" s="4" t="s">
        <v>672</v>
      </c>
    </row>
    <row r="6" spans="1:4">
      <c r="A6" s="4" t="s">
        <v>965</v>
      </c>
      <c r="B6" s="4" t="s">
        <v>481</v>
      </c>
    </row>
    <row r="7" spans="1:4">
      <c r="A7" s="4" t="s">
        <v>966</v>
      </c>
      <c r="B7" s="8" t="n">
        <v>143800000</v>
      </c>
    </row>
    <row r="8" spans="1:4">
      <c r="A8" s="4" t="s">
        <v>967</v>
      </c>
      <c r="B8" s="4" t="s">
        <v>968</v>
      </c>
    </row>
    <row r="9" spans="1:4">
      <c r="A9" s="4" t="s">
        <v>969</v>
      </c>
      <c r="B9" s="8" t="n">
        <v>23100000</v>
      </c>
      <c r="C9" s="8" t="n">
        <v>17800000</v>
      </c>
      <c r="D9" s="8" t="n">
        <v>20400000</v>
      </c>
    </row>
    <row r="10" spans="1:4">
      <c r="A10" s="4" t="s">
        <v>970</v>
      </c>
      <c r="B10" s="6" t="n">
        <v>588057</v>
      </c>
    </row>
    <row r="11" spans="1:4">
      <c r="A11" s="4" t="s">
        <v>971</v>
      </c>
      <c r="B11" s="8" t="n">
        <v>77700000</v>
      </c>
      <c r="C11" s="6" t="n">
        <v>76600000</v>
      </c>
      <c r="D11" s="6" t="n">
        <v>66000000</v>
      </c>
    </row>
    <row r="12" spans="1:4">
      <c r="A12" s="4" t="s">
        <v>972</v>
      </c>
      <c r="B12" s="8" t="n">
        <v>85800000</v>
      </c>
      <c r="C12" s="8" t="n">
        <v>96800000</v>
      </c>
      <c r="D12" s="8" t="n">
        <v>58300000</v>
      </c>
    </row>
    <row r="13" spans="1:4">
      <c r="A13" s="4" t="s">
        <v>973</v>
      </c>
      <c r="B13" s="4" t="s">
        <v>957</v>
      </c>
    </row>
    <row r="14" spans="1:4">
      <c r="A14" s="4" t="s">
        <v>974</v>
      </c>
      <c r="B14" s="6" t="n">
        <v>26134</v>
      </c>
      <c r="C14" s="6" t="n">
        <v>22249</v>
      </c>
      <c r="D14" s="6" t="n">
        <v>19936</v>
      </c>
    </row>
    <row r="15" spans="1:4">
      <c r="A15" s="4" t="s">
        <v>954</v>
      </c>
    </row>
    <row r="16" spans="1:4">
      <c r="A16" s="4" t="s">
        <v>972</v>
      </c>
      <c r="B16" s="8" t="n">
        <v>3000000</v>
      </c>
      <c r="C16" s="8" t="n">
        <v>2600000</v>
      </c>
      <c r="D16" s="8" t="n">
        <v>2500000</v>
      </c>
    </row>
    <row r="17" spans="1:4">
      <c r="A17" s="4" t="s">
        <v>975</v>
      </c>
      <c r="B17" s="6" t="n">
        <v>120000</v>
      </c>
    </row>
    <row r="18" spans="1:4">
      <c r="A18" s="4" t="s">
        <v>976</v>
      </c>
      <c r="B18" s="8" t="n">
        <v>80000</v>
      </c>
    </row>
    <row r="19" spans="1:4">
      <c r="A19" s="4" t="s">
        <v>977</v>
      </c>
      <c r="B19" s="6" t="n">
        <v>16328</v>
      </c>
      <c r="C19" s="6" t="n">
        <v>16640</v>
      </c>
      <c r="D19" s="6" t="n">
        <v>19736</v>
      </c>
    </row>
    <row r="20" spans="1:4">
      <c r="A20" s="4" t="s">
        <v>955</v>
      </c>
    </row>
    <row r="21" spans="1:4">
      <c r="A21" s="4" t="s">
        <v>972</v>
      </c>
      <c r="B21" s="8" t="n">
        <v>500000</v>
      </c>
      <c r="C21" s="8" t="n">
        <v>400000</v>
      </c>
      <c r="D21" s="8" t="n">
        <v>300000</v>
      </c>
    </row>
    <row r="22" spans="1:4">
      <c r="A22" s="4" t="s">
        <v>474</v>
      </c>
    </row>
    <row r="23" spans="1:4">
      <c r="A23" s="4" t="s">
        <v>965</v>
      </c>
      <c r="B23" s="4" t="s">
        <v>476</v>
      </c>
    </row>
    <row r="24" spans="1:4">
      <c r="A24" s="4" t="s">
        <v>978</v>
      </c>
    </row>
    <row r="25" spans="1:4">
      <c r="A25" s="4" t="s">
        <v>970</v>
      </c>
      <c r="B25" s="6" t="n">
        <v>167300</v>
      </c>
    </row>
    <row r="26" spans="1:4">
      <c r="A26" s="4" t="s">
        <v>971</v>
      </c>
      <c r="B26" s="8" t="n">
        <v>26900000</v>
      </c>
    </row>
    <row r="27" spans="1:4">
      <c r="A27" s="4" t="s">
        <v>979</v>
      </c>
    </row>
    <row r="28" spans="1:4">
      <c r="A28" s="4" t="s">
        <v>980</v>
      </c>
      <c r="B28" s="6" t="n">
        <v>31595</v>
      </c>
    </row>
    <row r="29" spans="1:4">
      <c r="A29" s="4" t="s">
        <v>63</v>
      </c>
    </row>
    <row r="30" spans="1:4">
      <c r="A30" s="4" t="s">
        <v>980</v>
      </c>
      <c r="B30" s="6" t="n">
        <v>389162</v>
      </c>
    </row>
    <row r="31" spans="1:4">
      <c r="A31" s="4" t="s">
        <v>971</v>
      </c>
      <c r="B31" s="8" t="n">
        <v>86200000</v>
      </c>
    </row>
    <row r="32" spans="1:4">
      <c r="A32" s="4" t="s">
        <v>952</v>
      </c>
    </row>
    <row r="33" spans="1:4">
      <c r="A33" s="4" t="s">
        <v>981</v>
      </c>
      <c r="B33" s="6" t="n">
        <v>40200000</v>
      </c>
    </row>
    <row r="34" spans="1:4">
      <c r="A34" s="4" t="s">
        <v>960</v>
      </c>
      <c r="B34" s="6" t="n">
        <v>246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70</v>
      </c>
      <c r="D2" s="2" t="s">
        <v>121</v>
      </c>
    </row>
    <row r="3" spans="1:4">
      <c r="A3" s="3" t="s">
        <v>983</v>
      </c>
    </row>
    <row r="4" spans="1:4">
      <c r="A4" s="4" t="s">
        <v>984</v>
      </c>
      <c r="B4" s="5" t="n">
        <v>85.8</v>
      </c>
      <c r="C4" s="5" t="n">
        <v>96.8</v>
      </c>
      <c r="D4" s="5" t="n">
        <v>58.3</v>
      </c>
    </row>
    <row r="5" spans="1:4">
      <c r="A5" s="4" t="s">
        <v>985</v>
      </c>
      <c r="B5" s="5" t="n">
        <v>27.3</v>
      </c>
      <c r="C5" s="5" t="n">
        <v>27.5</v>
      </c>
      <c r="D5" s="5" t="n">
        <v>4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86</v>
      </c>
      <c r="B1" s="2" t="s">
        <v>1</v>
      </c>
    </row>
    <row r="2" spans="1:3">
      <c r="B2" s="2" t="s">
        <v>2</v>
      </c>
      <c r="C2" s="2" t="s">
        <v>70</v>
      </c>
    </row>
    <row r="3" spans="1:3">
      <c r="A3" s="3" t="s">
        <v>987</v>
      </c>
    </row>
    <row r="4" spans="1:3">
      <c r="A4" s="4" t="s">
        <v>988</v>
      </c>
      <c r="B4" s="6" t="n">
        <v>397227</v>
      </c>
    </row>
    <row r="5" spans="1:3">
      <c r="A5" s="4" t="s">
        <v>989</v>
      </c>
      <c r="B5" s="6" t="n">
        <v>-169363</v>
      </c>
    </row>
    <row r="6" spans="1:3">
      <c r="A6" s="4" t="s">
        <v>990</v>
      </c>
      <c r="B6" s="6" t="n">
        <v>-780</v>
      </c>
    </row>
    <row r="7" spans="1:3">
      <c r="A7" s="4" t="s">
        <v>988</v>
      </c>
      <c r="B7" s="6" t="n">
        <v>227084</v>
      </c>
      <c r="C7" s="6" t="n">
        <v>397227</v>
      </c>
    </row>
    <row r="8" spans="1:3">
      <c r="A8" s="4" t="s">
        <v>991</v>
      </c>
      <c r="B8" s="6" t="n">
        <v>227084</v>
      </c>
    </row>
    <row r="9" spans="1:3">
      <c r="A9" s="3" t="s">
        <v>992</v>
      </c>
    </row>
    <row r="10" spans="1:3">
      <c r="A10" s="4" t="s">
        <v>993</v>
      </c>
      <c r="B10" s="8" t="n">
        <v>55</v>
      </c>
    </row>
    <row r="11" spans="1:3">
      <c r="A11" s="4" t="s">
        <v>994</v>
      </c>
      <c r="B11" s="6" t="n">
        <v>55</v>
      </c>
    </row>
    <row r="12" spans="1:3">
      <c r="A12" s="4" t="s">
        <v>995</v>
      </c>
      <c r="B12" s="6" t="n">
        <v>55</v>
      </c>
    </row>
    <row r="13" spans="1:3">
      <c r="A13" s="4" t="s">
        <v>996</v>
      </c>
      <c r="B13" s="6" t="n">
        <v>54</v>
      </c>
      <c r="C13" s="8" t="n">
        <v>55</v>
      </c>
    </row>
    <row r="14" spans="1:3">
      <c r="A14" s="4" t="s">
        <v>997</v>
      </c>
      <c r="B14" s="8" t="n">
        <v>54</v>
      </c>
    </row>
    <row r="15" spans="1:3">
      <c r="A15" s="4" t="s">
        <v>998</v>
      </c>
      <c r="B15" s="4" t="s">
        <v>999</v>
      </c>
      <c r="C15" s="4" t="s">
        <v>476</v>
      </c>
    </row>
    <row r="16" spans="1:3">
      <c r="A16" s="4" t="s">
        <v>1000</v>
      </c>
      <c r="B16" s="4" t="s">
        <v>999</v>
      </c>
    </row>
    <row r="17" spans="1:3">
      <c r="A17" s="4" t="s">
        <v>1001</v>
      </c>
      <c r="B17" s="8" t="n">
        <v>53</v>
      </c>
    </row>
    <row r="18" spans="1:3">
      <c r="A18" s="4" t="s">
        <v>1002</v>
      </c>
      <c r="B18" s="7" t="n">
        <v>33.2</v>
      </c>
      <c r="C18" s="8" t="n">
        <v>53</v>
      </c>
    </row>
    <row r="19" spans="1:3">
      <c r="A19" s="4" t="s">
        <v>1003</v>
      </c>
      <c r="B19" s="5" t="n">
        <v>3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70</v>
      </c>
    </row>
    <row r="3" spans="1:3">
      <c r="A3" s="3" t="s">
        <v>1005</v>
      </c>
    </row>
    <row r="4" spans="1:3">
      <c r="A4" s="4" t="s">
        <v>988</v>
      </c>
      <c r="B4" s="6" t="n">
        <v>1361228</v>
      </c>
    </row>
    <row r="5" spans="1:3">
      <c r="A5" s="4" t="s">
        <v>1006</v>
      </c>
      <c r="B5" s="6" t="n">
        <v>588057</v>
      </c>
    </row>
    <row r="6" spans="1:3">
      <c r="A6" s="4" t="s">
        <v>1007</v>
      </c>
      <c r="B6" s="6" t="n">
        <v>-398205</v>
      </c>
    </row>
    <row r="7" spans="1:3">
      <c r="A7" s="4" t="s">
        <v>990</v>
      </c>
      <c r="B7" s="6" t="n">
        <v>-226702</v>
      </c>
    </row>
    <row r="8" spans="1:3">
      <c r="A8" s="4" t="s">
        <v>988</v>
      </c>
      <c r="B8" s="6" t="n">
        <v>1324378</v>
      </c>
    </row>
    <row r="9" spans="1:3">
      <c r="A9" s="3" t="s">
        <v>992</v>
      </c>
    </row>
    <row r="10" spans="1:3">
      <c r="A10" s="4" t="s">
        <v>1008</v>
      </c>
      <c r="B10" s="8" t="n">
        <v>177</v>
      </c>
      <c r="C10" s="8" t="n">
        <v>144</v>
      </c>
    </row>
    <row r="11" spans="1:3">
      <c r="A11" s="4" t="s">
        <v>1009</v>
      </c>
      <c r="B11" s="6" t="n">
        <v>192</v>
      </c>
    </row>
    <row r="12" spans="1:3">
      <c r="A12" s="4" t="s">
        <v>1010</v>
      </c>
      <c r="B12" s="6" t="n">
        <v>117</v>
      </c>
    </row>
    <row r="13" spans="1:3">
      <c r="A13" s="4" t="s">
        <v>1011</v>
      </c>
      <c r="B13" s="8" t="n">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58:43Z</dcterms:created>
  <dcterms:modified xmlns:dcterms="http://purl.org/dc/terms/" xmlns:xsi="http://www.w3.org/2001/XMLSchema-instance" xsi:type="dcterms:W3CDTF">2020-02-28T13:58:43Z</dcterms:modified>
</cp:coreProperties>
</file>